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Organization and Business Descr" sheetId="8" r:id="rId8"/>
    <s:sheet name="Summary of Significant Accounti" sheetId="9" r:id="rId9"/>
    <s:sheet name="Certain Balance Sheet Informati" sheetId="10" r:id="rId10"/>
    <s:sheet name="Investments in Unconsolidated A" sheetId="11" r:id="rId11"/>
    <s:sheet name="Risk Management" sheetId="12" r:id="rId12"/>
    <s:sheet name="Fair Value Measurements" sheetId="13" r:id="rId13"/>
    <s:sheet name="Long-Term Debt" sheetId="14" r:id="rId14"/>
    <s:sheet name="Earnings Per Limited Partner Un" sheetId="15" r:id="rId15"/>
    <s:sheet name="Partners' Capital" sheetId="16" r:id="rId16"/>
    <s:sheet name="Commitments and Contingencies" sheetId="17" r:id="rId17"/>
    <s:sheet name="Related Party Transactions" sheetId="18" r:id="rId18"/>
    <s:sheet name="Segments" sheetId="19" r:id="rId19"/>
    <s:sheet name="Condensed Consolidating Financi" sheetId="20" r:id="rId20"/>
    <s:sheet name="Basis of Presentation and Summa" sheetId="21" r:id="rId21"/>
    <s:sheet name="Basis of Presentation and Sum22" sheetId="22" r:id="rId22"/>
    <s:sheet name="Certain Balance Sheet Informa23" sheetId="23" r:id="rId23"/>
    <s:sheet name="Investments in Unconsolidated24" sheetId="24" r:id="rId24"/>
    <s:sheet name="Risk Management (Tables)" sheetId="25" r:id="rId25"/>
    <s:sheet name="Fair Value Measurements (Tables" sheetId="26" r:id="rId26"/>
    <s:sheet name="Long-Term Debt (Tables)" sheetId="27" r:id="rId27"/>
    <s:sheet name="Partners' Capital (Tables)" sheetId="28" r:id="rId28"/>
    <s:sheet name="Related Party Transactions (Tab" sheetId="29" r:id="rId29"/>
    <s:sheet name="Segments (Tables)" sheetId="30" r:id="rId30"/>
    <s:sheet name="Condensed Consolidating Finan31" sheetId="31" r:id="rId31"/>
    <s:sheet name="Organization and Business Des32" sheetId="32" r:id="rId32"/>
    <s:sheet name="Basis of Presentation and Sum33" sheetId="33" r:id="rId33"/>
    <s:sheet name="Certain Balance Sheet Informa34" sheetId="34" r:id="rId34"/>
    <s:sheet name="Investments in Unconsolidated35" sheetId="35" r:id="rId35"/>
    <s:sheet name="Investments in Unconsolidated36" sheetId="36" r:id="rId36"/>
    <s:sheet name="Risk Management (Notional Amoun" sheetId="37" r:id="rId37"/>
    <s:sheet name="Risk Management (Narrative) (De" sheetId="38" r:id="rId38"/>
    <s:sheet name="Fair Value Measurements (Schedu" sheetId="39" r:id="rId39"/>
    <s:sheet name="Fair Value Measurements (Assets" sheetId="40" r:id="rId40"/>
    <s:sheet name="Long-Term Debt (Components Of L" sheetId="41" r:id="rId41"/>
    <s:sheet name="Long-Term Debt (Narrative) (Det" sheetId="42" r:id="rId42"/>
    <s:sheet name="Earnings Per Limited Partner 43" sheetId="43" r:id="rId43"/>
    <s:sheet name="Partners' Capital (Schedule of " sheetId="44" r:id="rId44"/>
    <s:sheet name="Partners' Capital (Components o" sheetId="45" r:id="rId45"/>
    <s:sheet name="Partners' Capital (Narrative) (" sheetId="46" r:id="rId46"/>
    <s:sheet name="Commitments and Contingencies (" sheetId="47" r:id="rId47"/>
    <s:sheet name="Commitments and Contingencies E" sheetId="48" r:id="rId48"/>
    <s:sheet name="Related Party Transactions (Det" sheetId="49" r:id="rId49"/>
    <s:sheet name="Segments (Reconciliation of Net" sheetId="50" r:id="rId50"/>
    <s:sheet name="Segments (Summary Of Segment In" sheetId="51" r:id="rId51"/>
    <s:sheet name="Segments (Narrative) (Details)" sheetId="52" r:id="rId52"/>
    <s:sheet name="Condensed Consolidating Finan53" sheetId="53" r:id="rId53"/>
    <s:sheet name="Condensed Consolidating Finan54" sheetId="54" r:id="rId54"/>
    <s:sheet name="Condensed Consolidating Finan55" sheetId="55" r:id="rId55"/>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EQP</t>
  </si>
  <si>
    <t>Entity Registrant Name</t>
  </si>
  <si>
    <t>Crestwood Equity Partners LP</t>
  </si>
  <si>
    <t>Entity Central Index Key</t>
  </si>
  <si>
    <t>Current Fiscal Year End Date</t>
  </si>
  <si>
    <t>--12-31</t>
  </si>
  <si>
    <t>Entity Filer Category</t>
  </si>
  <si>
    <t>Accelerated Filer</t>
  </si>
  <si>
    <t>Entity Common Stock, Shares Outstanding</t>
  </si>
  <si>
    <t>Crestwood Midstream Partners LP</t>
  </si>
  <si>
    <t>Non-accelerated Filer</t>
  </si>
  <si>
    <t>Consolidated Balance Sheets - USD ($) $ in Millions</t>
  </si>
  <si>
    <t>Dec. 31, 2015</t>
  </si>
  <si>
    <t>Assets</t>
  </si>
  <si>
    <t>Cash</t>
  </si>
  <si>
    <t>Accounts receivable</t>
  </si>
  <si>
    <t>Inventory</t>
  </si>
  <si>
    <t>Assets from price risk management activities</t>
  </si>
  <si>
    <t>Assets Held-for-sale, Not Part of Disposal Group, Current</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 in unconsolidated affiliates (Note 4)</t>
  </si>
  <si>
    <t>Other assets</t>
  </si>
  <si>
    <t>Total assets</t>
  </si>
  <si>
    <t>Current liabilities:</t>
  </si>
  <si>
    <t>Accounts payable</t>
  </si>
  <si>
    <t>Accrued expenses and other liabilities (Note 3)</t>
  </si>
  <si>
    <t>Liabilities from price risk management activities</t>
  </si>
  <si>
    <t>Current portion of long-term debt (Note 7)</t>
  </si>
  <si>
    <t>Total current liabilities</t>
  </si>
  <si>
    <t>Long-term debt, less current portion (Note 7)</t>
  </si>
  <si>
    <t>Other long-term liabilities</t>
  </si>
  <si>
    <t>Deferred income taxes</t>
  </si>
  <si>
    <t>Commitments and contingencies (Note 10)</t>
  </si>
  <si>
    <t xml:space="preserve"> </t>
  </si>
  <si>
    <t>Partners’ capital (Note 9):</t>
  </si>
  <si>
    <t>Crestwood Equity Partners LP partners’ capital (69,487,799 and 68,555,305 common and subordinated units issued and outstanding at June 30, 2016 and December 31, 2015)</t>
  </si>
  <si>
    <t>Preferred units (63,559,359 and 60,718,245 units issued and outstanding at June 30, 2016 and December 31, 2015)</t>
  </si>
  <si>
    <t>Total company partners’ capital</t>
  </si>
  <si>
    <t>Interest of non-controlling partners in subsidiaries</t>
  </si>
  <si>
    <t>Total partners’ capital</t>
  </si>
  <si>
    <t>Total liabilities and partners’ capital</t>
  </si>
  <si>
    <t>Consolidated Balance Sheets (Parenthetical) - shares</t>
  </si>
  <si>
    <t>Statement of Financial Position [Abstract]</t>
  </si>
  <si>
    <t>Limited Partners' Capital Account, Units Issued</t>
  </si>
  <si>
    <t>Limited Partners' Capital Account, Units Outstanding</t>
  </si>
  <si>
    <t>Preferred Units, Issued</t>
  </si>
  <si>
    <t>Preferred Units, Outstanding</t>
  </si>
  <si>
    <t>Consolidated Statements of Operations - USD ($) shares in Thousands, $ in Millions</t>
  </si>
  <si>
    <t>3 Months Ended</t>
  </si>
  <si>
    <t>Jun. 30, 2015</t>
  </si>
  <si>
    <t>Revenues:</t>
  </si>
  <si>
    <t>Gathering and processing</t>
  </si>
  <si>
    <t>Marketing, supply and logistics</t>
  </si>
  <si>
    <t>Total product revenue</t>
  </si>
  <si>
    <t>Storage and transportation</t>
  </si>
  <si>
    <t>Related party (Note 13)</t>
  </si>
  <si>
    <t>Total services revenues</t>
  </si>
  <si>
    <t>Total revenues</t>
  </si>
  <si>
    <t>Costs of product/services sold (exclusive of items shown separately below):</t>
  </si>
  <si>
    <t>Related party (Note 11)</t>
  </si>
  <si>
    <t>Total product costs</t>
  </si>
  <si>
    <t>Total service costs</t>
  </si>
  <si>
    <t>Total costs of products/services sold</t>
  </si>
  <si>
    <t>Expenses:</t>
  </si>
  <si>
    <t>Operations and maintenance</t>
  </si>
  <si>
    <t>General and administrative</t>
  </si>
  <si>
    <t>Depreciation, amortization and accretion</t>
  </si>
  <si>
    <t>Total Expenses</t>
  </si>
  <si>
    <t>Loss on long-lived assets, net</t>
  </si>
  <si>
    <t>Goodwill impairment</t>
  </si>
  <si>
    <t>Operating loss</t>
  </si>
  <si>
    <t>Earnings from unconsolidated affiliates, net</t>
  </si>
  <si>
    <t>Interest and debt expense, net</t>
  </si>
  <si>
    <t>Gains (Losses) on Extinguishment of Debt</t>
  </si>
  <si>
    <t>Other income, net</t>
  </si>
  <si>
    <t>Loss before income taxes</t>
  </si>
  <si>
    <t>Provision (benefit) for income taxes</t>
  </si>
  <si>
    <t>Net loss</t>
  </si>
  <si>
    <t>Net Income (Loss) Attributable to Noncontrolling Interest</t>
  </si>
  <si>
    <t>Net income (loss) attributable to parent</t>
  </si>
  <si>
    <t>Net income (loss) attributable to preferred unit holders</t>
  </si>
  <si>
    <t>Net loss attributable to partners</t>
  </si>
  <si>
    <t>Subordinated unitholders' interest in net loss</t>
  </si>
  <si>
    <t>Common unitholders' interest in net loss</t>
  </si>
  <si>
    <t>Net loss per limited partner unit:</t>
  </si>
  <si>
    <t>Basic (in dollars per share)</t>
  </si>
  <si>
    <t>Diluted (in dollars per share)</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t>
  </si>
  <si>
    <t>Comprehensive Income (Loss), Net of Tax, Including Portion Attributable to Noncontrolling Interest</t>
  </si>
  <si>
    <t>Comprehensive Income (Loss), Net of Tax, Attributable to Noncontrolling Interest</t>
  </si>
  <si>
    <t>Comprehensive loss attributable to Crestwood Equity Partners LP</t>
  </si>
  <si>
    <t>Consolidated Statement of Partners' Capital - USD ($) $ in Millions</t>
  </si>
  <si>
    <t>Total</t>
  </si>
  <si>
    <t>Preferred Units</t>
  </si>
  <si>
    <t>Common unit</t>
  </si>
  <si>
    <t>Non-Controlling Partners</t>
  </si>
  <si>
    <t>Partners' Capital</t>
  </si>
  <si>
    <t>Crestwood Midstream Partners LPCommon unit</t>
  </si>
  <si>
    <t>Crestwood Midstream Partners LPNon-Controlling Partners</t>
  </si>
  <si>
    <t>Crestwood Midstream Partners LPPartners' Capital</t>
  </si>
  <si>
    <t>Common Units</t>
  </si>
  <si>
    <t>Subordinated Units</t>
  </si>
  <si>
    <t>Common Unit, Outstanding</t>
  </si>
  <si>
    <t>Preferred Stock Dividends, Shares</t>
  </si>
  <si>
    <t>Balance at December 31, 2015 at Dec. 31, 2015</t>
  </si>
  <si>
    <t>Increase (Decrease) in Partners' Capital [Roll Forward]</t>
  </si>
  <si>
    <t>Distributions to partners</t>
  </si>
  <si>
    <t>Unit-based compensation charges</t>
  </si>
  <si>
    <t>Partners' Capital Account, Units, Unit-based Compensation</t>
  </si>
  <si>
    <t>Taxes paid for unit-based compensation vesting</t>
  </si>
  <si>
    <t>Other</t>
  </si>
  <si>
    <t>Balance at June 30, 2016 at Jun. 30, 2016</t>
  </si>
  <si>
    <t>Consolidated Statements of Cash Flows - USD ($) $ in Millions</t>
  </si>
  <si>
    <t>Operating activities</t>
  </si>
  <si>
    <t>Adjustments to reconcile net loss to net cash provided by operating activities:</t>
  </si>
  <si>
    <t>Amortization of debt-related deferred costs, discounts and premiums</t>
  </si>
  <si>
    <t>Market adjustment on interest rate swaps</t>
  </si>
  <si>
    <t>Earnings from unconsolidated affiliates, net, adjusted for cash distributions received</t>
  </si>
  <si>
    <t>Changes in operating assets and liabilities</t>
  </si>
  <si>
    <t>Net cash provided by operating activities</t>
  </si>
  <si>
    <t>Investing activities</t>
  </si>
  <si>
    <t>Purchases of property, plant and equipment</t>
  </si>
  <si>
    <t>Investment in unconsolidated affiliates</t>
  </si>
  <si>
    <t>Proceeds from Equity Method Investment, Dividends or Distributions, Return of Capital</t>
  </si>
  <si>
    <t>Net proceeds from sale of assets</t>
  </si>
  <si>
    <t>Net cash provided by (used in) investing activities</t>
  </si>
  <si>
    <t>Financing activities</t>
  </si>
  <si>
    <t>Proceeds from the issuance of long-term debt</t>
  </si>
  <si>
    <t>Principal payments on long-term debt</t>
  </si>
  <si>
    <t>Payments on capital leases</t>
  </si>
  <si>
    <t>Payments for debt-related deferred costs</t>
  </si>
  <si>
    <t>Distributions paid to non-controlling partners</t>
  </si>
  <si>
    <t>Net cash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Early Repayment of Senior Debt</t>
  </si>
  <si>
    <t>Organization and Business Description</t>
  </si>
  <si>
    <t>Disclosure Partnership Organization And Basis Of Presentation Narrative [Abstract]</t>
  </si>
  <si>
    <t>Business Descrip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5 Annual Report on Form 10-K filed with the Securities and Exchange Commission (SEC) on February 29, 2016. The financial information as of June 30, 2016 , and for the three and six months ended June 30, 2016 and 2015 , is unaudited. The consolidated balance sheets as of December 31, 2015 , were derived from the audited balance sheets filed in our 2015 Annual Report on Form 10-K. Organiza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and connect fundamental energy supply with energy demand across North America. Crestwood Equity is a holding company and all of its consolidated operating assets are owned by or through its wholly-owned subsidiary, Crestwood Midstream, a Delaware limited partnership. Description of Business In conjunction with the Simplification Merger (as defined in Note 2), we modified our segments and our financial statements to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owder River Basin Industrial Complex, LLC (PRBIC) operations are now reflected in our storage and transportation operations for all periods presented. These respective operations were previously included in our NGL and crude services operations. For a further description of our operating and reporting segments, see our 2015 Annual Report on Form 10-K.</t>
  </si>
  <si>
    <t>Summary of Significant Accounting Policies</t>
  </si>
  <si>
    <t>Accounting Policies [Abstract]</t>
  </si>
  <si>
    <t>Basis of Presentation and Summary of Significant Accounting Policies Basis of Presentation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In May 2015, CEQP, Crestwood Midstream and certain of their affiliates entered into a definitive agreement under which Crestwood Midstream would merge with a wholly-owned subsidiary of CEQP, with Crestwood Midstream surviving as a wholly-owned subsidiary of CEQP (the Simplification Merger). In conjunction with the closing of the Simplification Merger on September 30, 2015, Crestwood Equity contributed 100% of its interest in Crestwood Operations LLC (Crestwood Operations) to Crestwood Midstream. As a result of this equity transac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troactively adjust Crestwood Midstream's historical results to reflect the operations of Crestwood Operations as being acquired on June 19, 2013, the date in which Crestwood Midstream and Crestwood Operations came under common control. Prior to the Simplification Merger, Crestwood Equity consolidated the results of Crestwood Operations in its financial statements and as such, this transaction had no impact on its historical financial statements. Beginning in the third quarter of 2015, we changed our income statement to classify the revenues associated with the products to which we take title as product revenues in our consolidated statement of operations. As such, we reclassified our historical consolidated statements of operations for the three and six months ended June 30, 2015 to reflect this change. We classify all other revenues as service revenues in our consolidated statement of operations. Significant Accounting Policies There were no material changes in our significant accounting policies from those described in our 2015 Annual Report on Form 10-K. Below is an update of certain of our accounting policies. Principles of Consolidation We consolidate entities when we have the ability to control or direct the operating and financial decisions of the entity or when we have a significant interest in the entity that give us the ability to direct the activities that are significant to that entity. The determination to consolidate or apply the equity method of accounting to an entity can also require us to evaluate whether the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 In April 2016, our wholly-owned subsidiary, Crestwood Pipeline and Storage Northeast LLC (Crestwood Northeast) and Con Edison Gas Pipeline and Storage Northeast, LLC (CEGP), a wholly-owned subsidiary of Consolidated Edison, Inc. (Con Edison), entered into a definitive agreement to form a joint venture, Stagecoach Gas Services LLC (Stagecoach Gas), to own and further develop our existing natural gas pipeline and storage business located in southern New York and northern Pennsylvania (the NE S&amp;T assets) and our 37.5 mile intrastate natural gas pipeline located in New York which is owned by Crestwood Pipeline East LLC (Pipeline East). On June 3, 2016, we contributed to Stagecoach Gas the entities owning the NE S&amp;T assets, CEGP contributed $945 million to Stagecoach Gas in exchange for a 50% equity interest in Stagecoach Gas, and Stagecoach Gas distributed to Crestwood Northeast the net cash proceeds received from CEGP. Our NE S&amp;T assets were previously included in our storage and transportation segment. Effective June 3, 2016, we deconsolidated the NE S&amp;T assets as a result of the contribution of these assets to Stagecoach Gas as described above and began accounting for our 50% equity interest in Stagecoach Gas under the equity method of accounting and recorded our Pipeline East assets as assets held for sale as of June 30, 2016. See Notes 3 and 4 for a further discussion of our investment in Stagecoach Gas and our assets held for sale. The deconsolidation of our NE S&amp;T assets resulted in a decrease of $1,094.6 million in property, plant and equipment, net, $8.5 million of intangible assets, net and $10.9 million of other assets and liabilities, net as of June 30, 2016 . For a discussion of decreases in goodwill associated with the joint venture transactions, see " Goodwill " below. Property, Plant and Equipment Property, plant and equipment is recorded at its original cost of construction or, upon acquisition, at the fair value of the assets acquired. The accounting predecessor of Crestwood Equity acquired the accounting predecessor of Crestwood Midstream in October 2010, and accordingly recorded its acquisition of Crestwood Midstream's property, plant and equipment related to its gathering and processing assets in the Barnett Shale at fair value on that date. The resulting increase to Crestwood Midstream's property, plant and equipment was not pushed down by Crestwood Equity to Crestwood Midstream's balance sheet, as permitted by GAAP. We evaluate our long-lived assets for impairment whenever events or changes in circumstances indicate that the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During 2015, Crestwood Equity recorded a $354.4 million impairment of its property, plant and equipment related to its gathering and processing assets in the Barnett Shale.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 As a result, Crestwood Midstream's property, plant and equipment exceeds Crestwood Equity's property, plant and equipment related to its gathering and processing assets in the Barnett Shale as of June 30, 2016 and December 31, 2015. Assets Held for Sale We classify assets (or groups of assets) to be disposed of as held for sale when specific criteria have been met. Assets classified as held for sale are recorded at the lower of the carrying value or the estimated fair value less cost to sell of those assets . We cease depreciation and amortization of the assets in the period they are considered held for sale.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2014, and that decline has adversely impacted forecasted cash flows, discount rates and stock/unit prices for most companies in the midstream industry, including us. In particular, due to the significant, sustained decrease in the market price of our common units during the first quarter of 2016, we evaluated the carrying value of our reporting units and determined it was more likely than not that the goodwill associated with several of our reporting units was impaired as of March 31, 2016 . As a result of further analysis of the fair value of our reporting units, we recorded goodwill impairments on several of our reporting units during the first quarter of 2016. We did not record any goodwill impairments during the three months ended June 30, 2016 . The following table summarizes the goodwill of our various reporting units (in millions): Goodwill at Goodwill Impairments during the Six Months Ended Deconsolidation of NE S&amp;T Assets at Goodwill at December 31, 2015 June 30, 2016 June 30, 2016 June 30, 2016 Gathering and Processing Marcellus $ 8.6 $ 8.6 $ — $ — Arrow 45.9 — — 45.9 Storage and Transportation Northeast Storage and Transportation 726.3 — 726.3 — COLT 44.9 13.7 — 31.2 Marketing, Supply and Logistics — Supply and Logistics 167.2 65.5 — 101.7 Storage and Terminals 50.5 14.1 — 36.4 US Salt 12.6 — — 12.6 Trucking 29.5 7.8 — 21.7 Total $ 1,085.5 $ 109.7 $ 726.3 $ 249.5 The goodwill impairments recorded during the first quarter of 2016 primarily resulted from increasing the discount rates utilized in determining the fair value of the reporting units for certain of those reporting units considering the significant, sustained decrease in the market price of our common units and the continued decrease in commodity prices and its impact on the midstream industry and our customers. Our COLT, Supply and Logistics, Storage and Terminals and Trucking reporting units also experienced impairments during 2015 based on the impact that the prolonged low commodity price environment is expected to have on the demand for future services provided by these operations. Despite increases in the operating results of these reporting units from 2013 to 2015, in light of our modified expectations, we revised our cash flow forecasts for these operations at December 31, 2015 in light of our current view that these operations will not grow as fast or as significantly in the future as originally forecasted in 2013 when the assets were acquired. The remaining goodwill related to these reporting units represented the fair value of the goodwill, which is a Level 3 fair value measurement. We utilized the income approach to determine the fair value of our reporting units given the limited availability of comparable market-based transactions as of March 31, 2016 and December 31, 2015, and we utilized discount rates ranging from 10% to 19% in applying the income approach to determine the fair value of our reporting units with goodwill as of March 31, 2016. During the three months ended June 30, 2015 , Crestwood Midstream recorded goodwill impairments of $8.3 million , $28.4 million and $31.9 million related to its Fayetteville, West Coast and Watkins Glen reporting units, respectively. The impairment of the Fayetteville and West Coast goodwill primarily resulted from increasing the discount rate utilized in determining the fair value of the reporting units from 9% to 10% , considering the decrease in commodity prices and its impact on the midstream industry and Crestwood Midstream's customers in those areas. The impairment of the Watkins Glen goodwill primarily resulted from increasing the discount rate utilized in determining the fair value of the reporting unit from 10.5% to 13.3% and delays and uncertainties in the permitting of the proposed storage facility. In addition to the above goodwill impairments recorded during the three months ended June 30, 2015 , Crestwood Equity recorded a goodwill impairment of its Barnett reporting unit of approximately $212.4 million . The impairment primarily resulted from increasing the discount rate utilized in determining the fair value of the reporting unit from 9% to 11% , considering the recent actions of its primary customer in the Barnett Shale, Quicksilver, related to its filing for protection under Chapter 11 of the U.S. Bankruptcy Code in March 2015. Deferred Financing Costs Deferred financing costs represent costs associated with obtaining long-term financing and are amortized over the term of the related debt using a method which approximates the effective interest method and has a weighted average life of six years. Effective January 1, 2016, we adopted the provisions of Accounting Standards Update (ASU) 2015-03, Interest - Imputation of Interest (Subtopic 835-30), which requires us to classify our net deferred financing costs of $37.6 million and $40.9 million as a reduction of long-term debt on our consolidated balance sheets at June 30, 2016 and December 31, 2015 . Such costs were previously reflected as intangible assets on our consolidated balance sheets. New Accounting Pronouncements Issued But Not Yet Adopted As of June 30, 2016 , the following accounting standards had not yet been adopted by us: In May 2014, the Financial Accounting Standards Board (FASB) issued ASU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method by which we will adopt the standard and the impact that this standard will have on our consolidated financial statements. In February 2016, the FASB issued ASU 2016-02, Leases (Topic 842) , which revises the accounting for leases by requiring certain leases to be recognized as assets and liabilities on the balance sheet, and requiring companies to disclose additional information about their leasing arrangements. We expect to adopt the provisions of this standard effective January 1, 2019 and are currently evaluating the impact that this standard will have on our consolidated financial statements. In March 2016, the FASB issued ASU 2016-09, Compensation - Stock Compensation (Topic 718):Improvements to Employee Share-Based Payment Accounting , which is intended to improve the accounting for employee share-based payments. The ASU simplifies several aspects of the accounting for share-based payment award transactions, including the classification of awards as either equity or liabilities and presentation on the statement of cash flows. We expect to adopt the provisions of this standard effective January 1, 2017 and are currently evaluating the impact that this standard may have on our consolidated financial statements.</t>
  </si>
  <si>
    <t>Certain Balance Sheet Information</t>
  </si>
  <si>
    <t>Balance Sheet Related Disclosures [Abstract]</t>
  </si>
  <si>
    <t>Certain Balance Sheet Information Assets Held for Sale In conjunction with the contribution agreement related to Stagecoach Gas, we agreed to contribute our wholly-owned subsidiary, Pipeline East, to Stagecoach Gas, CEGP has agreed to contribute approximately $30 million to Stagecoach Gas, and Stagecoach Gas will distribute to us the net cash proceeds received from CEGP. We classified the property, plant and equipment and goodwill to be contributed to Stagecoach Gas as assets held for sale on our consolidated balance sheet at their fair value at June 30, 2016. The fair value is based on the consideration to be received from the contribution of Pipeline East to Stagecoach Gas and the forecasted discounted cash flows to be received from our investment in Stagecoach Gas, which is a Level 3 fair value measurement. The sale is contingent upon New York State regulatory approval and satisfaction of certain other closing conditions, which we believe is probable at June 30, 2016. Accrued Expenses and Other Liabilities Accrued expenses and other liabilities consisted of the following at June 30, 2016 and December 31, 2015 ( in millions ): CEQP CMLP June 30, December 31, June 30, December 31, 2016 2015 2016 2015 Accrued expenses $ 35.5 $ 46.4 $ 33.8 $ 44.1 Accrued property taxes 12.3 4.8 7.3 4.8 Accrued product purchases payable 2.8 1.5 2.8 1.5 Tax payable 0.6 0.5 0.6 0.5 Interest payable 23.2 26.2 23.2 26.2 Accrued additions to property, plant and equipment 2.9 10.4 2.9 10.4 Capital leases 1.3 1.6 1.3 1.6 Deferred revenue 22.6 14.2 22.6 14.2 Total accrued expenses and other liabilities $ 101.2 $ 105.6 $ 94.5 $ 103.3</t>
  </si>
  <si>
    <t>Investments in Unconsolidated Affiliates</t>
  </si>
  <si>
    <t>Equity Method Investments and Joint Ventures [Abstract]</t>
  </si>
  <si>
    <t>Investments in Unconsolidated Affiliates Stagecoach Gas Services LLC. In April 2016, Crestwood Northeast and CEGP entered into a definitive agreement to form the Stagecoach JV to own and further develop our NE S&amp;T assets. Pursuant to the contribution agreement, we contributed to Stagecoach Gas the entities owning the NE S&amp;T assets, CEGP contributed $945 million to Stagecoach Gas in exchange for a 50% equity interest in Stagecoach Gas, and Stagecoach Gas distributed to Crestwood Northeast the cash proceeds received (net of approximately $3 million of cash transferred to the joint venture) from CEGP. Effective June 3, 2016, we deconsolidated the NE S&amp;T assets as a result of this transaction and began accounting for our 50% equity interest in Stagecoach Gas under the equity method of accounting, and we reflected our investment at $844 million , which represented the fair value of our proportionate share of the assets at June 3, 2016 and is based on the forecasted discounted cash flows of the investment (which is a Level 3 fair value measurement). We recognized a loss on the deconsolidation of the NE S&amp;T assets of approximately $32.9 million . See our 2015 Annual Report on Form 10-K for a description of our NE S&amp;T assets. Net Investments and Earnings Our net investments in and earnings from our unconsolidated affiliates are as follows ( in millions, unless otherwise stated ): Ownership Percentage Investment Earnings (Loss) from Unconsolidated Affiliates June 30, June 30, December 31, Three Months Ended June 30, Six Months Ended June 30, 2016 2016 2015 2016 2015 2016 2015 Stagecoach Gas Services LLC (1) 50.00 % $ 846.3 $ — $ 2.3 $ — $ 2.3 $ — Jackalope Gas Gathering Services, L.L.C. (2) 50.00 % (3) 201.3 202.4 5.9 1.1 11.0 3.6 Tres Palacios Holdings LLC (4) 50.01 % 36.7 36.8 (2.3 ) 0.6 (1.5 ) 1.5 Powder River Basin Industrial Complex, LLC (5) 50.01 % 14.8 15.1 0.3 3.3 0.9 3.3 Total $ 1,099.1 $ 254.3 $ 6.2 $ 5.0 $ 12.7 $ 8.4 (1) As of June 30, 2016 , our equity in the underlying net assets of Stagecoach Gas exceeded our investment balance by approximately $50.8 million . Our Stagecoach Gas investment is included in our storage and transportation segment. (2) As of June 30, 2016 , our equity in the underlying net assets of Jackalope Gas Gathering Services, L.L.C. (Jackalope) exceeded our investment balance by approximately $0.8 million . We amortize this amount over 20 years, which represents the life of Jackalope’s gathering agreement with Chesapeake Energy Corporation (Chesapeake), and we reflect the amortization as an increase in our earnings from unconsolidated affiliates. We recorded amortization of less than $0.1 million for both the three and six months ended June 30, 2016 and $0.7 million and $1.5 million for the three and six months ended June 30, 2015 . Our Jackalope investment is included in our gathering and processing segment. (3) Excludes non-controlling interests related to our investment in Jackalope. See Note 9 for a further discussion of our non-controlling interest related to our investment in Jackalope. (4) As of June 30, 2016 , our equity in the underlying net assets of Tres Palacios Holdings LLC (Tres Holdings) exceeded our investment balance by approximately $28.5 million . We amortize this amount over the life of the Tres Palacios Gas Storage LLC (Tres Palacios) sublease agreement, and we reflect the amortization as an increase in our earnings from unconsolidated affiliates. We recorded amortization of $0.3 million for the three months ended June 30, 2016 and 2015 , and $0.6 million for the six months ended June 30, 2016 and 2015 . Our Tres Holdings investment is included in our storage and transportation segment. (5) As of June 30, 2016 , our equity in the underlying net assets of PRBIC exceeded our investment balance by approximately $22.6 million . We amortize a portion of this amount over the life of PRBIC's property, plant and equipment and its agreement with Chesapeake, and we reflect the amortization as an increase in our earnings from unconsolidated affiliates. Approximately $10.6 million of this excess amount relates to goodwill and, as such, is not subject to amortization. We recorded amortization of approximately $0.4 million and $0.8 million for the three and six months ended June 30, 2016 . During the three and six months ended June 30, 2015, we recorded additional equity earnings of approximately $3.2 million related to a gain associated with the adjustment of our member's capital account by our equity investee. Our PRBIC investment is included in our storage and transportation segment. Distributions and Contributions Stagecoach Gas. Stagecoach Gas is required, within 30 days following the end of each quarter, to distribute 65% and 35% of its available cash (as defined in its limited liability company agreement) to CEQP and us, respectively. Because our ownership and distribution percentages differ, we determine the equity earnings from Stagecoach Gas using the Hypothetical Liquidation at Book Value (HLBV) method. Under the HLBV method, a calculation is prepared at each balance sheet date to determine the amount that we would receive if Stagecoach Gas were to liquidate all of its assets, as valued in accordance with GAAP, and distribute that cash to the members. The difference between the calculated liquidation distribution amounts at the beginning and the end of the reporting period, after adjusting for capital contributions and distributions, is our share of the earnings or losses from the equity investment for the period, which approximates how earnings are allocated under the terms of the limited liability company agreement. In July 2016, we received a cash distribution of approximately $3.7 million from Stagecoach Gas. Jackalope. Jackalope is required, within 30 days following the end of each quarter, to make quarterly distributions of its available cash to its members based on their respective ownership percentage. During the six months ended June 30, 2016 and 2015 , we received cash distributions of approximately $12.1 million and $4.5 million from Jackalope. During the six months ended June 30, 2015 , we contributed approximately $17.9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six months ended June 30, 2016 and 2015 , we received cash distributions of approximately $4.1 million and $2.1 million from Tres Holdings. In July 2016, we received a cash distribution of approximately $2.1 million from Tres Holdings. During the six months ended June 30, 2016 and 2015 , we contributed approximately $5.5 million and $5.7 million to Tres Holdings. PRBIC. PRBIC is required to make quarterly distributions of its available cash to its members based on their respective ownership percentage. During the six months ended June 30, 2016 and 2015 , we received cash distributions of approximately $1.2 million and $0.7 million from PRBIC. In July 2016, we received a cash distribution of approximately $0.4 million from PRBIC. During the six months ended June 30, 2015 , we contributed approximately $4.2 million to PRBIC.</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 Commodity Derivative Instruments and Price Risk Management Risk Management Activities We sell NGLs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six months ended June 30, 2016 , the impact to the statement of operations related to our commodity-based derivatives reflected in costs of product/services sold was a gain of $1.3 million and $2.0 million . During the three and six months ended June 30, 2015 , the impact to the statement of operations related to our commodity-based derivatives reflected in costs of product/services sold was a gain of $2.9 million and $5.3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June 30, 2016 and December 31, 2015 ( in millions ): June 30, 2016 December 31, 2015 Fixed Price Payor Fixed Price Receiver Fixed Price Payor Fixed Price Receiver Propane, crude and heating oil ( barrels ) 12.4 13.8 9.1 10.9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4 months or less; however, 82%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s of June 30, 2016 and December 31, 2015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June 30, 2016 and December 31, 2015 was $5.5 million and $3.3 million . At June 30, 2016 and December 31, 2015 , we posted less than $0.1 million of collateral for our commodity derivative instruments with credit-risk-related contingent features. In addition, at June 30, 2016 and December 31, 2015 , we had a New York Mercantile Exchange (NYMEX) related net derivative liability position of $9.3 million and $20.8 million , for which we posted $6.1 million and $26.7 million of cash collateral in the normal course of business. At June 30, 2016 and December 31, 2015 , we also received collateral of $5.0 million and $16.8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s for fair value measurement establish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nd Cash Equivalents, Accounts Receivable and Accounts Payable As of June 30, 2016 and December 31, 2015 , the carrying amounts of cash, accounts receivable and accounts payable represent fair value based on the short-term nature of these instruments. Credit Facility The fair value of the amount outstanding under our CMLP credit facility approximates its carrying amount as of June 30, 2016 and December 31, 2015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our CMLP senior notes ( in millions ): June 30, 2016 December 31, 2015 Carrying Amount Fair Value Carrying Amount Fair Value Crestwood Midstream 2020 Senior Notes $ 340.8 $ 319.9 $ 503.3 $ 382.3 Crestwood Midstream 2022 Senior Notes $ 436.4 $ 400.8 $ 600.0 $ 437.4 Crestwood Midstream 2023 Senior Notes $ 700.0 $ 645.8 $ 700.0 $ 491.8 Financial Assets and Liabilities As of June 30, 2016 and December 31, 2015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June 30, 2016 and December 31, 2015 ( in millions ): June 30, 2016 Fair Value of Derivatives Level 1 Level 2 Level 3 Gross Fair Value Contract Netting (1) Collateral/Margin Received or Paid Recorded in Balance Sheet Assets Assets from price risk management $ 0.2 $ 44.0 $ — $ 44.2 $ (28.9 ) $ (5.8 ) $ 9.5 Suburban Propane Partners, L.P. units (2) 4.7 — — 4.7 — — 4.7 Total assets at fair value $ 4.9 $ 44.0 $ — $ 48.9 $ (28.9 ) $ (5.8 ) $ 14.2 Liabilities Liabilities from price risk management $ 0.2 $ 37.5 $ — $ 37.7 $ (28.9 ) $ 2.1 $ 10.9 Total liabilities at fair value $ 0.2 $ 37.5 $ — $ 37.7 $ (28.9 ) $ 2.1 $ 10.9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June 30, 2016 and December 31, 2015 ( in millions ): June 30, December 31, Credit Facility $ 139.0 $ 735.0 2020 Senior Notes 338.8 500.0 Fair value adjustment of 2020 Senior Notes 2.0 3.3 2022 Senior Notes 436.4 600.0 2023 Senior Notes 700.0 700.0 Other 3.9 5.3 Less: deferred financing costs, net 37.6 40.9 Total Crestwood Midstream debt 1,582.5 2,502.7 Other — 0.2 Total Crestwood Equity debt 1,582.5 2,502.9 Less: current portion 0.9 1.1 Total long-term debt, less current portion $ 1,581.6 $ 2,501.8 Crestwood Midstream Credit Facility In conjunction with the contribution agreement with CEGP, Crestwood Midstream amended its credit facility during the second quarter of 2016 to, among other things, (i) facilitate the closing of the joint venture and make investments in the joint venture thereafter, and (ii) implement our liability management plan with the net cash proceeds received from Stagecoach Gas, including the repurchase of Crestwood Midstream's senior notes with the borrowings under its credit facility. At June 30, 2016 , Crestwood Midstream had $613.9 million of available capacity under its credit facility considering the most restrictive debt covenants in its credit agreement. At June 30, 2016 and December 31, 2015 , Crestwood Midstream's outstanding standby letters of credit were $62.1 million and $62.2 million . Borrowings under the CMLP credit facility accrue interest at prime or Eurodollar based rates plus applicable spreads, which resulted in interest rates between 3.21% and 5.25% at June 30, 2016 and 2.70% and 5.00% at December 31, 2015. The weighted-average interest rate as of June 30, 2016 and December 31, 2015 was 3.30% and 2.70% .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June 30, 2016 , the net debt to consolidated EBITDA was approximately 3.99 to 1.0, the consolidated EBITDA to consolidated interest expense was approximately 3.82 to 1.0, and the senior secured leverage ratio was 0.34 to 1.0. Crestwood Midstream Senior Notes In June 2016, Crestwood Midstream paid approximately $312.9 million to purchase and cancel approximately $161.2 million and $163.6 million of the principal amounts outstanding under its 2020 Senior Notes and 2022 Senior Notes, respectively, utilizing a portion of the proceeds received from Stagecoach Gas, as further discussed in Note 2. Crestwood Midstream recognized a gain on extinguishment of debt of approximately $10.0 million in conjunction with the early tender of these notes. Crestwood Midstream also paid $4.5 million and $2.6 million of accrued interest on the 2020 Senior Notes and 2022 Senior Notes, respectively, on the date they were tendered. In March 2016, Crestwood Midstream filed a registration statement with the SEC under which it plans to offer to exchange $700.0 million of its 6.25% 2023 Senior Notes for any and all outstanding notes. The exchange offer was declared effective by the SEC on June 15, 2016 and closed on July 13, 2016. The terms of the exchange notes are substantially identical to the terms of the 2023 Senior Notes, except that the exchange notes are freely tradable. Crestwood Midstream issued the 2023 Senior Notes in March 2015. The net proceeds from the original offering of approximately $688.3 million were used to pay down borrowings under Crestwood Midstream's credit facility and for general partnership purposes. At June 30, 2016 , Crestwood Midstream was in compliance with all of its debt covenants applicable to the CMLP credit facility and its senior notes.</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Class A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During the three and six months ended June 30, 2016 , we excluded a weighted-average of 6,355,936 and 6,284,885 common units (representing preferred units), a weighted-average of 438,789 common units in both periods (representing subordinated units), and a weighted-average of 8,438,849 common units in both periods (representing Crestwood Niobrara's preferred units). See Note 9 for additional information regarding the potential conversion of our preferred units and Crestwood Niobrara's preferred units to common units. There were no units excluded from our dilutive earnings per unit as we did not have any anti-dilutive units for the three and six months ended June 30, 2015 .</t>
  </si>
  <si>
    <t>Statement of Partners' Capital [Abstract]</t>
  </si>
  <si>
    <t>Partners’ Capital Distributions Crestwood Equity Limited Partners. A summary of CEQP's limited partner quarterly cash distributions for the six months ended June 30, 2016 and 2015 is presented below: Record Date Payment Date Per Unit Rate Cash Distributions ( in millions ) 2016 February 5, 2016 February 12, 2016 $ 1.375 $ 95.6 May 6, 2016 May 13, 2016 0.60 41.4 $ 137.0 2015 February 6, 2015 February 13, 2015 $ 1.375 $ 25.8 May 8, 2015 May 15, 2015 1.375 25.7 $ 51.5 On July 21, 2016 , we declared a distribution of $0.60 per limited partner unit to be paid on August 12, 2016 , to unitholders of record on August 5, 2016 with respect to the second quarter of 2016 . Preferred Unit Holders . In conjunction with the closing of the Simplification Merger, the CMLP Class A Preferred Units were exchanged for new preferred units of the Company (the Preferred Units) with substantially similar terms and conditions to those of the CMLP Preferred Units. We are required to make quarterly distributions to our preferred unitholders. During the six months ended June 30, 2016 , we issued 2,841,114 Preferred Units to our preferred unitholders in lieu of paying cash distributions of $25.9 million . On July 21, 2016 , the board of directors of our general partner authorized the issuance of 1,470,029 Preferred Units to our preferred unit holders for the quarter ended June 30, 2016 in lieu of paying a cash distribution of $13.4 million . On June 9, 2016, Crestwood Equity filed a shelf registration statement with the SEC under which holders of the Preferred Units may sell the common units into which the Preferred Units are convertible. The registration statement became effective on June 15, 2016. Crestwood Equity registered 7,290,552 common units under the registration statement. Crestwood Midstream Prior to the Simplification Merger, the Company indirectly owned a non-economic general partnership interest in Crestwood Midstream and 100% of its incentive distribution rights (IDRs). Crestwood Midstream was also a publicly-traded limited partnership with common units listed on the NYSE. However, as a result of Crestwood Midstream's completion of the Simplification Merger on September 30, 2015, its common units ceased to be listed on the NYSE, the IDRs were eliminated and Crestwood Midstream became a wholly-owned subsidiary of the Company. During the six months ended June 30, 2016 and 2015 , Crestwood Midstream paid cash distributions of $140.6 million and $51.9 million to Crestwood Equity. During the six months ended June 30, 2015 , Crestwood Midstream paid a cash distribution to its general partner (representing IDRs and distributions related to common units held by the general partner) of approximately $20.9 million . Limited Partners . The following table presents quarterly cash distributions paid to Crestwood Midstream's limited partners (excluding distributions paid to its general partner on its common units held) during the six months ended June 30, 2015 . Record Date Payment Date Per Unit Rate Cash Distributions ( in millions ) February 6, 2015 February 13, 2015 $ 0.41 $ 74.3 May 8, 2015 May 15, 2015 0.41 74.3 $ 148.6 Non-Controlling Partners Crestwood Midstream Class A Preferred Units As discussed above, in conjunction with the closing of the Simplification Merger, the CMLP Class A Preferred Units were exchanged for new preferred units of Crestwood Equity. Prior to the Simplification Merger, Crestwood Equity classified the CMLP Class A Preferred Units as a component of Interest of Non-Controlling Partners on its consolidated balance sheet. Crestwood Niobrara Preferred Interest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Net Income (Loss) Attributable to Non-Controlling Partners The components of net income (loss) attributable to non-controlling partners for the three and six months ended June 30, 2016 and 2015 , are as follows (in millions) : Three Months Ended Six Months Ended June 30, June 30, 2016 2015 2016 2015 Crestwood Niobrara preferred interests $ 6.0 $ 5.7 $ 11.9 $ 11.3 CMLP net income attributable to non-controlling partners 6.0 5.7 11.9 11.3 Crestwood Midstream limited partner interests — (269.2 ) — (274.2 ) Crestwood Midstream Class A preferred units — 7.5 — 16.7 CEQP net income (loss) attributable to non-controlling partners $ 6.0 $ (256.0 ) $ 11.9 $ (246.2 ) Distributions to Non-Controlling Partners Crestwood Midstream Limited Partners. As discussed above, Crestwood Midstream paid cash distributions to its limited partners (excluding distributions to its general partner and distributions on the limited partner units that were owned by Crestwood Equity) of $148.6 million during the six months ended June 30, 2015 . Crestwood Midstream Class A Preferred Unit Holders . During the six months ended June 30, 2015 , Crestwood Midstream issued 838,228 Class A Preferred Units to its preferred unit holders in lieu of paying cash distributions of $21.0 million . Crestwood Niobrara Preferred Unit Holders. During the six months ended June 30, 2016 and 2015 , Crestwood Niobrara paid cash distributions of $7.6 million and $3.8 million to GE. In July 2016, Crestwood Niobrara paid a cash distribution of $3.8 million to GE for the quarter ended June 30, 2016 .</t>
  </si>
  <si>
    <t>Commitments and Contingencies</t>
  </si>
  <si>
    <t>Commitments and Contingencies Disclosure [Abstract]</t>
  </si>
  <si>
    <t>Commitments and Contingencies Legal Proceedings Canadian Class Action Lawsuit. Prior to the completion of our acquisition of Arrow Midstream Holdings, LLC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was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Crestwood Midstream agreed to contribute to the global settlement in exchange for a release from all claims related to the derailment, including the Class Action Suit. The Canadian and United States bankruptcy courts approved the bankruptcy plan (including the global settlement which was funded in December 2015). Crestwood Midstream's contribution to the global settlement, in addition to associated legal fees, is fully covered by insurance, and since the global settlement is finalized, Arrow should not be exposed to additional damages relating to the derailment. Additional lawsuits related to the derailment were filed in United States courts but were stayed as a result of the automatic stay arising from MM&amp;A's United States bankruptcy proceeding. Arrow was named as a defendant in 39 lawsuits pending in three different courts; however, these lawsuits were dismissed with prejudice upon disbursement of funds to the victims. The settlement of the bankruptcy proceedings and the dismissals of the Class Action Suit and United States lawsuits did not have a material impact on our consolidated results of operations after considering insurance. Simplification Merger Lawsuits . On May 20, 2015, Lawrence G. Farber, a purported unitholder of Crestwood Midstream, filed a complaint in the Southern District of the United States, Houston Division, as a putative class action on behalf of Crestwood Midstream's unitholders, entitled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 This complaint alleges, among other things, that Crestwood Midstream's general partner breached its fiduciary duties, certain individual defendants breached their fiduciary duties of loyalty and due care, and that other defendants aided and abetted such breaches.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Crestwood Midstream's general partner and certain individual defendants violated Sections 14(a) and 20(a) of the Securities Exchange Act of 1934 and Rule 14a-9 by filing an alleged incomplete and misleading Form S-4 Registration Statement with the SEC.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had been scheduled for September 23, 2015. On September 22, 2015, however,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A hearing is scheduled for October 7, 2016 regarding the plaintiff's motion to approve the settlement. The anticipated settlement of the MOU has not and will not have a material impact to our consolidated financial statements. Property Taxes. Tres Palacios filed a lawsuit in Matagorda County for tax years 2011, 2012 and 2013 alleging that the Matagorda County Appraisal District (MCAD) assessed taxable value above the fair market value and on an unequal and non-uniform basis compared to other properties. In conjunction with its sale of Tres Palacios to Tres Holdings, Crestwood Equity retained liability for certain tax matters, including this litigation. In January 2015, Crestwood Equity received a refund related to the 2011 tax year at the conclusion of the litigation related to that tax year. For the 2012 and 2013 tax years, the MCAD asserted a taxable value that would result in property taxes of approximately $7 million for each of those years, while Tres Palacios asserted a taxable value that would result in property taxes of less than $2 million in each year. Tres Palacios paid approximately $8.6 million to Matagorda County in total for those two tax years. A bench trial was held in October 2015 related to the 2012 and 2013 tax years. In June 2016, the court issued a final judgment on the 2012 and 2013 property tax years which resulted in Crestwood Equity recording additional net property taxes (including interest and penalties) of approximately $3.5 million during the three months ended June 30, 2016 . Crestwood Equity has filed a motion for a new trial.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June 30, 2016 and December 31, 2015 , both CEQP and CMLP had less than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June 30, 2016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June 30, 2016 and December 31, 2015 , our accrual of approximately $2.6 million and $1.7 million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2.6 million to $4.9 million at June 30, 2016.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June 30, 2016 and December 31, 2015 , CEQP's self-insurance reserves were $17.8 million and $ 17.2 million . We estimate that $11.3 million of this balance will be paid subsequent to June 30, 2017. As such, CEQP has classified $11.3 million in other long-term liabilities on its consolidated balance sheet at June 30, 2016 . At June 30, 2016 and December 31, 2015 , CMLP's self insurance reserves were $12.4 million and $11.4 million . CMLP estimates that $7.1 million of this balance will be paid subsequent to June 30, 2017. As such, CMLP has classified $7.1 million in other long-term liabilities on its consolidated balance sheet at June 30, 2016 .</t>
  </si>
  <si>
    <t>Related Party Transactions</t>
  </si>
  <si>
    <t>Related Party Transactions [Abstract]</t>
  </si>
  <si>
    <t>Related Party Transactions CEQP and CMLP enter into transactions with their affiliates within the ordinary course of business and the services are based on the same terms as non-affiliates, including gas gathering and processing services under long-term contracts, product purchases and various operating agreements. In May 2016, Crestwood Midstream Operations, LLC (Crestwood Midstream Operations), our wholly-owned subsidiary and Stagecoach Gas entered into a management agreement under which Crestwood Midstream Operations will provide the management and operating services required by Stagecoach Gas' facilities. The initial term of the agreement will expire in May 2021, and is automatically extended for three-year periods unless otherwise terminated pursuant to the terms of the agreement. During the three and six months ended June 30, 2016 , we charged Stagecoach Gas $0.3 million under this agreement, which is reflected as operations and maintenance expenses charged by CEQP and CMLP in the table below. The following table shows revenues, costs of product/services sold, general and administrative expenses and reimbursements of expenses from our affiliates for the three and six months ended June 30, 2016 and 2015 ( in millions ): Three Months Ended Six Months Ended June 30, June 30, 2016 2015 2016 2015 Gathering and processing revenues at CEQP and CMLP $ 0.7 $ 1.1 $ 1.4 $ 2.1 Gathering and processing costs of product/services sold at CEQP and CMLP (1) $ 4.4 $ 7.7 $ 8.7 $ 16.0 Operations and maintenance expenses charged by CEQP and CMLP $ 1.0 $ 0.7 $ 1.7 $ 1.6 General and administrative expenses charged by CEQP to CMLP, net (2) $ 3.2 $ 14.4 $ 6.9 $ 31.8 General and administrative expenses charged by (from) CEQP to Crestwood Holdings, net (3) $ (0.2 ) $ 0.1 $ (0.1 ) $ 0.2 (1) Represents natural gas purchases from Sabine Oil and Gas Corporation. (2) Includes $3.9 million and $8.4 million of net unit-based compensation charges allocated from CEQP to CMLP for the three and six months ended June 30, 2016 and $2.2 million and $4.4 million for the three and six months ended June 30, 2015 . In addition, prior to the completion of the Simplification Merger, CEQP allocated general and administrative costs to CMLP. In conjunction with the Simplification Merger, CMLP shares common management, general and administrative and overhead costs with CEQP. During the three and six months ended June 30, 2016 , CMLP allocated $0.7 million and $1.5 million of general and administrative costs to CEQP. (3) Includes $0.9 million unit-based compensation charges allocated from Crestwood Holdings to CEQP and CMLP during the three and six months ended 2016 . The following table shows accounts receivable and accounts payable from our affiliates as of June 30, 2016 and December 31, 2015 ( in millions ): CEQP CMLP June 30, 2016 December 31, 2015 June 30, 2016 December 31, 2015 Accounts receivable $ 2.1 $ 1.7 $ 2.1 $ 1.7 Accounts payable $ 6.3 $ 4.0 $ 3.8 $ 1.5</t>
  </si>
  <si>
    <t>Segments</t>
  </si>
  <si>
    <t>Segment Reporting [Abstract]</t>
  </si>
  <si>
    <t>Segments Financial Information As discussed in Note 1, on September 30, 2015, the Company contributed 100% of its interest in Crestwood Operations to Crestwood Midstream and as a result, we modified our segments and our financial statements to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a non-GAAP financial measure, which is defined as income before income taxes, plus debt-related costs (net interest and debt expense and gain or loss on modification/extinguishment of debt) and depreciation, amortization and accretion expense. Below is a reconciliation of CEQP's net loss to EBITDA ( in millions ): Three Months Ended Six Months Ended June 30, June 30, 2016 2015 2016 2015 Net loss $ (37.1 ) $ (296.0 ) $ (130.8 ) $ (277.9 ) Add: Interest and debt expense, net 34.3 35.4 70.4 69.0 (Gain) loss on modification/extinguishment of debt (10.0 ) 17.1 (10.0 ) 17.1 Provision (benefit) for income taxes — (0.3 ) — 0.1 Depreciation, amortization and accretion 64.4 74.8 126.7 149.0 EBITDA $ 51.6 $ (169.0 ) $ 56.3 $ (42.7 ) The following tables summarize CEQP's reportable segment data for the three and six months ended June 30, 2016 and 2015 ( in millions ). Included in earnings from unconsolidated affiliates below was approximately $4.4 million and $0.7 million of depreciation and amortization expense and gains (losses) on long-lived assets, net related to our equity investments for the three months ended June 30, 2016 and 2015 and $7.0 million and $3.8 million for the six months ended June 30, 2016 and 2015 . Three Months Ended June 30, 2016 Gathering and Processing Storage and Transportation Marketing, Supply and Logistics Corporate Total Revenues $ 269.5 $ 53.8 $ 278.6 $ — $ 601.9 Intersegment revenues 30.6 1.1 (31.7 ) — — Costs of product/services sold 226.3 1.9 221.8 — 450.0 Operations and maintenance expense 20.9 8.5 15.6 — 45.0 General and administrative expense — — — 28.9 28.9 Loss on long-lived assets — (32.7 ) — — (32.7 ) Earnings from unconsolidated affiliates, net 5.9 0.3 — — 6.2 Other income, net — — — 0.1 0.1 EBITDA $ 58.8 $ 12.1 $ 9.5 $ (28.8 ) $ 51.6 Goodwill $ 45.9 $ 31.2 $ 172.4 $ — $ 249.5 Total assets $ 2,394.1 $ 1,191.2 $ 974.8 $ 33.3 $ 4,593.4 Purchases of property, plant and equipment $ 4.2 $ 11.6 $ 4.7 $ 0.1 $ 20.6 Three Months Ended June 30, 2015 Gathering and Processing Storage and Transportation Marketing, Supply and Logistics Corporate Total Revenues $ 346.8 $ 68.5 $ 226.2 $ — $ 641.5 Intersegment revenues 33.8 — (33.8 ) — — Costs of product/services sold 293.1 5.3 161.1 — 459.5 Operations and maintenance expense 22.3 5.9 15.7 — 43.9 General and administrative expense — — — 30.6 30.6 Loss on long-lived assets (0.6 ) — — — (0.6 ) Goodwill impairment (220.7 ) — (60.3 ) — (281.0 ) Earnings from unconsolidated affiliates, net 1.1 3.9 — — 5.0 Other income, net — — — 0.1 0.1 EBITDA $ (155.0 ) $ 61.2 $ (44.7 ) $ (30.5 ) $ (169.0 ) Purchases of property, plant and equipment $ 28.4 $ 3.9 $ 3.6 $ 0.2 $ 36.1 Six Months Ended June 30, 2016 Gathering and Processing Storage and Transportation Marketing, Supply and Logistics Corporate Total Revenues $ 508.4 $ 113.2 $ 516.3 $ — $ 1,137.9 Intersegment revenues 51.1 1.5 (52.6 ) — — Costs of product/services sold 406.1 4.8 402.5 — 813.4 Operations and maintenance expense 38.7 15.7 32.4 — 86.8 General and administrative expense — — — 51.9 51.9 Loss on long-lived assets — (32.7 ) — — (32.7 ) Goodwill impairment (8.6 ) (13.7 ) (87.4 ) — (109.7 ) Earnings from unconsolidated affiliates, net 11.0 1.7 — — 12.7 Other income, net — — — 0.2 0.2 EBITDA $ 117.1 $ 49.5 $ (58.6 ) $ (51.7 ) $ 56.3 Goodwill $ 45.9 $ 31.2 $ 172.4 $ — $ 249.5 Total assets $ 2,394.1 $ 1,191.2 $ 974.8 $ 33.3 $ 4,593.4 Purchases of property, plant and equipment $ 48.5 $ 14.9 $ 11.8 $ 1.0 $ 76.2 Six Months Ended June 30, 2015 Gathering and Processing Storage and Transportation Marketing, Supply and Logistics Corporate Total Revenues $ 697.1 $ 136.1 $ 539.8 $ — $ 1,373.0 Intersegment revenues 43.9 — (43.9 ) — — Costs of product/services sold 559.8 10.6 418.8 — 989.2 Operations and maintenance expense 46.4 12.3 35.8 — 94.5 General and administrative expense — — — 58.1 58.1 Goodwill impairment (220.7 ) — (60.3 ) — (281.0 ) Loss on long-lived assets (0.9 ) (0.7 ) — — (1.6 ) Earnings from unconsolidated affiliates, net 3.6 4.8 — — 8.4 Other income, net — — — 0.3 0.3 EBITDA $ (83.2 ) $ 117.3 $ (19.0 ) $ (57.8 ) $ (42.7 ) Purchases of property, plant and equipment $ 64.6 $ 8.0 $ 10.5 $ 0.4 $ 83.5 Below is a reconciliation of CMLP's net loss to EBITDA ( in millions ): Three Months Ended Six Months Ended June 30, June 30, 2016 2015 2016 2015 Net loss $ (35.6 ) $ (72.8 ) $ (130.9 ) $ (43.7 ) Add: Interest and debt expense, net 34.3 32.6 70.4 62.5 (Gain) loss on modification/extinguishment of debt (10.0 ) 17.1 (10.0 ) 17.1 Provision for income taxes 0.2 0.1 — 0.5 Depreciation, amortization and accretion 67.1 69.5 132.0 138.3 EBITDA $ 56.0 $ 46.5 $ 61.5 $ 174.7 The following tables summarize CMLP's reportable segment data for the three and six months ended June 30, 2016 and 2015 ( in millions ). Included in earnings from unconsolidated affiliates below was approximately $4.4 million and $0.7 million of depreciation and amortization expense and gains (losses) on long-lived assets, net related to our equity investments for the three months ended June 30, 2016 and 2015 and $7.0 million and $3.8 million for the six months ended June 30, 2016 and 2015 . Three Months Ended June 30, 2016 Gathering and Processing Storage and Transportation Marketing, Supply and Logistics Corporate Total Revenues $ 269.5 $ 53.8 $ 278.6 $ — $ 601.9 Intersegment revenues 30.6 1.1 (31.7 ) — — Costs of product/services sold 226.3 1.9 221.8 — 450.0 Operations and maintenance expense 20.9 4.9 15.6 — 41.4 General and administrative expense — — — 28.0 28.0 Loss on long-lived assets — (32.7 ) — — (32.7 ) Earnings from unconsolidated affiliates, net 5.9 0.3 — — 6.2 EBITDA $ 58.8 $ 15.7 $ 9.5 $ (28.0 ) $ 56.0 Goodwill $ 45.9 $ 31.2 $ 172.4 $ — $ 249.5 Total assets $ 2,603.3 $ 1,188.9 $ 974.8 $ 18.9 $ 4,785.9 Purchases of property, plant and equipment $ 4.2 $ 11.6 $ 4.7 $ 0.1 $ 20.6 Three Months Ended June 30, 2015 Gathering and Processing Storage and Transportation Marketing, Supply and Logistics Corporate Total Revenues $ 346.8 $ 68.5 $ 226.2 $ — $ 641.5 Intersegment revenues 33.8 — (33.8 ) — — Costs of product/services sold 293.1 5.3 161.1 — 459.5 Operations and maintenance expense 22.3 5.9 15.7 — 43.9 General and administrative expense — — — 27.3 27.3 Goodwill impairment (8.3 ) — (60.3 ) — (68.6 ) Loss on long-lived assets (0.6 ) (0.1 ) — — (0.7 ) Earnings from unconsolidated affiliates, net 1.1 3.9 — — 5.0 EBITDA $ 57.4 $ 61.1 $ (44.7 ) $ (27.3 ) $ 46.5 Purchases of property, plant and equipment $ 28.4 $ 3.9 $ 3.6 $ 0.2 $ 36.1 Six Months Ended June 30, 2016 Gathering and Processing Storage and Transportation Marketing, Supply and Logistics Corporate Total Revenues $ 508.4 $ 113.2 $ 516.3 $ — $ 1,137.9 Intersegment revenues 51.1 1.5 (52.6 ) — — Costs of product/services sold 406.1 4.8 402.5 — 813.4 Operations and maintenance expense 38.7 12.0 32.4 — 83.1 General and administrative expense — — — 50.2 50.2 Goodwill impairment (8.6 ) (13.7 ) (87.4 ) — (109.7 ) Loss on long-lived assets — (32.7 ) — — (32.7 ) Earnings from unconsolidated affiliates, net 11.0 1.7 — — 12.7 EBITDA $ 117.1 $ 53.2 $ (58.6 ) $ (50.2 ) $ 61.5 Goodwill $ 45.9 $ 31.2 $ 172.4 $ — $ 249.5 Total assets $ 2,603.3 $ 1,188.9 $ 974.8 $ 18.9 $ 4,785.9 Purchases of property, plant and equipment $ 48.5 $ 14.9 $ 11.8 $ 1.0 $ 76.2 Six Months Ended June 30, 2015 Gathering and Processing Storage and Transportation Marketing, Supply and Logistics Corporate Total Revenues $ 697.1 $ 136.1 $ 539.8 $ — $ 1,373.0 Intersegment revenues 43.9 — (43.9 ) — — Costs of product/services sold 559.8 10.6 418.8 — 989.2 Operations and maintenance expense 46.4 12.3 35.8 — 94.5 General and administrative expense — — — 52.9 52.9 Goodwill impairment (8.3 ) — (60.3 ) — (68.6 ) Loss on long-lived assets (0.9 ) (0.6 ) — — (1.5 ) Earnings from unconsolidated affiliates, net 3.6 4.8 — — 8.4 EBITDA $ 129.2 $ 117.4 $ (19.0 ) $ (52.9 ) $ 174.7 Purchases of property, plant and equipment $ 64.6 $ 8.0 $ 10.5 $ 0.4 $ 83.5</t>
  </si>
  <si>
    <t>Condensed Consolidating Financial Information</t>
  </si>
  <si>
    <t>Condensed Financial Information of Parent Company Only Disclosure [Abstract]</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Delaware Basin LLC, Crestwood Niobrara, Crestwood Northeast,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June 30, 2016 and December 31, 2015 , and for the three and six months ended June 30, 2016 and 2015 . The financial information may not necessarily be indicative of the results of operations, cash flows or financial position had the subsidiaries operated as independent entities. Crestwood Midstream Partners LP Condensed Consolidating Balance Sheet June 30, 2016 (in millions) Parent Guarantor Subsidiaries Non- Guarantor Subsidiaries Eliminations Consolidated Assets Current assets: Cash $ 0.2 $ — $ — $ — $ 0.2 Accounts receivable — 242.4 1.9 — 244.3 Inventory — 43.5 — — 43.5 Assets held for sale — 55.0 — — 55.0 Other current assets — 19.8 — — 19.8 Total current assets 0.2 360.7 1.9 — 362.8 Property, plant and equipment, net — 2,355.9 — — 2,355.9 Goodwill and intangible assets, net — 965.2 — — 965.2 Investment in consolidated affiliates 4,310.1 — — (4,310.1 ) — Investment in unconsolidated affiliates — — 1,099.1 — 1,099.1 Other assets — 2.9 — — 2.9 Total assets $ 4,310.3 $ 3,684.7 $ 1,101.0 $ (4,310.1 ) $ 4,785.9 Liabilities and partners' capital Current liabilities: Accounts payable $ — $ 161.8 $ — $ — $ 161.8 Other current liabilities 23.4 82.9 — — 106.3 Total current liabilities 23.4 244.7 — — 268.1 Long-term liabilities: Long-term debt, less current portion 1,580.1 1.5 — — 1,581.6 Other long-term liabilities — 40.9 — — 40.9 Deferred income taxes — 0.7 — — 0.7 Partners' capital 2,706.8 3,396.9 913.2 (4,310.1 ) 2,706.8 Interest of non-controlling partners in subsidiaries — — 187.8 — 187.8 Total partners' capital 2,706.8 3,396.9 1,101.0 (4,310.1 ) 2,894.6 Total liabilities and partners' capital $ 4,310.3 $ 3,684.7 $ 1,101.0 $ (4,310.1 ) $ 4,785.9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 Crestwood Midstream Partners LP Condensed Consolidating Statement of Operations Three Months Ended June 30, 2016 (in millions) Parent Guarantor Subsidiaries Non- Guarantor Subsidiaries Eliminations Consolidated Revenues $ — $ 601.9 $ — $ — $ 601.9 Costs of product/services sold — 450.0 — — 450.0 Expenses: Operations and maintenance — 41.4 — — 41.4 General and administrative 23.2 4.8 — — 28.0 Depreciation, amortization and accretion — 67.1 — — 67.1 23.2 113.3 — — 136.5 Other operating expense: Loss on long-lived assets, net — (32.7 ) — — (32.7 ) Goodwill impairment — — — — — Operating income (loss) (23.2 ) 5.9 — — (17.3 ) Earnings from unconsolidated affiliates, net — — 6.2 — 6.2 Interest and debt expense, net (34.3 ) — — — (34.3 ) Gain on modification/extinguishment of debt 10.0 — — — 10.0 Equity in net income (loss) of subsidiary 11.9 — — (11.9 ) — Income (loss) before income taxes (35.6 ) 5.9 6.2 (11.9 ) (35.4 ) Provision for income taxes — 0.2 — — 0.2 Net income (loss) (35.6 ) 5.7 6.2 (11.9 ) (35.6 ) Net income attributable to non-controlling partners in subsidiaries — — 6.0 — 6.0 Net income (loss) attributable to Crestwood Midstream Partners LP $ (35.6 ) $ 5.7 $ 0.2 $ (11.9 ) $ (41.6 ) Crestwood Midstream Partners LP Condensed Consolidating Statement of Operations Three Months Ended June 30, 2015 (in millions) Parent Guarantor Subsidiaries Non- Guarantor Subsidiaries Eliminations Consolidated Revenues $ — $ 641.5 $ — $ — $ 641.5 Costs of product/services sold — 459.5 — — 459.5 Expenses: Operations and maintenance — 43.9 — — 43.9 General and administrative 16.4 10.9 — — 27.3 Depreciation, amortization and accretion 0.9 68.6 — — 69.5 17.3 123.4 — — 140.7 Other operating expense: Loss on long-lived assets, net — (0.7 ) — — (0.7 ) Goodwill Impairment — (68.6 ) — — (68.6 ) Operating loss (17.3 ) (10.7 ) — — (28.0 ) Earnings from unconsolidated affiliates, net — — 5.0 — 5.0 Interest and debt expense, net (32.6 ) — — — (32.6 ) Loss on modification/extinguishment of debt (17.1 ) — — — (17.1 ) Equity in net income (loss) of subsidiary (5.8 ) — — 5.8 — Income (loss) before income taxes (72.8 ) (10.7 ) 5.0 5.8 (72.7 ) Provision for income taxes — 0.1 — — 0.1 Net income (loss) (72.8 ) (10.8 ) 5.0 5.8 (72.8 ) Net income attributable to non-controlling partners in subsidiaries — — 5.7 — 5.7 Net income (loss) attributable to Crestwood Midstream Partners LP (72.8 ) (10.8 ) (0.7 ) 5.8 (78.5 ) Net income attributable to Class A preferred units 7.5 — — — 7.5 Net income (loss) attributable to partners $ (80.3 ) $ (10.8 ) $ (0.7 ) $ 5.8 $ (86.0 ) Crestwood Midstream Partners LP Condensed Consolidating Statement of Operations Six Months Ended June 30, 2016 (in millions) Parent Guarantor Subsidiaries Non- Guarantor Subsidiaries Eliminations Consolidated Revenues $ — $ 1,137.9 $ — $ — $ 1,137.9 Costs of product/services sold — 813.4 — — 813.4 Expenses: Operations and maintenance — 83.1 — — 83.1 General and administrative 40.9 9.3 — — 50.2 Depreciation, amortization and accretion — 132.0 — — 132.0 40.9 224.4 — — 265.3 Other operating expense: Loss on long-lived assets, net — (32.7 ) — — (32.7 ) Goodwill impairment — (109.7 ) — — (109.7 ) Operating loss (40.9 ) (42.3 ) — — (83.2 ) Earnings from unconsolidated affiliates, net — — 12.7 — 12.7 Interest and debt expense, net (70.4 ) — — — (70.4 ) Gain on modification/extinguishment of debt 10.0 — — — 10.0 Equity in net income (loss) of subsidiary (29.6 ) — — 29.6 — Net income (loss) (130.9 ) (42.3 ) 12.7 29.6 (130.9 ) Net income attributable to non-controlling partners in subsidiaries — — 11.9 — 11.9 Net income (loss) attributable to Crestwood Midstream Partners LP $ (130.9 ) $ (42.3 ) $ 0.8 $ 29.6 $ (142.8 ) Crestwood Midstream Partners LP Condensed Consolidating Statement of Operations Six Months Ended June 30, 2015 (in millions) Parent Guarantor Subsidiaries Non- Guarantor Subsidiaries Eliminations Consolidated Revenues $ — $ 1,373.0 $ — $ — $ 1,373.0 Costs of product/services sold — 989.2 — — 989.2 Expenses: Operations and maintenance — 94.5 — — 94.5 General and administrative 29.8 23.1 — — 52.9 Depreciation, amortization and accretion 1.1 137.2 — — 138.3 30.9 254.8 — — 285.7 Other operating expense: Loss on long-lived assets, net — (1.5 ) — — (1.5 ) Goodwill Impairment — (68.6 ) — — (68.6 ) Operating income (loss) (30.9 ) 58.9 — — 28.0 Earnings from unconsolidated affiliates, net — — 8.4 — 8.4 Interest and debt expense, net (62.5 ) — — — (62.5 ) Loss on modification/extinguishment of debt (17.1 ) — — — (17.1 ) Equity in net income (loss) of subsidiary 66.8 — — (66.8 ) — Income (loss) before income taxes (43.7 ) 58.9 8.4 (66.8 ) (43.2 ) Provision for income taxes — 0.5 — — 0.5 Net income (loss) (43.7 ) 58.4 8.4 (66.8 ) (43.7 ) Net income attributable to non-controlling partners in subsidiaries — — 11.3 — 11.3 Net income (loss) attributable to Crestwood Midstream Partners LP (43.7 ) 58.4 (2.9 ) (66.8 ) (55.0 ) Net income attributable to Class A preferred units 16.7 — — — 16.7 Net income (loss) attributable to partners $ (60.4 ) $ 58.4 $ (2.9 ) $ (66.8 ) $ (71.7 ) Crestwood Midstream Partners LP Condensed Consolidating Statement of Cash Flows Six Months Ended June 30, 2016 (in millions) Parent Guarantor Subsidiaries Non- Guarantor Subsidiaries Eliminations Consolidated Cash flows from operating activities: $ (110.9 ) $ 296.5 $ 10.4 $ — $ 196.0 Cash flows from investing activities: Purchases of property, plant and equipment (1.0 ) (75.2 ) — — (76.2 ) Investment in unconsolidated affiliates — — (5.5 ) — (5.5 ) Proceeds from the sale of assets — 942.0 — — 942.0 Capital distributions from unconsolidated affiliates — — 5.5 — 5.5 Capital distributions from consolidated affiliates 2.8 — — (2.8 ) — Net cash provided by (used in) investing activities 1.8 866.8 — (2.8 ) 865.8 Cash flows from financing activities: Proceeds from the issuance of long-term debt 1,078.8 — — — 1,078.8 Principal payments on long-term debt (1,986.8 ) (0.7 ) — — (1,987.5 ) Payments on capital leases — (0.9 ) — — (0.9 ) Payments for debt-related deferred costs (3.3 ) — — — (3.3 ) Distributions paid (140.6 ) — (7.6 ) — (148.2 ) Distributions to parent — — (2.8 ) 2.8 — Taxes paid for unit-based compensation vesting — (0.6 ) — — (0.6 ) Change in intercompany balances 1,161.1 (1,161.1 ) — — — Net cash provided by (used in) financing activities 109.2 (1,163.3 ) (10.4 ) 2.8 (1,061.7 ) Net change in cash 0.1 — — — 0.1 Cash at beginning of period 0.1 — — — 0.1 Cash at end of period $ 0.2 $ — $ — $ — $ 0.2 Crestwood Midstream Partners LP Condensed Consolidating Statement of Cash Flows Six Months Ended June 30, 2015 (in millions) Parent Guarantor Subsidiaries Non- Guarantor Subsidiaries Eliminations Consolidated Cash flows from operating activities: $ (89.1 ) $ 286.6 $ 6.0 $ — $ 203.5 Cash flows from investing activities: Purchases of property, plant and equipment (0.4 ) (83.1 ) — — (83.5 ) Investment in unconsolidated affiliates — — (27.8 ) — (27.8 ) Capital distributions from unconsolidated affiliates — — 1.0 — 1.0 Proceeds from the sale of assets — 2.1 — — 2.1 Capital contributions to consolidated affiliates (24.6 ) — — 24.6 — Net cash provided by (used in) investing activities (25.0 ) (81.0 ) (26.8 ) 24.6 (108.2 ) Cash flows from financing activities: Proceeds from the issuance of long-term debt 1,865.1 — — — 1,865.1 Principal payments on long-term debt (1,713.2 ) — — — (1,713.2 ) Payments on capital leases (0.9 ) (0.3 ) — — (1.2 ) Payments for debt-related deferred costs (11.7 ) — — — (11.7 ) Financing fees paid for early debt redemption (13.6 ) — — — (13.6 ) Distributions paid (221.4 ) — (3.8 ) — (225.2 ) Contributions from parent — — 24.6 (24.6 ) — Taxes paid for unit-based compensation vesting — (2.1 ) — — (2.1 ) Change in intercompany balances 210.0 (210.0 ) — — — Other (0.2 ) — — — (0.2 ) Net cash provided by (used in) financing activities 114.1 (212.4 ) 20.8 (24.6 ) (102.1 ) Net change in cash — (6.8 ) — — (6.8 ) Cash at beginning of period — 7.6 — — 7.6 Cash at end of period $ — $ 0.8 $ — $ — $ 0.8</t>
  </si>
  <si>
    <t>Basis of Presentation and Summary of Significant Accounting Policies (Policies)</t>
  </si>
  <si>
    <t>Significant Accounting Policies</t>
  </si>
  <si>
    <t>Significant Accounting Policies There were no material changes in our significant accounting policies from those described in our 2015 Annual Report on Form 10-K.</t>
  </si>
  <si>
    <t>New Accounting Pronouncements Issued But Not Yet Adopted</t>
  </si>
  <si>
    <t>New Accounting Pronouncements Issued But Not Yet Adopted As of June 30, 2016 , the following accounting standards had not yet been adopted by us: In May 2014, the Financial Accounting Standards Board (FASB) issued ASU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method by which we will adopt the standard and the impact that this standard will have on our consolidated financial statements. In February 2016, the FASB issued ASU 2016-02, Leases (Topic 842) , which revises the accounting for leases by requiring certain leases to be recognized as assets and liabilities on the balance sheet, and requiring companies to disclose additional information about their leasing arrangements. We expect to adopt the provisions of this standard effective January 1, 2019 and are currently evaluating the impact that this standard will have on our consolidated financial statements. In March 2016, the FASB issued ASU 2016-09, Compensation - Stock Compensation (Topic 718):Improvements to Employee Share-Based Payment Accounting , which is intended to improve the accounting for employee share-based payments. The ASU simplifies several aspects of the accounting for share-based payment award transactions, including the classification of awards as either equity or liabilities and presentation on the statement of cash flows. We expect to adopt the provisions of this standard effective January 1, 2017 and are currently evaluating the impact that this standard may have on our consolidated financial statements.</t>
  </si>
  <si>
    <t>Basis of Presentation and Summary of Significant Accounting Policies Goodwill (Tables)</t>
  </si>
  <si>
    <t>Goodwill and Intangible Assets Disclosure [Abstract]</t>
  </si>
  <si>
    <t>Schedule of Goodwill</t>
  </si>
  <si>
    <t xml:space="preserve"> Goodwill at Goodwill Impairments during the Six Months Ended Deconsolidation of NE S&amp;T Assets at Goodwill at December 31, 2015 June 30, 2016 June 30, 2016 June 30, 2016 Gathering and Processing Marcellus $ 8.6 $ 8.6 $ — $ — Arrow 45.9 — — 45.9 Storage and Transportation Northeast Storage and Transportation 726.3 — 726.3 — COLT 44.9 13.7 — 31.2 Marketing, Supply and Logistics — Supply and Logistics 167.2 65.5 — 101.7 Storage and Terminals 50.5 14.1 — 36.4 US Salt 12.6 — — 12.6 Trucking 29.5 7.8 — 21.7 Total $ 1,085.5 $ 109.7 $ 726.3 $ 249.5</t>
  </si>
  <si>
    <t>Certain Balance Sheet Information (Tables)</t>
  </si>
  <si>
    <t>Schedule of Accrued Liabilities</t>
  </si>
  <si>
    <t>Accrued expenses and other liabilities consisted of the following at June 30, 2016 and December 31, 2015 ( in millions ): CEQP CMLP June 30, December 31, June 30, December 31, 2016 2015 2016 2015 Accrued expenses $ 35.5 $ 46.4 $ 33.8 $ 44.1 Accrued property taxes 12.3 4.8 7.3 4.8 Accrued product purchases payable 2.8 1.5 2.8 1.5 Tax payable 0.6 0.5 0.6 0.5 Interest payable 23.2 26.2 23.2 26.2 Accrued additions to property, plant and equipment 2.9 10.4 2.9 10.4 Capital leases 1.3 1.6 1.3 1.6 Deferred revenue 22.6 14.2 22.6 14.2 Total accrued expenses and other liabilities $ 101.2 $ 105.6 $ 94.5 $ 103.3</t>
  </si>
  <si>
    <t>Investments in Unconsolidated Affiliates (Tables)</t>
  </si>
  <si>
    <t>Equity Method Investments</t>
  </si>
  <si>
    <t>Our net investments in and earnings from our unconsolidated affiliates are as follows ( in millions, unless otherwise stated ): Ownership Percentage Investment Earnings (Loss) from Unconsolidated Affiliates June 30, June 30, December 31, Three Months Ended June 30, Six Months Ended June 30, 2016 2016 2015 2016 2015 2016 2015 Stagecoach Gas Services LLC (1) 50.00 % $ 846.3 $ — $ 2.3 $ — $ 2.3 $ — Jackalope Gas Gathering Services, L.L.C. (2) 50.00 % (3) 201.3 202.4 5.9 1.1 11.0 3.6 Tres Palacios Holdings LLC (4) 50.01 % 36.7 36.8 (2.3 ) 0.6 (1.5 ) 1.5 Powder River Basin Industrial Complex, LLC (5) 50.01 % 14.8 15.1 0.3 3.3 0.9 3.3 Total $ 1,099.1 $ 254.3 $ 6.2 $ 5.0 $ 12.7 $ 8.4 (1) As of June 30, 2016 , our equity in the underlying net assets of Stagecoach Gas exceeded our investment balance by approximately $50.8 million . Our Stagecoach Gas investment is included in our storage and transportation segment. (2) As of June 30, 2016 , our equity in the underlying net assets of Jackalope Gas Gathering Services, L.L.C. (Jackalope) exceeded our investment balance by approximately $0.8 million . We amortize this amount over 20 years, which represents the life of Jackalope’s gathering agreement with Chesapeake Energy Corporation (Chesapeake), and we reflect the amortization as an increase in our earnings from unconsolidated affiliates. We recorded amortization of less than $0.1 million for both the three and six months ended June 30, 2016 and $0.7 million and $1.5 million for the three and six months ended June 30, 2015 . Our Jackalope investment is included in our gathering and processing segment. (3) Excludes non-controlling interests related to our investment in Jackalope. See Note 9 for a further discussion of our non-controlling interest related to our investment in Jackalope. (4) As of June 30, 2016 , our equity in the underlying net assets of Tres Palacios Holdings LLC (Tres Holdings) exceeded our investment balance by approximately $28.5 million . We amortize this amount over the life of the Tres Palacios Gas Storage LLC (Tres Palacios) sublease agreement, and we reflect the amortization as an increase in our earnings from unconsolidated affiliates. We recorded amortization of $0.3 million for the three months ended June 30, 2016 and 2015 , and $0.6 million for the six months ended June 30, 2016 and 2015 . Our Tres Holdings investment is included in our storage and transportation segment. (5) As of June 30, 2016 , our equity in the underlying net assets of PRBIC exceeded our investment balance by approximately $22.6 million . We amortize a portion of this amount over the life of PRBIC's property, plant and equipment and its agreement with Chesapeake, and we reflect the amortization as an increase in our earnings from unconsolidated affiliates. Approximately $10.6 million of this excess amount relates to goodwill and, as such, is not subject to amortization. We recorded amortization of approximately $0.4 million and $0.8 million for the three and six months ended June 30, 2016 . During the three and six months ended June 30, 2015, we recorded additional equity earnings of approximately $3.2 million related to a gain associated with the adjustment of our member's capital account by our equity investee. Our PRBIC investment is included in our storage and transportation segment.</t>
  </si>
  <si>
    <t>Risk Management (Tables)</t>
  </si>
  <si>
    <t>Notional Amounts And Terms Of Company's Derivative Financial Instruments</t>
  </si>
  <si>
    <t>The notional amounts and terms of our derivative financial instruments include the following at June 30, 2016 and December 31, 2015 ( in millions ): June 30, 2016 December 31, 2015 Fixed Price Payor Fixed Price Receiver Fixed Price Payor Fixed Price Receiver Propane, crude and heating oil ( barrels ) 12.4 13.8 9.1 10.9</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and fair value of our CMLP senior notes ( in millions ): June 30, 2016 December 31, 2015 Carrying Amount Fair Value Carrying Amount Fair Value Crestwood Midstream 2020 Senior Notes $ 340.8 $ 319.9 $ 503.3 $ 382.3 Crestwood Midstream 2022 Senior Notes $ 436.4 $ 400.8 $ 600.0 $ 437.4 Crestwood Midstream 2023 Senior Notes $ 700.0 $ 645.8 $ 700.0 $ 491.8</t>
  </si>
  <si>
    <t>Assets And Liabilities Measured At Fair Value On Recurring Basis</t>
  </si>
  <si>
    <t>The following tables set forth by level within the fair value hierarchy, our financial instruments that were accounted for at fair value on a recurring basis at June 30, 2016 and December 31, 2015 ( in millions ): June 30, 2016 Fair Value of Derivatives Level 1 Level 2 Level 3 Gross Fair Value Contract Netting (1) Collateral/Margin Received or Paid Recorded in Balance Sheet Assets Assets from price risk management $ 0.2 $ 44.0 $ — $ 44.2 $ (28.9 ) $ (5.8 ) $ 9.5 Suburban Propane Partners, L.P. units (2) 4.7 — — 4.7 — — 4.7 Total assets at fair value $ 4.9 $ 44.0 $ — $ 48.9 $ (28.9 ) $ (5.8 ) $ 14.2 Liabilities Liabilities from price risk management $ 0.2 $ 37.5 $ — $ 37.7 $ (28.9 ) $ 2.1 $ 10.9 Total liabilities at fair value $ 0.2 $ 37.5 $ — $ 37.7 $ (28.9 ) $ 2.1 $ 10.9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 (Tables)</t>
  </si>
  <si>
    <t>Components Of Long-Term Debt</t>
  </si>
  <si>
    <t>Long-term debt consisted of the following at June 30, 2016 and December 31, 2015 ( in millions ): June 30, December 31, Credit Facility $ 139.0 $ 735.0 2020 Senior Notes 338.8 500.0 Fair value adjustment of 2020 Senior Notes 2.0 3.3 2022 Senior Notes 436.4 600.0 2023 Senior Notes 700.0 700.0 Other 3.9 5.3 Less: deferred financing costs, net 37.6 40.9 Total Crestwood Midstream debt 1,582.5 2,502.7 Other — 0.2 Total Crestwood Equity debt 1,582.5 2,502.9 Less: current portion 0.9 1.1 Total long-term debt, less current portion $ 1,581.6 $ 2,501.8</t>
  </si>
  <si>
    <t>Partners' Capital (Tables)</t>
  </si>
  <si>
    <t>Distribution Made to Limited Partner [Line Items]</t>
  </si>
  <si>
    <t>Schedule of Distributions Made to Members or Limited Partners, by Distribution</t>
  </si>
  <si>
    <t>A summary of CEQP's limited partner quarterly cash distributions for the six months ended June 30, 2016 and 2015 is presented below: Record Date Payment Date Per Unit Rate Cash Distributions ( in millions ) 2016 February 5, 2016 February 12, 2016 $ 1.375 $ 95.6 May 6, 2016 May 13, 2016 0.60 41.4 $ 137.0 2015 February 6, 2015 February 13, 2015 $ 1.375 $ 25.8 May 8, 2015 May 15, 2015 1.375 25.7 $ 51.5</t>
  </si>
  <si>
    <t>Components of Net Income (Loss) Attributable to Non-Controlling Partners</t>
  </si>
  <si>
    <t>The components of net income (loss) attributable to non-controlling partners for the three and six months ended June 30, 2016 and 2015 , are as follows (in millions) : Three Months Ended Six Months Ended June 30, June 30, 2016 2015 2016 2015 Crestwood Niobrara preferred interests $ 6.0 $ 5.7 $ 11.9 $ 11.3 CMLP net income attributable to non-controlling partners 6.0 5.7 11.9 11.3 Crestwood Midstream limited partner interests — (269.2 ) — (274.2 ) Crestwood Midstream Class A preferred units — 7.5 — 16.7 CEQP net income (loss) attributable to non-controlling partners $ 6.0 $ (256.0 ) $ 11.9 $ (246.2 )</t>
  </si>
  <si>
    <t>The following table presents quarterly cash distributions paid to Crestwood Midstream's limited partners (excluding distributions paid to its general partner on its common units held) during the six months ended June 30, 2015 . Record Date Payment Date Per Unit Rate Cash Distributions ( in millions ) February 6, 2015 February 13, 2015 $ 0.41 $ 74.3 May 8, 2015 May 15, 2015 0.41 74.3 $ 148.6</t>
  </si>
  <si>
    <t>Related Party Transactions (Tables)</t>
  </si>
  <si>
    <t>Schedule of Related Party Transactions</t>
  </si>
  <si>
    <t>The following table shows revenues, costs of product/services sold, general and administrative expenses and reimbursements of expenses from our affiliates for the three and six months ended June 30, 2016 and 2015 ( in millions ): Three Months Ended Six Months Ended June 30, June 30, 2016 2015 2016 2015 Gathering and processing revenues at CEQP and CMLP $ 0.7 $ 1.1 $ 1.4 $ 2.1 Gathering and processing costs of product/services sold at CEQP and CMLP (1) $ 4.4 $ 7.7 $ 8.7 $ 16.0 Operations and maintenance expenses charged by CEQP and CMLP $ 1.0 $ 0.7 $ 1.7 $ 1.6 General and administrative expenses charged by CEQP to CMLP, net (2) $ 3.2 $ 14.4 $ 6.9 $ 31.8 General and administrative expenses charged by (from) CEQP to Crestwood Holdings, net (3) $ (0.2 ) $ 0.1 $ (0.1 ) $ 0.2 (1) Represents natural gas purchases from Sabine Oil and Gas Corporation. (2) Includes $3.9 million and $8.4 million of net unit-based compensation charges allocated from CEQP to CMLP for the three and six months ended June 30, 2016 and $2.2 million and $4.4 million for the three and six months ended June 30, 2015 . In addition, prior to the completion of the Simplification Merger, CEQP allocated general and administrative costs to CMLP. In conjunction with the Simplification Merger, CMLP shares common management, general and administrative and overhead costs with CEQP. During the three and six months ended June 30, 2016 , CMLP allocated $0.7 million and $1.5 million of general and administrative costs to CEQP. (3) Includes $0.9 million unit-based compensation charges allocated from Crestwood Holdings to CEQP and CMLP during the three and six months ended 2016 .</t>
  </si>
  <si>
    <t>Schedule of Related Party Receivables and Payables</t>
  </si>
  <si>
    <t>The following table shows accounts receivable and accounts payable from our affiliates as of June 30, 2016 and December 31, 2015 ( in millions ): CEQP CMLP June 30, 2016 December 31, 2015 June 30, 2016 December 31, 2015 Accounts receivable $ 2.1 $ 1.7 $ 2.1 $ 1.7 Accounts payable $ 6.3 $ 4.0 $ 3.8 $ 1.5</t>
  </si>
  <si>
    <t>Segments (Tables)</t>
  </si>
  <si>
    <t>Segment Reporting, Other Significant Reconciling Item [Line Items]</t>
  </si>
  <si>
    <t>Reconciliation of Net Income (Loss) to Earnings Before Interest, Taxes, Depreciation and Amortization</t>
  </si>
  <si>
    <t>Below is a reconciliation of CEQP's net loss to EBITDA ( in millions ): Three Months Ended Six Months Ended June 30, June 30, 2016 2015 2016 2015 Net loss $ (37.1 ) $ (296.0 ) $ (130.8 ) $ (277.9 ) Add: Interest and debt expense, net 34.3 35.4 70.4 69.0 (Gain) loss on modification/extinguishment of debt (10.0 ) 17.1 (10.0 ) 17.1 Provision (benefit) for income taxes — (0.3 ) — 0.1 Depreciation, amortization and accretion 64.4 74.8 126.7 149.0 EBITDA $ 51.6 $ (169.0 ) $ 56.3 $ (42.7 )</t>
  </si>
  <si>
    <t>Summary Of Segment Information</t>
  </si>
  <si>
    <t xml:space="preserve"> Three Months Ended June 30, 2016 Gathering and Processing Storage and Transportation Marketing, Supply and Logistics Corporate Total Revenues $ 269.5 $ 53.8 $ 278.6 $ — $ 601.9 Intersegment revenues 30.6 1.1 (31.7 ) — — Costs of product/services sold 226.3 1.9 221.8 — 450.0 Operations and maintenance expense 20.9 8.5 15.6 — 45.0 General and administrative expense — — — 28.9 28.9 Loss on long-lived assets — (32.7 ) — — (32.7 ) Earnings from unconsolidated affiliates, net 5.9 0.3 — — 6.2 Other income, net — — — 0.1 0.1 EBITDA $ 58.8 $ 12.1 $ 9.5 $ (28.8 ) $ 51.6 Goodwill $ 45.9 $ 31.2 $ 172.4 $ — $ 249.5 Total assets $ 2,394.1 $ 1,191.2 $ 974.8 $ 33.3 $ 4,593.4 Purchases of property, plant and equipment $ 4.2 $ 11.6 $ 4.7 $ 0.1 $ 20.6 Three Months Ended June 30, 2015 Gathering and Processing Storage and Transportation Marketing, Supply and Logistics Corporate Total Revenues $ 346.8 $ 68.5 $ 226.2 $ — $ 641.5 Intersegment revenues 33.8 — (33.8 ) — — Costs of product/services sold 293.1 5.3 161.1 — 459.5 Operations and maintenance expense 22.3 5.9 15.7 — 43.9 General and administrative expense — — — 30.6 30.6 Loss on long-lived assets (0.6 ) — — — (0.6 ) Goodwill impairment (220.7 ) — (60.3 ) — (281.0 ) Earnings from unconsolidated affiliates, net 1.1 3.9 — — 5.0 Other income, net — — — 0.1 0.1 EBITDA $ (155.0 ) $ 61.2 $ (44.7 ) $ (30.5 ) $ (169.0 ) Purchases of property, plant and equipment $ 28.4 $ 3.9 $ 3.6 $ 0.2 $ 36.1 Six Months Ended June 30, 2016 Gathering and Processing Storage and Transportation Marketing, Supply and Logistics Corporate Total Revenues $ 508.4 $ 113.2 $ 516.3 $ — $ 1,137.9 Intersegment revenues 51.1 1.5 (52.6 ) — — Costs of product/services sold 406.1 4.8 402.5 — 813.4 Operations and maintenance expense 38.7 15.7 32.4 — 86.8 General and administrative expense — — — 51.9 51.9 Loss on long-lived assets — (32.7 ) — — (32.7 ) Goodwill impairment (8.6 ) (13.7 ) (87.4 ) — (109.7 ) Earnings from unconsolidated affiliates, net 11.0 1.7 — — 12.7 Other income, net — — — 0.2 0.2 EBITDA $ 117.1 $ 49.5 $ (58.6 ) $ (51.7 ) $ 56.3 Goodwill $ 45.9 $ 31.2 $ 172.4 $ — $ 249.5 Total assets $ 2,394.1 $ 1,191.2 $ 974.8 $ 33.3 $ 4,593.4 Purchases of property, plant and equipment $ 48.5 $ 14.9 $ 11.8 $ 1.0 $ 76.2 Six Months Ended June 30, 2015 Gathering and Processing Storage and Transportation Marketing, Supply and Logistics Corporate Total Revenues $ 697.1 $ 136.1 $ 539.8 $ — $ 1,373.0 Intersegment revenues 43.9 — (43.9 ) — — Costs of product/services sold 559.8 10.6 418.8 — 989.2 Operations and maintenance expense 46.4 12.3 35.8 — 94.5 General and administrative expense — — — 58.1 58.1 Goodwill impairment (220.7 ) — (60.3 ) — (281.0 ) Loss on long-lived assets (0.9 ) (0.7 ) — — (1.6 ) Earnings from unconsolidated affiliates, net 3.6 4.8 — — 8.4 Other income, net — — — 0.3 0.3 EBITDA $ (83.2 ) $ 117.3 $ (19.0 ) $ (57.8 ) $ (42.7 ) Purchases of property, plant and equipment $ 64.6 $ 8.0 $ 10.5 $ 0.4 $ 83.5</t>
  </si>
  <si>
    <t>Below is a reconciliation of CMLP's net loss to EBITDA ( in millions ): Three Months Ended Six Months Ended June 30, June 30, 2016 2015 2016 2015 Net loss $ (35.6 ) $ (72.8 ) $ (130.9 ) $ (43.7 ) Add: Interest and debt expense, net 34.3 32.6 70.4 62.5 (Gain) loss on modification/extinguishment of debt (10.0 ) 17.1 (10.0 ) 17.1 Provision for income taxes 0.2 0.1 — 0.5 Depreciation, amortization and accretion 67.1 69.5 132.0 138.3 EBITDA $ 56.0 $ 46.5 $ 61.5 $ 174.7</t>
  </si>
  <si>
    <t xml:space="preserve"> Three Months Ended June 30, 2016 Gathering and Processing Storage and Transportation Marketing, Supply and Logistics Corporate Total Revenues $ 269.5 $ 53.8 $ 278.6 $ — $ 601.9 Intersegment revenues 30.6 1.1 (31.7 ) — — Costs of product/services sold 226.3 1.9 221.8 — 450.0 Operations and maintenance expense 20.9 4.9 15.6 — 41.4 General and administrative expense — — — 28.0 28.0 Loss on long-lived assets — (32.7 ) — — (32.7 ) Earnings from unconsolidated affiliates, net 5.9 0.3 — — 6.2 EBITDA $ 58.8 $ 15.7 $ 9.5 $ (28.0 ) $ 56.0 Goodwill $ 45.9 $ 31.2 $ 172.4 $ — $ 249.5 Total assets $ 2,603.3 $ 1,188.9 $ 974.8 $ 18.9 $ 4,785.9 Purchases of property, plant and equipment $ 4.2 $ 11.6 $ 4.7 $ 0.1 $ 20.6 Three Months Ended June 30, 2015 Gathering and Processing Storage and Transportation Marketing, Supply and Logistics Corporate Total Revenues $ 346.8 $ 68.5 $ 226.2 $ — $ 641.5 Intersegment revenues 33.8 — (33.8 ) — — Costs of product/services sold 293.1 5.3 161.1 — 459.5 Operations and maintenance expense 22.3 5.9 15.7 — 43.9 General and administrative expense — — — 27.3 27.3 Goodwill impairment (8.3 ) — (60.3 ) — (68.6 ) Loss on long-lived assets (0.6 ) (0.1 ) — — (0.7 ) Earnings from unconsolidated affiliates, net 1.1 3.9 — — 5.0 EBITDA $ 57.4 $ 61.1 $ (44.7 ) $ (27.3 ) $ 46.5 Purchases of property, plant and equipment $ 28.4 $ 3.9 $ 3.6 $ 0.2 $ 36.1 Six Months Ended June 30, 2016 Gathering and Processing Storage and Transportation Marketing, Supply and Logistics Corporate Total Revenues $ 508.4 $ 113.2 $ 516.3 $ — $ 1,137.9 Intersegment revenues 51.1 1.5 (52.6 ) — — Costs of product/services sold 406.1 4.8 402.5 — 813.4 Operations and maintenance expense 38.7 12.0 32.4 — 83.1 General and administrative expense — — — 50.2 50.2 Goodwill impairment (8.6 ) (13.7 ) (87.4 ) — (109.7 ) Loss on long-lived assets — (32.7 ) — — (32.7 ) Earnings from unconsolidated affiliates, net 11.0 1.7 — — 12.7 EBITDA $ 117.1 $ 53.2 $ (58.6 ) $ (50.2 ) $ 61.5 Goodwill $ 45.9 $ 31.2 $ 172.4 $ — $ 249.5 Total assets $ 2,603.3 $ 1,188.9 $ 974.8 $ 18.9 $ 4,785.9 Purchases of property, plant and equipment $ 48.5 $ 14.9 $ 11.8 $ 1.0 $ 76.2 Six Months Ended June 30, 2015 Gathering and Processing Storage and Transportation Marketing, Supply and Logistics Corporate Total Revenues $ 697.1 $ 136.1 $ 539.8 $ — $ 1,373.0 Intersegment revenues 43.9 — (43.9 ) — — Costs of product/services sold 559.8 10.6 418.8 — 989.2 Operations and maintenance expense 46.4 12.3 35.8 — 94.5 General and administrative expense — — — 52.9 52.9 Goodwill impairment (8.3 ) — (60.3 ) — (68.6 ) Loss on long-lived assets (0.9 ) (0.6 ) — — (1.5 ) Earnings from unconsolidated affiliates, net 3.6 4.8 — — 8.4 EBITDA $ 129.2 $ 117.4 $ (19.0 ) $ (52.9 ) $ 174.7 Purchases of property, plant and equipment $ 64.6 $ 8.0 $ 10.5 $ 0.4 $ 83.5</t>
  </si>
  <si>
    <t>Condensed Consolidating Financial Information (Tables)</t>
  </si>
  <si>
    <t>Condensed Balance Sheet</t>
  </si>
  <si>
    <t>Crestwood Midstream Partners LP Condensed Consolidating Balance Sheet June 30, 2016 (in millions) Parent Guarantor Subsidiaries Non- Guarantor Subsidiaries Eliminations Consolidated Assets Current assets: Cash $ 0.2 $ — $ — $ — $ 0.2 Accounts receivable — 242.4 1.9 — 244.3 Inventory — 43.5 — — 43.5 Assets held for sale — 55.0 — — 55.0 Other current assets — 19.8 — — 19.8 Total current assets 0.2 360.7 1.9 — 362.8 Property, plant and equipment, net — 2,355.9 — — 2,355.9 Goodwill and intangible assets, net — 965.2 — — 965.2 Investment in consolidated affiliates 4,310.1 — — (4,310.1 ) — Investment in unconsolidated affiliates — — 1,099.1 — 1,099.1 Other assets — 2.9 — — 2.9 Total assets $ 4,310.3 $ 3,684.7 $ 1,101.0 $ (4,310.1 ) $ 4,785.9 Liabilities and partners' capital Current liabilities: Accounts payable $ — $ 161.8 $ — $ — $ 161.8 Other current liabilities 23.4 82.9 — — 106.3 Total current liabilities 23.4 244.7 — — 268.1 Long-term liabilities: Long-term debt, less current portion 1,580.1 1.5 — — 1,581.6 Other long-term liabilities — 40.9 — — 40.9 Deferred income taxes — 0.7 — — 0.7 Partners' capital 2,706.8 3,396.9 913.2 (4,310.1 ) 2,706.8 Interest of non-controlling partners in subsidiaries — — 187.8 — 187.8 Total partners' capital 2,706.8 3,396.9 1,101.0 (4,310.1 ) 2,894.6 Total liabilities and partners' capital $ 4,310.3 $ 3,684.7 $ 1,101.0 $ (4,310.1 ) $ 4,785.9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t>
  </si>
  <si>
    <t>Condensed Income Statement</t>
  </si>
  <si>
    <t>Crestwood Midstream Partners LP Condensed Consolidating Statement of Operations Six Months Ended June 30, 2015 (in millions) Parent Guarantor Subsidiaries Non- Guarantor Subsidiaries Eliminations Consolidated Revenues $ — $ 1,373.0 $ — $ — $ 1,373.0 Costs of product/services sold — 989.2 — — 989.2 Expenses: Operations and maintenance — 94.5 — — 94.5 General and administrative 29.8 23.1 — — 52.9 Depreciation, amortization and accretion 1.1 137.2 — — 138.3 30.9 254.8 — — 285.7 Other operating expense: Loss on long-lived assets, net — (1.5 ) — — (1.5 ) Goodwill Impairment — (68.6 ) — — (68.6 ) Operating income (loss) (30.9 ) 58.9 — — 28.0 Earnings from unconsolidated affiliates, net — — 8.4 — 8.4 Interest and debt expense, net (62.5 ) — — — (62.5 ) Loss on modification/extinguishment of debt (17.1 ) — — — (17.1 ) Equity in net income (loss) of subsidiary 66.8 — — (66.8 ) — Income (loss) before income taxes (43.7 ) 58.9 8.4 (66.8 ) (43.2 ) Provision for income taxes — 0.5 — — 0.5 Net income (loss) (43.7 ) 58.4 8.4 (66.8 ) (43.7 ) Net income attributable to non-controlling partners in subsidiaries — — 11.3 — 11.3 Net income (loss) attributable to Crestwood Midstream Partners LP (43.7 ) 58.4 (2.9 ) (66.8 ) (55.0 ) Net income attributable to Class A preferred units 16.7 — — — 16.7 Net income (loss) attributable to partners $ (60.4 ) $ 58.4 $ (2.9 ) $ (66.8 ) $ (71.7 ) Crestwood Midstream Partners LP Condensed Consolidating Statement of Operations Three Months Ended June 30, 2016 (in millions) Parent Guarantor Subsidiaries Non- Guarantor Subsidiaries Eliminations Consolidated Revenues $ — $ 601.9 $ — $ — $ 601.9 Costs of product/services sold — 450.0 — — 450.0 Expenses: Operations and maintenance — 41.4 — — 41.4 General and administrative 23.2 4.8 — — 28.0 Depreciation, amortization and accretion — 67.1 — — 67.1 23.2 113.3 — — 136.5 Other operating expense: Loss on long-lived assets, net — (32.7 ) — — (32.7 ) Goodwill impairment — — — — — Operating income (loss) (23.2 ) 5.9 — — (17.3 ) Earnings from unconsolidated affiliates, net — — 6.2 — 6.2 Interest and debt expense, net (34.3 ) — — — (34.3 ) Gain on modification/extinguishment of debt 10.0 — — — 10.0 Equity in net income (loss) of subsidiary 11.9 — — (11.9 ) — Income (loss) before income taxes (35.6 ) 5.9 6.2 (11.9 ) (35.4 ) Provision for income taxes — 0.2 — — 0.2 Net income (loss) (35.6 ) 5.7 6.2 (11.9 ) (35.6 ) Net income attributable to non-controlling partners in subsidiaries — — 6.0 — 6.0 Net income (loss) attributable to Crestwood Midstream Partners LP $ (35.6 ) $ 5.7 $ 0.2 $ (11.9 ) $ (41.6 ) Crestwood Midstream Partners LP Condensed Consolidating Statement of Operations Three Months Ended June 30, 2015 (in millions) Parent Guarantor Subsidiaries Non- Guarantor Subsidiaries Eliminations Consolidated Revenues $ — $ 641.5 $ — $ — $ 641.5 Costs of product/services sold — 459.5 — — 459.5 Expenses: Operations and maintenance — 43.9 — — 43.9 General and administrative 16.4 10.9 — — 27.3 Depreciation, amortization and accretion 0.9 68.6 — — 69.5 17.3 123.4 — — 140.7 Other operating expense: Loss on long-lived assets, net — (0.7 ) — — (0.7 ) Goodwill Impairment — (68.6 ) — — (68.6 ) Operating loss (17.3 ) (10.7 ) — — (28.0 ) Earnings from unconsolidated affiliates, net — — 5.0 — 5.0 Interest and debt expense, net (32.6 ) — — — (32.6 ) Loss on modification/extinguishment of debt (17.1 ) — — — (17.1 ) Equity in net income (loss) of subsidiary (5.8 ) — — 5.8 — Income (loss) before income taxes (72.8 ) (10.7 ) 5.0 5.8 (72.7 ) Provision for income taxes — 0.1 — — 0.1 Net income (loss) (72.8 ) (10.8 ) 5.0 5.8 (72.8 ) Net income attributable to non-controlling partners in subsidiaries — — 5.7 — 5.7 Net income (loss) attributable to Crestwood Midstream Partners LP (72.8 ) (10.8 ) (0.7 ) 5.8 (78.5 ) Net income attributable to Class A preferred units 7.5 — — — 7.5 Net income (loss) attributable to partners $ (80.3 ) $ (10.8 ) $ (0.7 ) $ 5.8 $ (86.0 ) Crestwood Midstream Partners LP Condensed Consolidating Statement of Operations Six Months Ended June 30, 2016 (in millions) Parent Guarantor Subsidiaries Non- Guarantor Subsidiaries Eliminations Consolidated Revenues $ — $ 1,137.9 $ — $ — $ 1,137.9 Costs of product/services sold — 813.4 — — 813.4 Expenses: Operations and maintenance — 83.1 — — 83.1 General and administrative 40.9 9.3 — — 50.2 Depreciation, amortization and accretion — 132.0 — — 132.0 40.9 224.4 — — 265.3 Other operating expense: Loss on long-lived assets, net — (32.7 ) — — (32.7 ) Goodwill impairment — (109.7 ) — — (109.7 ) Operating loss (40.9 ) (42.3 ) — — (83.2 ) Earnings from unconsolidated affiliates, net — — 12.7 — 12.7 Interest and debt expense, net (70.4 ) — — — (70.4 ) Gain on modification/extinguishment of debt 10.0 — — — 10.0 Equity in net income (loss) of subsidiary (29.6 ) — — 29.6 — Net income (loss) (130.9 ) (42.3 ) 12.7 29.6 (130.9 ) Net income attributable to non-controlling partners in subsidiaries — — 11.9 — 11.9 Net income (loss) attributable to Crestwood Midstream Partners LP $ (130.9 ) $ (42.3 ) $ 0.8 $ 29.6 $ (142.8 )</t>
  </si>
  <si>
    <t>Condensed Cash Flow Statement</t>
  </si>
  <si>
    <t>Crestwood Midstream Partners LP Condensed Consolidating Statement of Cash Flows Six Months Ended June 30, 2016 (in millions) Parent Guarantor Subsidiaries Non- Guarantor Subsidiaries Eliminations Consolidated Cash flows from operating activities: $ (110.9 ) $ 296.5 $ 10.4 $ — $ 196.0 Cash flows from investing activities: Purchases of property, plant and equipment (1.0 ) (75.2 ) — — (76.2 ) Investment in unconsolidated affiliates — — (5.5 ) — (5.5 ) Proceeds from the sale of assets — 942.0 — — 942.0 Capital distributions from unconsolidated affiliates — — 5.5 — 5.5 Capital distributions from consolidated affiliates 2.8 — — (2.8 ) — Net cash provided by (used in) investing activities 1.8 866.8 — (2.8 ) 865.8 Cash flows from financing activities: Proceeds from the issuance of long-term debt 1,078.8 — — — 1,078.8 Principal payments on long-term debt (1,986.8 ) (0.7 ) — — (1,987.5 ) Payments on capital leases — (0.9 ) — — (0.9 ) Payments for debt-related deferred costs (3.3 ) — — — (3.3 ) Distributions paid (140.6 ) — (7.6 ) — (148.2 ) Distributions to parent — — (2.8 ) 2.8 — Taxes paid for unit-based compensation vesting — (0.6 ) — — (0.6 ) Change in intercompany balances 1,161.1 (1,161.1 ) — — — Net cash provided by (used in) financing activities 109.2 (1,163.3 ) (10.4 ) 2.8 (1,061.7 ) Net change in cash 0.1 — — — 0.1 Cash at beginning of period 0.1 — — — 0.1 Cash at end of period $ 0.2 $ — $ — $ — $ 0.2 Crestwood Midstream Partners LP Condensed Consolidating Statement of Cash Flows Six Months Ended June 30, 2015 (in millions) Parent Guarantor Subsidiaries Non- Guarantor Subsidiaries Eliminations Consolidated Cash flows from operating activities: $ (89.1 ) $ 286.6 $ 6.0 $ — $ 203.5 Cash flows from investing activities: Purchases of property, plant and equipment (0.4 ) (83.1 ) — — (83.5 ) Investment in unconsolidated affiliates — — (27.8 ) — (27.8 ) Capital distributions from unconsolidated affiliates — — 1.0 — 1.0 Proceeds from the sale of assets — 2.1 — — 2.1 Capital contributions to consolidated affiliates (24.6 ) — — 24.6 — Net cash provided by (used in) investing activities (25.0 ) (81.0 ) (26.8 ) 24.6 (108.2 ) Cash flows from financing activities: Proceeds from the issuance of long-term debt 1,865.1 — — — 1,865.1 Principal payments on long-term debt (1,713.2 ) — — — (1,713.2 ) Payments on capital leases (0.9 ) (0.3 ) — — (1.2 ) Payments for debt-related deferred costs (11.7 ) — — — (11.7 ) Financing fees paid for early debt redemption (13.6 ) — — — (13.6 ) Distributions paid (221.4 ) — (3.8 ) — (225.2 ) Contributions from parent — — 24.6 (24.6 ) — Taxes paid for unit-based compensation vesting — (2.1 ) — — (2.1 ) Change in intercompany balances 210.0 (210.0 ) — — — Other (0.2 ) — — — (0.2 ) Net cash provided by (used in) financing activities 114.1 (212.4 ) 20.8 (24.6 ) (102.1 ) Net change in cash — (6.8 ) — — (6.8 ) Cash at beginning of period — 7.6 — — 7.6 Cash at end of period $ — $ 0.8 $ — $ — $ 0.8</t>
  </si>
  <si>
    <t>Organization and Business Description (Narrative) (Detail)</t>
  </si>
  <si>
    <t>Jun. 30, 2016segment</t>
  </si>
  <si>
    <t>Organization, Consolidation and Presentation of Financial Statements [Abstract]</t>
  </si>
  <si>
    <t>Number of Operating Segments</t>
  </si>
  <si>
    <t>Basis of Presentation and Summary of Significant Accounting Policies (Details) $ in Millions</t>
  </si>
  <si>
    <t>1 Months Ended</t>
  </si>
  <si>
    <t>12 Months Ended</t>
  </si>
  <si>
    <t>Apr. 30, 2016USD ($)</t>
  </si>
  <si>
    <t>Jun. 30, 2016USD ($)</t>
  </si>
  <si>
    <t>Jun. 30, 2015USD ($)</t>
  </si>
  <si>
    <t>Dec. 31, 2015USD ($)</t>
  </si>
  <si>
    <t>Summary Of Significant Accounting Policies [Line Items]</t>
  </si>
  <si>
    <t>Miles of Pipeline</t>
  </si>
  <si>
    <t>Property Plant and Equipment Disposition</t>
  </si>
  <si>
    <t>Increase (Decrease) in Intangible Assets, Current</t>
  </si>
  <si>
    <t>Increase (Decrease) in Other Current Assets and Liabilities, Net</t>
  </si>
  <si>
    <t>Impaired Assets to be Disposed of by Method Other than Sale, Amount of Impairment Loss</t>
  </si>
  <si>
    <t>Percentage Disposition Exceeded Carrying Value Of Property Plant And Equipment</t>
  </si>
  <si>
    <t>30.00%</t>
  </si>
  <si>
    <t>0.00%</t>
  </si>
  <si>
    <t>Deferred Finance Costs, Net</t>
  </si>
  <si>
    <t>Goodwill [Roll Forward]</t>
  </si>
  <si>
    <t>Goodwill at</t>
  </si>
  <si>
    <t>Goodwill, Written off Related to Sale of Business Unit</t>
  </si>
  <si>
    <t>Fayetteville</t>
  </si>
  <si>
    <t>Marcellus</t>
  </si>
  <si>
    <t>Arrow</t>
  </si>
  <si>
    <t>Northeast Storage and Transportation</t>
  </si>
  <si>
    <t>COLT</t>
  </si>
  <si>
    <t>Supply and Logistics</t>
  </si>
  <si>
    <t>Storage and Terminals</t>
  </si>
  <si>
    <t>US Salt</t>
  </si>
  <si>
    <t>Trucking</t>
  </si>
  <si>
    <t>West Coast</t>
  </si>
  <si>
    <t>Watkins Glen</t>
  </si>
  <si>
    <t>Barnett</t>
  </si>
  <si>
    <t>Minimum</t>
  </si>
  <si>
    <t>Fair Value Inputs, Discount Rate</t>
  </si>
  <si>
    <t>10.00%</t>
  </si>
  <si>
    <t>Minimum | Watkins Glen</t>
  </si>
  <si>
    <t>10.50%</t>
  </si>
  <si>
    <t>Minimum | Fayetteville and West Coast</t>
  </si>
  <si>
    <t>9.00%</t>
  </si>
  <si>
    <t>Minimum | Barnett</t>
  </si>
  <si>
    <t>Maximum</t>
  </si>
  <si>
    <t>19.00%</t>
  </si>
  <si>
    <t>Maximum | Watkins Glen</t>
  </si>
  <si>
    <t>13.30%</t>
  </si>
  <si>
    <t>Maximum | Fayetteville and West Coast</t>
  </si>
  <si>
    <t>Maximum | Barnett</t>
  </si>
  <si>
    <t>11.00%</t>
  </si>
  <si>
    <t>CEGP</t>
  </si>
  <si>
    <t>Ownership Percentage</t>
  </si>
  <si>
    <t>50.00%</t>
  </si>
  <si>
    <t>Certain Balance Sheet Information (Accrued Expenses and Other Liabilities) (Details) - USD ($) $ in Millions</t>
  </si>
  <si>
    <t>Apr. 30, 2016</t>
  </si>
  <si>
    <t>Accrued Expenses and Other Liabilities [Line Items]</t>
  </si>
  <si>
    <t>Payments to acquire equity method investments</t>
  </si>
  <si>
    <t>Accrued expenses</t>
  </si>
  <si>
    <t>Accrued property taxes</t>
  </si>
  <si>
    <t>Accrued product purchases payable</t>
  </si>
  <si>
    <t>Tax payable</t>
  </si>
  <si>
    <t>Interest payable</t>
  </si>
  <si>
    <t>Accrued additions to property, plant and equipment</t>
  </si>
  <si>
    <t>Capital leases</t>
  </si>
  <si>
    <t>Deferred revenue</t>
  </si>
  <si>
    <t>Total accrued expenses and other liabilities</t>
  </si>
  <si>
    <t>Investments in Unconsolidated Affiliates (Net Investments In and Earnings (Loss) from Unconsolidated Affiliates) (Details) - USD ($) $ in Millions</t>
  </si>
  <si>
    <t>Jun. 03, 2016</t>
  </si>
  <si>
    <t>Schedule of Equity Method Investments [Line Items]</t>
  </si>
  <si>
    <t>Investment</t>
  </si>
  <si>
    <t>Stagecoach Gas Services LLC</t>
  </si>
  <si>
    <t>Difference between carrying amount and underlying equity</t>
  </si>
  <si>
    <t>Jackalope Gas Gathering Services, L.L.C.</t>
  </si>
  <si>
    <t>Proceeds from equity method investments</t>
  </si>
  <si>
    <t>Amortization</t>
  </si>
  <si>
    <t>Tres Palacios Holdings LLC</t>
  </si>
  <si>
    <t>50.01%</t>
  </si>
  <si>
    <t>Powder River Basin Industrial Complex, LLC</t>
  </si>
  <si>
    <t>Income (loss) from Equity Method Investments, Capital Adjustment</t>
  </si>
  <si>
    <t>Investments in Unconsolidated Affiliates Narrative (Details) - USD ($) $ in Millions</t>
  </si>
  <si>
    <t>Jul. 31, 2016</t>
  </si>
  <si>
    <t>Deconsolidation, Gain (Loss), Amount</t>
  </si>
  <si>
    <t>Interest, Taxes, Depreciation and Amortization included in Earnings from Equity Method Investments</t>
  </si>
  <si>
    <t>Crestwood Niobrara LLC | Jackalope Gas Gathering Services, L.L.C.</t>
  </si>
  <si>
    <t>Subsequent Event | Tres Palacios Holdings LLC</t>
  </si>
  <si>
    <t>Subsequent Event | Powder River Basin Industrial Complex, LLC</t>
  </si>
  <si>
    <t>Subsequent Event | Stagecoach Gas Services LLC</t>
  </si>
  <si>
    <t>Risk Management (Notional Amounts and Terms of Company's Derivative Financial Instruments) (Details) - Propane Crude And Heating Oil - bbl bbl in Millions</t>
  </si>
  <si>
    <t>Fixed Price Payor</t>
  </si>
  <si>
    <t>Derivative [Line Items]</t>
  </si>
  <si>
    <t>Derivative, notional amount</t>
  </si>
  <si>
    <t>Fixed Price Receiver</t>
  </si>
  <si>
    <t>Risk Management (Narrative) (Details) - USD ($) $ in Millions</t>
  </si>
  <si>
    <t>Collateral posted for commodity derivative instruments</t>
  </si>
  <si>
    <t>Price Risk Contracts | Maximum</t>
  </si>
  <si>
    <t>Remaining maturity</t>
  </si>
  <si>
    <t>34 months</t>
  </si>
  <si>
    <t>Percent of contracts expiring in the next twelve months</t>
  </si>
  <si>
    <t>82.00%</t>
  </si>
  <si>
    <t>Commodity contract</t>
  </si>
  <si>
    <t>Gain (loss) on derivative instruments not designated as hedging</t>
  </si>
  <si>
    <t>Commodity contract with credit contingent features</t>
  </si>
  <si>
    <t>Aggregate fair value of commodity derivative instruments</t>
  </si>
  <si>
    <t>NYMEX Derivative Liability</t>
  </si>
  <si>
    <t>NYMEX Margin Deposit</t>
  </si>
  <si>
    <t>NYMEX margin deposits</t>
  </si>
  <si>
    <t>Fair Value Measurements (Schedule of Carrying Values and Estimated Fair Values of Senior Notes) (Details) - Crestwood Midstream Partners LP - USD ($) $ in Millions</t>
  </si>
  <si>
    <t>Senior Notes, 2020</t>
  </si>
  <si>
    <t>Debt Instrument [Line Items]</t>
  </si>
  <si>
    <t>Carrying amount</t>
  </si>
  <si>
    <t>Fair value</t>
  </si>
  <si>
    <t>Senior Notes, 2022</t>
  </si>
  <si>
    <t>Senior Notes, 2023</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Netting agreements</t>
  </si>
  <si>
    <t>Derivative Asset, Fair Value of Collateral</t>
  </si>
  <si>
    <t>Assets from price risk management, total</t>
  </si>
  <si>
    <t>Total assets at fair value</t>
  </si>
  <si>
    <t>Liabilities from price risk management</t>
  </si>
  <si>
    <t>Liabilities, Fair Value Disclosure, Excluding Netting Adjustments</t>
  </si>
  <si>
    <t>Derivative Liability, Fair Value of Collateral</t>
  </si>
  <si>
    <t>Liabilities from price risk management, total</t>
  </si>
  <si>
    <t>Long-Term Debt (Components Of Long-Term Debt) (Details) - USD ($) $ in Millions</t>
  </si>
  <si>
    <t>Total debt</t>
  </si>
  <si>
    <t>Less: current portion</t>
  </si>
  <si>
    <t>Total long-term debt, less current portion</t>
  </si>
  <si>
    <t>Senior Notes | Senior Notes, 2020</t>
  </si>
  <si>
    <t>Senior notes</t>
  </si>
  <si>
    <t>Senior Notes | Senior Notes, 2022</t>
  </si>
  <si>
    <t>Senior Notes | Senior Notes, 2023</t>
  </si>
  <si>
    <t>Fair value adjustment of 2020 Senior Notes | Senior Notes, 2020</t>
  </si>
  <si>
    <t>Fair value adjustment</t>
  </si>
  <si>
    <t>Revolving Credit Facility | Crestwood Midstream Revolver</t>
  </si>
  <si>
    <t>Credit agreement outstanding carrying value</t>
  </si>
  <si>
    <t>Crestwood Midstream Partners LP | Senior Notes, 2020</t>
  </si>
  <si>
    <t>Crestwood Midstream Partners LP | Senior Notes, 2022</t>
  </si>
  <si>
    <t>Crestwood Midstream Partners LP | Senior Notes, 2023</t>
  </si>
  <si>
    <t>Long-Term Debt (Narrative) (Detail) $ in Millions</t>
  </si>
  <si>
    <t>May 13, 2016USD ($)</t>
  </si>
  <si>
    <t>Feb. 12, 2016USD ($)</t>
  </si>
  <si>
    <t>May 15, 2015USD ($)</t>
  </si>
  <si>
    <t>Feb. 13, 2015USD ($)</t>
  </si>
  <si>
    <t>Feb. 14, 2014USD ($)</t>
  </si>
  <si>
    <t>Distribution Made to Limited Partner, Cash Distributions Paid</t>
  </si>
  <si>
    <t>Senior Secured Leverage Ratio</t>
  </si>
  <si>
    <t>Repayments of Senior Debt</t>
  </si>
  <si>
    <t>Repayments of Long-term Debt</t>
  </si>
  <si>
    <t>Senior Secured Leverage Ratio, maximum</t>
  </si>
  <si>
    <t>Crestwood Midstream Revolver</t>
  </si>
  <si>
    <t>Consolidated Leverage Ratio Maximum</t>
  </si>
  <si>
    <t>Crestwood Midstream Revolver | Revolving Credit Facility</t>
  </si>
  <si>
    <t>Letters of credit outstanding</t>
  </si>
  <si>
    <t>Debt Instrument, Unused Borrowing Capacity, Amount</t>
  </si>
  <si>
    <t>Total Funded Debt to Consolidated Ebitda</t>
  </si>
  <si>
    <t>Consolidated Ebitda To Consolidated Interest Expense</t>
  </si>
  <si>
    <t>Debt, Weighted Average Interest Rate</t>
  </si>
  <si>
    <t>3.30%</t>
  </si>
  <si>
    <t>2.70%</t>
  </si>
  <si>
    <t>Interest Coverage Ratio Minimum</t>
  </si>
  <si>
    <t>Crestwood Midstream Revolver | Revolving Credit Facility | Minimum</t>
  </si>
  <si>
    <t>3.21%</t>
  </si>
  <si>
    <t>Crestwood Midstream Revolver | Revolving Credit Facility | Maximum</t>
  </si>
  <si>
    <t>5.25%</t>
  </si>
  <si>
    <t>5.00%</t>
  </si>
  <si>
    <t>Senior Notes, 2020 | Senior Notes</t>
  </si>
  <si>
    <t>Extinguishment of Debt, Amount</t>
  </si>
  <si>
    <t>Interest Paid</t>
  </si>
  <si>
    <t>Senior Notes, 2022 | Senior Notes</t>
  </si>
  <si>
    <t>Senior Notes, 2023 | Senior Notes</t>
  </si>
  <si>
    <t>Debt Instrument, Interest Rate, Stated Percentage</t>
  </si>
  <si>
    <t>6.25%</t>
  </si>
  <si>
    <t>Crestwood Midstream Partners LP | Senior Notes, 2023 | Senior Notes</t>
  </si>
  <si>
    <t>Long-term Debt</t>
  </si>
  <si>
    <t>Proceeds from Issuance of Debt</t>
  </si>
  <si>
    <t>Earnings Per Limited Partner Unit (Details) - shares</t>
  </si>
  <si>
    <t>Earnings Per Share, Basic, by Common Class, Including Two Class Method [Line Items]</t>
  </si>
  <si>
    <t>Units excluded from dilutive earnings per share</t>
  </si>
  <si>
    <t>Preferred Units | Crestwood Niobrara LLC</t>
  </si>
  <si>
    <t>Partners' Capital (Schedule of Partners' Capital Account, Distriubtions) (Details) - USD ($) $ / shares in Units, $ in Millions</t>
  </si>
  <si>
    <t>May 13, 2016</t>
  </si>
  <si>
    <t>May 06, 2016</t>
  </si>
  <si>
    <t>Feb. 12, 2016</t>
  </si>
  <si>
    <t>Feb. 05, 2016</t>
  </si>
  <si>
    <t>May 15, 2015</t>
  </si>
  <si>
    <t>May 08, 2015</t>
  </si>
  <si>
    <t>Feb. 13, 2015</t>
  </si>
  <si>
    <t>Feb. 06, 2015</t>
  </si>
  <si>
    <t>Feb. 14, 2014</t>
  </si>
  <si>
    <t>Feb. 07, 2014</t>
  </si>
  <si>
    <t>Distribution Made to Limited Partner, Date of Record</t>
  </si>
  <si>
    <t>May 6,
		2016</t>
  </si>
  <si>
    <t>Feb. 5,
		2016</t>
  </si>
  <si>
    <t>May 8,
		2015</t>
  </si>
  <si>
    <t>Feb. 6,
		2015</t>
  </si>
  <si>
    <t>Distribution Made to Limited Partner, Distribution Date</t>
  </si>
  <si>
    <t>May 13,
		2016</t>
  </si>
  <si>
    <t>Feb. 12,
		2016</t>
  </si>
  <si>
    <t>May 15,
		2015</t>
  </si>
  <si>
    <t>Feb. 13,
		2015</t>
  </si>
  <si>
    <t>Distribution Made to Member or Limited Partner, Distributions Paid, Per Unit</t>
  </si>
  <si>
    <t>Partners' Capital (Components of Net Income (Loss) Attributable to Non-Controlling Interests) (Details) - USD ($) $ in Millions</t>
  </si>
  <si>
    <t>Net income attributable to non-controlling partners in subsidiaries</t>
  </si>
  <si>
    <t>Crestwood Niobrara LLC</t>
  </si>
  <si>
    <t>Preferred Units, Class A | Crestwood Midstream Partners LP</t>
  </si>
  <si>
    <t>Limited Partner [Member] | Crestwood Midstream Partners LP</t>
  </si>
  <si>
    <t>Partners' Capital (Narrative) (Details) - USD ($) $ / shares in Units, $ in Millions</t>
  </si>
  <si>
    <t>Jul. 21, 2016</t>
  </si>
  <si>
    <t>Jun. 15, 2016</t>
  </si>
  <si>
    <t>Incentive Distribution, Distribution</t>
  </si>
  <si>
    <t>Limited Partners' Capital Account, Distribution Amount</t>
  </si>
  <si>
    <t>Dividends, Paid-in-kind</t>
  </si>
  <si>
    <t>Common Units Available for Issuance</t>
  </si>
  <si>
    <t>Payments of Ordinary Dividends, Noncontrolling Interest</t>
  </si>
  <si>
    <t>Incentive Distribution Rights, Ownership Percentage</t>
  </si>
  <si>
    <t>100.00%</t>
  </si>
  <si>
    <t>Distribution Made to General Partner, Cash Distributions Paid</t>
  </si>
  <si>
    <t>Subsequent Event</t>
  </si>
  <si>
    <t>Aug. 12,
		2016</t>
  </si>
  <si>
    <t>Aug. 5,
		2016</t>
  </si>
  <si>
    <t>Cash Distribution</t>
  </si>
  <si>
    <t>Cash Distribution | Subsequent Event</t>
  </si>
  <si>
    <t>Distribution Made to Limited Partner, Distributions Declared, Per Unit</t>
  </si>
  <si>
    <t>Commitments and Contingencies (Details) $ in Millions</t>
  </si>
  <si>
    <t>Nov. 08, 2013bblpeople</t>
  </si>
  <si>
    <t>Purchase Commitment, Excluding Long-term Commitment [Line Items]</t>
  </si>
  <si>
    <t>Self Insurance Reserve</t>
  </si>
  <si>
    <t>Self Insurance Reserve Expected To Be Paid Subsequent To Next Fiscal Year</t>
  </si>
  <si>
    <t>Loss Contingency, New Claims Filed, Number</t>
  </si>
  <si>
    <t>Loss Contingency, Estimate of Possible Loss</t>
  </si>
  <si>
    <t>Payments for Other Taxes</t>
  </si>
  <si>
    <t>Loss Contingency Accrual, at Carrying Value</t>
  </si>
  <si>
    <t>Arrow Acquisition Class Action Lawsuit</t>
  </si>
  <si>
    <t>Loss Contingency, Loss of Life, Number | people</t>
  </si>
  <si>
    <t>Minimum | Arrow Acquisition Class Action Lawsuit</t>
  </si>
  <si>
    <t>Barrels of Oil Equivalents Spilled | bbl</t>
  </si>
  <si>
    <t>Tres Palacios</t>
  </si>
  <si>
    <t>Commitments and Contingencies Environmental Compliance (Details) $ in Millions</t>
  </si>
  <si>
    <t>Dec. 31, 2014Release</t>
  </si>
  <si>
    <t>Dec. 31, 2015USD ($)bbl</t>
  </si>
  <si>
    <t>Sep. 15, 2015USD ($)</t>
  </si>
  <si>
    <t>May 06, 2015bbl</t>
  </si>
  <si>
    <t>Site Contingency [Line Items]</t>
  </si>
  <si>
    <t>Loss Contingency, Range of Possible Loss, Maximum</t>
  </si>
  <si>
    <t>Fort Berthold Indian Reservation</t>
  </si>
  <si>
    <t>Site Contingency, Loss Exposure, Number of Releases of Produced Water | Release</t>
  </si>
  <si>
    <t>Site Contingency, Loss Exposure, Release of Produced Water | bbl</t>
  </si>
  <si>
    <t>Accrual for Environmental Loss Contingencies</t>
  </si>
  <si>
    <t>Site Contingency, Loss Exposure in Excess of Accrual, Low Estimate</t>
  </si>
  <si>
    <t>Site Contingency, Loss Exposure in Excess of Accrual, High Estimate</t>
  </si>
  <si>
    <t>Related Party Transactions (Details) - USD ($) $ in Millions</t>
  </si>
  <si>
    <t>Related Party Transaction [Line Items]</t>
  </si>
  <si>
    <t>Gathering and processing revenues at CEQP and CMLP</t>
  </si>
  <si>
    <t>General and administrative expenses charged by (from) CEQP to Crestwood Holdings, net(3)</t>
  </si>
  <si>
    <t>Affiliated Entity</t>
  </si>
  <si>
    <t>Related party receivables</t>
  </si>
  <si>
    <t>Gathering and processing costs of product/services sold at CEQP and CMLP(1)</t>
  </si>
  <si>
    <t>General and administrative expenses charged by CEQP to CMLP, net(2)</t>
  </si>
  <si>
    <t>Related Party Transaction, Due from (to) Related Party [Abstract]</t>
  </si>
  <si>
    <t>Crestwood Midstream Partners LP | Affiliated Entity</t>
  </si>
  <si>
    <t>Crestwood LTIP | Crestwood Midstream Partners LP</t>
  </si>
  <si>
    <t>Allocated Share-based Compensation Expense</t>
  </si>
  <si>
    <t>Crestwood LTIP | Crestwood Holdings [Member]</t>
  </si>
  <si>
    <t>Segments (Reconciliation of Net Income (Loss) to EBITDA) (Details) $ in Millions</t>
  </si>
  <si>
    <t>Jun. 30, 2016USD ($)segment</t>
  </si>
  <si>
    <t>Number of Operating Segments | segment</t>
  </si>
  <si>
    <t>EBITDA</t>
  </si>
  <si>
    <t>Segments (Summary Of Segment Information) (Details) $ in Millions</t>
  </si>
  <si>
    <t>Segment Reporting Information, Additional Information [Abstract]</t>
  </si>
  <si>
    <t>Operating revenues</t>
  </si>
  <si>
    <t>Intersegment Revenues</t>
  </si>
  <si>
    <t>Costs of product/services sold</t>
  </si>
  <si>
    <t>Cash expenditures for property, plant and equipment</t>
  </si>
  <si>
    <t>Gathering and Processing Operations</t>
  </si>
  <si>
    <t>Storage and Transportation</t>
  </si>
  <si>
    <t>Marketing Supply and Logistics</t>
  </si>
  <si>
    <t>Corporate</t>
  </si>
  <si>
    <t>Crestwood Midstream Partners LP | Gathering and Processing Operations</t>
  </si>
  <si>
    <t>Crestwood Midstream Partners LP | Storage and Transportation</t>
  </si>
  <si>
    <t>Crestwood Midstream Partners LP | Marketing Supply and Logistics</t>
  </si>
  <si>
    <t>Crestwood Midstream Partners LP | Corporate</t>
  </si>
  <si>
    <t>Segments (Narrative) (Details) - USD ($) $ in Millions</t>
  </si>
  <si>
    <t>Segment Reporting Information [Line Items]</t>
  </si>
  <si>
    <t>Condensed Consolidating Financial Information (Balance Sheet) (Details) - USD ($) $ in Millions</t>
  </si>
  <si>
    <t>Dec. 31, 2014</t>
  </si>
  <si>
    <t>Dec. 31, 2012</t>
  </si>
  <si>
    <t>Current assets:</t>
  </si>
  <si>
    <t>Long-term liabilities:</t>
  </si>
  <si>
    <t>Eliminations</t>
  </si>
  <si>
    <t>Intangible Assets, Net (Including Goodwill)</t>
  </si>
  <si>
    <t>Investment in consolidated affiliates</t>
  </si>
  <si>
    <t>Partners' capital</t>
  </si>
  <si>
    <t>Interest of non-controlling partners in subsidiary</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s) - USD ($) $ in Millions</t>
  </si>
  <si>
    <t>Revenues</t>
  </si>
  <si>
    <t>Costs and Expenses</t>
  </si>
  <si>
    <t>Loss from unconsolidated affiliates</t>
  </si>
  <si>
    <t>Condensed Consolidating Financial Information (Statements Of Cash Flows) (Details) - USD ($) $ in Millions</t>
  </si>
  <si>
    <t>Cash flows from operating activities</t>
  </si>
  <si>
    <t>Cash flows from investing activities:</t>
  </si>
  <si>
    <t>Net cash used in investing activities</t>
  </si>
  <si>
    <t>Cash flows from financing activities:</t>
  </si>
  <si>
    <t>Net cash provided by (used in) financing activities</t>
  </si>
  <si>
    <t>Capital contributions to consolidated affiliates</t>
  </si>
  <si>
    <t>Change in intercompany balanc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36352</v>
      </c>
    </row>
    <row spans="1:3" r="12">
      <c t="s" s="4" r="A12">
        <v>19</v>
      </c>
      <c t="s" s="4" r="B12">
        <v>20</v>
      </c>
    </row>
    <row spans="1:3" r="13">
      <c t="s" s="4" r="A13">
        <v>21</v>
      </c>
      <c t="s" s="4" r="B13">
        <v>22</v>
      </c>
    </row>
    <row spans="1:3" r="14">
      <c t="s" s="4" r="A14">
        <v>23</v>
      </c>
      <c t="n" s="6" r="C14">
        <v>69054059</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6" r="B20">
        <v>2016</v>
      </c>
    </row>
    <row spans="1:3" r="21">
      <c t="s" s="4" r="A21">
        <v>12</v>
      </c>
      <c t="s" s="5" r="B21">
        <v>13</v>
      </c>
    </row>
    <row spans="1:3" r="22">
      <c t="s" s="4" r="A22">
        <v>16</v>
      </c>
      <c t="s" s="4" r="B22">
        <v>24</v>
      </c>
    </row>
    <row spans="1:3" r="23">
      <c t="s" s="4" r="A23">
        <v>18</v>
      </c>
      <c t="n" s="6" r="B23">
        <v>1304464</v>
      </c>
    </row>
    <row spans="1:3" r="24">
      <c t="s" s="4" r="A24">
        <v>19</v>
      </c>
      <c t="s" s="4" r="B24">
        <v>20</v>
      </c>
    </row>
    <row spans="1:3" r="25">
      <c t="s" s="4" r="A25">
        <v>21</v>
      </c>
      <c t="s" s="4" r="B25">
        <v>25</v>
      </c>
    </row>
    <row spans="1:3" r="26">
      <c t="s" s="4" r="A26">
        <v>23</v>
      </c>
      <c t="n" s="6" r="C2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5</v>
      </c>
      <c t="s" s="2" r="B1">
        <v>1</v>
      </c>
    </row>
    <row spans="1:2" r="2">
      <c t="s" s="2" r="B2">
        <v>2</v>
      </c>
    </row>
    <row spans="1:2" r="3">
      <c t="s" s="3" r="A3">
        <v>192</v>
      </c>
    </row>
    <row spans="1:2" r="4">
      <c t="s" s="4" r="A4">
        <v>125</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0.9</v>
      </c>
      <c t="n" s="7" r="C3">
        <v>0.5</v>
      </c>
    </row>
    <row spans="1:3" r="4">
      <c t="s" s="4" r="A4">
        <v>30</v>
      </c>
      <c t="n" s="8" r="B4">
        <v>247.5</v>
      </c>
      <c t="n" s="8" r="C4">
        <v>236.5</v>
      </c>
    </row>
    <row spans="1:3" r="5">
      <c t="s" s="4" r="A5">
        <v>31</v>
      </c>
      <c t="n" s="8" r="B5">
        <v>43.5</v>
      </c>
      <c t="n" s="8" r="C5">
        <v>44.5</v>
      </c>
    </row>
    <row spans="1:3" r="6">
      <c t="s" s="4" r="A6">
        <v>32</v>
      </c>
      <c t="n" s="8" r="B6">
        <v>9.5</v>
      </c>
      <c t="n" s="8" r="C6">
        <v>32.6</v>
      </c>
    </row>
    <row spans="1:3" r="7">
      <c t="s" s="4" r="A7">
        <v>33</v>
      </c>
      <c t="n" s="6" r="B7">
        <v>55</v>
      </c>
      <c t="n" s="6" r="C7">
        <v>0</v>
      </c>
    </row>
    <row spans="1:3" r="8">
      <c t="s" s="4" r="A8">
        <v>34</v>
      </c>
      <c t="n" s="8" r="B8">
        <v>10.9</v>
      </c>
      <c t="n" s="8" r="C8">
        <v>21.7</v>
      </c>
    </row>
    <row spans="1:3" r="9">
      <c t="s" s="4" r="A9">
        <v>35</v>
      </c>
      <c t="n" s="8" r="B9">
        <v>367.3</v>
      </c>
      <c t="n" s="8" r="C9">
        <v>335.8</v>
      </c>
    </row>
    <row spans="1:3" r="10">
      <c t="s" s="4" r="A10">
        <v>36</v>
      </c>
      <c t="n" s="8" r="B10">
        <v>2538.9</v>
      </c>
      <c t="n" s="8" r="C10">
        <v>3747.7</v>
      </c>
    </row>
    <row spans="1:3" r="11">
      <c t="s" s="4" r="A11">
        <v>37</v>
      </c>
      <c t="n" s="8" r="B11">
        <v>390.9</v>
      </c>
      <c t="n" s="8" r="C11">
        <v>436.9</v>
      </c>
    </row>
    <row spans="1:3" r="12">
      <c t="s" s="4" r="A12">
        <v>38</v>
      </c>
      <c t="n" s="6" r="B12">
        <v>2148</v>
      </c>
      <c t="n" s="8" r="C12">
        <v>3310.8</v>
      </c>
    </row>
    <row spans="1:3" r="13">
      <c t="s" s="4" r="A13">
        <v>39</v>
      </c>
      <c t="n" s="8" r="B13">
        <v>946.8</v>
      </c>
      <c t="n" s="8" r="C13">
        <v>975.8</v>
      </c>
    </row>
    <row spans="1:3" r="14">
      <c t="s" s="4" r="A14">
        <v>40</v>
      </c>
      <c t="n" s="6" r="B14">
        <v>225</v>
      </c>
      <c t="n" s="8" r="C14">
        <v>206.6</v>
      </c>
    </row>
    <row spans="1:3" r="15">
      <c t="s" s="4" r="A15">
        <v>41</v>
      </c>
      <c t="n" s="8" r="B15">
        <v>721.8</v>
      </c>
      <c t="n" s="8" r="C15">
        <v>769.2</v>
      </c>
    </row>
    <row spans="1:3" r="16">
      <c t="s" s="4" r="A16">
        <v>42</v>
      </c>
      <c t="n" s="8" r="B16">
        <v>249.5</v>
      </c>
      <c t="n" s="8" r="C16">
        <v>1085.5</v>
      </c>
    </row>
    <row spans="1:3" r="17">
      <c t="s" s="4" r="A17">
        <v>43</v>
      </c>
      <c t="n" s="8" r="B17">
        <v>1099.1</v>
      </c>
      <c t="n" s="8" r="C17">
        <v>254.3</v>
      </c>
    </row>
    <row spans="1:3" r="18">
      <c t="s" s="4" r="A18">
        <v>44</v>
      </c>
      <c t="n" s="8" r="B18">
        <v>7.7</v>
      </c>
      <c t="n" s="8" r="C18">
        <v>7.2</v>
      </c>
    </row>
    <row spans="1:3" r="19">
      <c t="s" s="4" r="A19">
        <v>45</v>
      </c>
      <c t="n" s="8" r="B19">
        <v>4593.4</v>
      </c>
      <c t="n" s="8" r="C19">
        <v>5762.8</v>
      </c>
    </row>
    <row spans="1:3" r="20">
      <c t="s" s="3" r="A20">
        <v>46</v>
      </c>
    </row>
    <row spans="1:3" r="21">
      <c t="s" s="4" r="A21">
        <v>47</v>
      </c>
      <c t="n" s="8" r="B21">
        <v>164.5</v>
      </c>
      <c t="n" s="8" r="C21">
        <v>144.1</v>
      </c>
    </row>
    <row spans="1:3" r="22">
      <c t="s" s="4" r="A22">
        <v>48</v>
      </c>
      <c t="n" s="8" r="B22">
        <v>101.2</v>
      </c>
      <c t="n" s="8" r="C22">
        <v>105.6</v>
      </c>
    </row>
    <row spans="1:3" r="23">
      <c t="s" s="4" r="A23">
        <v>49</v>
      </c>
      <c t="n" s="8" r="B23">
        <v>10.9</v>
      </c>
      <c t="n" s="8" r="C23">
        <v>7.4</v>
      </c>
    </row>
    <row spans="1:3" r="24">
      <c t="s" s="4" r="A24">
        <v>50</v>
      </c>
      <c t="n" s="8" r="B24">
        <v>0.9</v>
      </c>
      <c t="n" s="8" r="C24">
        <v>1.1</v>
      </c>
    </row>
    <row spans="1:3" r="25">
      <c t="s" s="4" r="A25">
        <v>51</v>
      </c>
      <c t="n" s="8" r="B25">
        <v>277.5</v>
      </c>
      <c t="n" s="8" r="C25">
        <v>258.2</v>
      </c>
    </row>
    <row spans="1:3" r="26">
      <c t="s" s="4" r="A26">
        <v>52</v>
      </c>
      <c t="n" s="8" r="B26">
        <v>1581.6</v>
      </c>
      <c t="n" s="8" r="C26">
        <v>2501.8</v>
      </c>
    </row>
    <row spans="1:3" r="27">
      <c t="s" s="4" r="A27">
        <v>53</v>
      </c>
      <c t="n" s="8" r="B27">
        <v>45.1</v>
      </c>
      <c t="n" s="8" r="C27">
        <v>47.5</v>
      </c>
    </row>
    <row spans="1:3" r="28">
      <c t="s" s="4" r="A28">
        <v>54</v>
      </c>
      <c t="n" s="8" r="B28">
        <v>7.8</v>
      </c>
      <c t="n" s="8" r="C28">
        <v>8.4</v>
      </c>
    </row>
    <row spans="1:3" r="29">
      <c t="s" s="4" r="A29">
        <v>55</v>
      </c>
      <c t="s" s="4" r="B29">
        <v>56</v>
      </c>
      <c t="s" s="4" r="C29">
        <v>56</v>
      </c>
    </row>
    <row spans="1:3" r="30">
      <c t="s" s="3" r="A30">
        <v>57</v>
      </c>
    </row>
    <row spans="1:3" r="31">
      <c t="s" s="4" r="A31">
        <v>58</v>
      </c>
      <c t="n" s="8" r="B31">
        <v>1948.1</v>
      </c>
      <c t="n" s="8" r="C31">
        <v>2227.6</v>
      </c>
    </row>
    <row spans="1:3" r="32">
      <c t="s" s="4" r="A32">
        <v>59</v>
      </c>
      <c t="n" s="8" r="B32">
        <v>545.5</v>
      </c>
      <c t="n" s="8" r="C32">
        <v>535.8</v>
      </c>
    </row>
    <row spans="1:3" r="33">
      <c t="s" s="4" r="A33">
        <v>60</v>
      </c>
      <c t="n" s="8" r="B33">
        <v>2493.6</v>
      </c>
      <c t="n" s="8" r="C33">
        <v>2763.4</v>
      </c>
    </row>
    <row spans="1:3" r="34">
      <c t="s" s="4" r="A34">
        <v>61</v>
      </c>
      <c t="n" s="8" r="B34">
        <v>187.8</v>
      </c>
      <c t="n" s="8" r="C34">
        <v>183.5</v>
      </c>
    </row>
    <row spans="1:3" r="35">
      <c t="s" s="4" r="A35">
        <v>62</v>
      </c>
      <c t="n" s="8" r="B35">
        <v>2681.4</v>
      </c>
      <c t="n" s="8" r="C35">
        <v>2946.9</v>
      </c>
    </row>
    <row spans="1:3" r="36">
      <c t="s" s="4" r="A36">
        <v>63</v>
      </c>
      <c t="n" s="8" r="B36">
        <v>4593.4</v>
      </c>
      <c t="n" s="8" r="C36">
        <v>5762.8</v>
      </c>
    </row>
    <row spans="1:3" r="37">
      <c t="s" s="4" r="A37">
        <v>24</v>
      </c>
    </row>
    <row spans="1:3" r="38">
      <c t="s" s="3" r="A38">
        <v>28</v>
      </c>
    </row>
    <row spans="1:3" r="39">
      <c t="s" s="4" r="A39">
        <v>29</v>
      </c>
      <c t="n" s="8" r="B39">
        <v>0.2</v>
      </c>
      <c t="n" s="8" r="C39">
        <v>0.1</v>
      </c>
    </row>
    <row spans="1:3" r="40">
      <c t="s" s="4" r="A40">
        <v>30</v>
      </c>
      <c t="n" s="8" r="B40">
        <v>244.3</v>
      </c>
      <c t="n" s="8" r="C40">
        <v>236.5</v>
      </c>
    </row>
    <row spans="1:3" r="41">
      <c t="s" s="4" r="A41">
        <v>31</v>
      </c>
      <c t="n" s="8" r="B41">
        <v>43.5</v>
      </c>
      <c t="n" s="8" r="C41">
        <v>44.5</v>
      </c>
    </row>
    <row spans="1:3" r="42">
      <c t="s" s="4" r="A42">
        <v>32</v>
      </c>
      <c t="n" s="8" r="B42">
        <v>9.5</v>
      </c>
      <c t="n" s="8" r="C42">
        <v>32.6</v>
      </c>
    </row>
    <row spans="1:3" r="43">
      <c t="s" s="4" r="A43">
        <v>33</v>
      </c>
      <c t="n" s="6" r="B43">
        <v>55</v>
      </c>
      <c t="n" s="6" r="C43">
        <v>0</v>
      </c>
    </row>
    <row spans="1:3" r="44">
      <c t="s" s="4" r="A44">
        <v>34</v>
      </c>
      <c t="n" s="8" r="B44">
        <v>10.3</v>
      </c>
      <c t="n" s="8" r="C44">
        <v>19.9</v>
      </c>
    </row>
    <row spans="1:3" r="45">
      <c t="s" s="4" r="A45">
        <v>35</v>
      </c>
      <c t="n" s="8" r="B45">
        <v>362.8</v>
      </c>
      <c t="n" s="8" r="C45">
        <v>333.6</v>
      </c>
    </row>
    <row spans="1:3" r="46">
      <c t="s" s="4" r="A46">
        <v>36</v>
      </c>
      <c t="n" s="6" r="B46">
        <v>2869</v>
      </c>
      <c t="n" s="8" r="C46">
        <v>4077.7</v>
      </c>
    </row>
    <row spans="1:3" r="47">
      <c t="s" s="4" r="A47">
        <v>37</v>
      </c>
      <c t="n" s="8" r="B47">
        <v>513.1</v>
      </c>
      <c t="n" s="6" r="C47">
        <v>552</v>
      </c>
    </row>
    <row spans="1:3" r="48">
      <c t="s" s="4" r="A48">
        <v>38</v>
      </c>
      <c t="n" s="8" r="B48">
        <v>2355.9</v>
      </c>
      <c t="n" s="8" r="C48">
        <v>3525.7</v>
      </c>
    </row>
    <row spans="1:3" r="49">
      <c t="s" s="4" r="A49">
        <v>39</v>
      </c>
      <c t="n" s="8" r="B49">
        <v>930.3</v>
      </c>
      <c t="n" s="8" r="C49">
        <v>959.3</v>
      </c>
    </row>
    <row spans="1:3" r="50">
      <c t="s" s="4" r="A50">
        <v>40</v>
      </c>
      <c t="n" s="8" r="B50">
        <v>214.6</v>
      </c>
      <c t="n" s="8" r="C50">
        <v>197.9</v>
      </c>
    </row>
    <row spans="1:3" r="51">
      <c t="s" s="4" r="A51">
        <v>41</v>
      </c>
      <c t="n" s="8" r="B51">
        <v>715.7</v>
      </c>
      <c t="n" s="8" r="C51">
        <v>761.4</v>
      </c>
    </row>
    <row spans="1:3" r="52">
      <c t="s" s="4" r="A52">
        <v>42</v>
      </c>
      <c t="n" s="8" r="B52">
        <v>249.5</v>
      </c>
      <c t="n" s="8" r="C52">
        <v>1085.5</v>
      </c>
    </row>
    <row spans="1:3" r="53">
      <c t="s" s="4" r="A53">
        <v>43</v>
      </c>
      <c t="n" s="8" r="B53">
        <v>1099.1</v>
      </c>
      <c t="n" s="8" r="C53">
        <v>254.3</v>
      </c>
    </row>
    <row spans="1:3" r="54">
      <c t="s" s="4" r="A54">
        <v>44</v>
      </c>
      <c t="n" s="8" r="B54">
        <v>2.9</v>
      </c>
      <c t="n" s="8" r="C54">
        <v>3.1</v>
      </c>
    </row>
    <row spans="1:3" r="55">
      <c t="s" s="4" r="A55">
        <v>45</v>
      </c>
      <c t="n" s="8" r="B55">
        <v>4785.9</v>
      </c>
      <c t="n" s="8" r="C55">
        <v>5963.6</v>
      </c>
    </row>
    <row spans="1:3" r="56">
      <c t="s" s="3" r="A56">
        <v>46</v>
      </c>
    </row>
    <row spans="1:3" r="57">
      <c t="s" s="4" r="A57">
        <v>47</v>
      </c>
      <c t="n" s="8" r="B57">
        <v>161.8</v>
      </c>
      <c t="n" s="8" r="C57">
        <v>141.4</v>
      </c>
    </row>
    <row spans="1:3" r="58">
      <c t="s" s="4" r="A58">
        <v>48</v>
      </c>
      <c t="n" s="8" r="B58">
        <v>94.5</v>
      </c>
      <c t="n" s="8" r="C58">
        <v>103.3</v>
      </c>
    </row>
    <row spans="1:3" r="59">
      <c t="s" s="4" r="A59">
        <v>49</v>
      </c>
      <c t="n" s="8" r="B59">
        <v>10.9</v>
      </c>
      <c t="n" s="8" r="C59">
        <v>7.4</v>
      </c>
    </row>
    <row spans="1:3" r="60">
      <c t="s" s="4" r="A60">
        <v>50</v>
      </c>
      <c t="n" s="8" r="B60">
        <v>0.9</v>
      </c>
      <c t="n" s="8" r="C60">
        <v>0.9</v>
      </c>
    </row>
    <row spans="1:3" r="61">
      <c t="s" s="4" r="A61">
        <v>51</v>
      </c>
      <c t="n" s="8" r="B61">
        <v>268.1</v>
      </c>
      <c t="n" s="6" r="C61">
        <v>253</v>
      </c>
    </row>
    <row spans="1:3" r="62">
      <c t="s" s="4" r="A62">
        <v>52</v>
      </c>
      <c t="n" s="8" r="B62">
        <v>1581.6</v>
      </c>
      <c t="n" s="8" r="C62">
        <v>2501.8</v>
      </c>
    </row>
    <row spans="1:3" r="63">
      <c t="s" s="4" r="A63">
        <v>53</v>
      </c>
      <c t="n" s="8" r="B63">
        <v>40.9</v>
      </c>
      <c t="n" s="8" r="C63">
        <v>43.3</v>
      </c>
    </row>
    <row spans="1:3" r="64">
      <c t="s" s="4" r="A64">
        <v>54</v>
      </c>
      <c t="n" s="8" r="B64">
        <v>0.7</v>
      </c>
      <c t="n" s="8" r="C64">
        <v>0.4</v>
      </c>
    </row>
    <row spans="1:3" r="65">
      <c t="s" s="3" r="A65">
        <v>57</v>
      </c>
    </row>
    <row spans="1:3" r="66">
      <c t="s" s="4" r="A66">
        <v>60</v>
      </c>
      <c t="n" s="8" r="B66">
        <v>2706.8</v>
      </c>
      <c t="n" s="8" r="C66">
        <v>2981.6</v>
      </c>
    </row>
    <row spans="1:3" r="67">
      <c t="s" s="4" r="A67">
        <v>61</v>
      </c>
      <c t="n" s="8" r="B67">
        <v>187.8</v>
      </c>
      <c t="n" s="8" r="C67">
        <v>183.5</v>
      </c>
    </row>
    <row spans="1:3" r="68">
      <c t="s" s="4" r="A68">
        <v>62</v>
      </c>
      <c t="n" s="8" r="B68">
        <v>2894.6</v>
      </c>
      <c t="n" s="8" r="C68">
        <v>3165.1</v>
      </c>
    </row>
    <row spans="1:3" r="69">
      <c t="s" s="4" r="A69">
        <v>63</v>
      </c>
      <c t="n" s="7" r="B69">
        <v>4785.9</v>
      </c>
      <c t="n" s="7" r="C69">
        <v>59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7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5</v>
      </c>
      <c t="s" s="2" r="B1">
        <v>1</v>
      </c>
    </row>
    <row spans="1:2" r="2">
      <c t="s" s="2" r="B2">
        <v>2</v>
      </c>
    </row>
    <row spans="1:2" r="3">
      <c t="s" s="3" r="A3">
        <v>17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178</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1</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4</v>
      </c>
    </row>
    <row spans="1:2" r="7">
      <c t="s" s="3" r="A7">
        <v>233</v>
      </c>
    </row>
    <row spans="1:2" r="8">
      <c t="s" s="4" r="A8">
        <v>234</v>
      </c>
      <c t="s" s="4" r="B8">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3" r="A3">
        <v>19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4</v>
      </c>
      <c t="s" s="2" r="B1">
        <v>2</v>
      </c>
      <c t="s" s="2" r="C1">
        <v>27</v>
      </c>
    </row>
    <row spans="1:3" r="2">
      <c t="s" s="3" r="A2">
        <v>65</v>
      </c>
    </row>
    <row spans="1:3" r="3">
      <c t="s" s="4" r="A3">
        <v>66</v>
      </c>
      <c t="n" s="6" r="B3">
        <v>69487799</v>
      </c>
      <c t="n" s="6" r="C3">
        <v>68555305</v>
      </c>
    </row>
    <row spans="1:3" r="4">
      <c t="s" s="4" r="A4">
        <v>67</v>
      </c>
      <c t="n" s="6" r="B4">
        <v>69487799</v>
      </c>
      <c t="n" s="6" r="C4">
        <v>68555305</v>
      </c>
    </row>
    <row spans="1:3" r="5">
      <c t="s" s="4" r="A5">
        <v>68</v>
      </c>
      <c t="n" s="6" r="B5">
        <v>63559359</v>
      </c>
      <c t="n" s="6" r="C5">
        <v>60718245</v>
      </c>
    </row>
    <row spans="1:3" r="6">
      <c t="s" s="4" r="A6">
        <v>69</v>
      </c>
      <c t="n" s="6" r="B6">
        <v>63559359</v>
      </c>
      <c t="n" s="6" r="C6">
        <v>60718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6</v>
      </c>
      <c t="s" s="4" r="B4">
        <v>247</v>
      </c>
    </row>
    <row spans="1:2" r="5">
      <c t="s" s="4" r="A5">
        <v>248</v>
      </c>
      <c t="s" s="4" r="B5">
        <v>249</v>
      </c>
    </row>
    <row spans="1:2" r="6">
      <c t="s" s="4" r="A6">
        <v>24</v>
      </c>
    </row>
    <row spans="1:2" r="7">
      <c t="s" s="3" r="A7">
        <v>245</v>
      </c>
    </row>
    <row spans="1:2" r="8">
      <c t="s" s="4" r="A8">
        <v>246</v>
      </c>
      <c t="s" s="4" r="B8">
        <v>250</v>
      </c>
    </row>
    <row spans="1:2" r="9">
      <c t="s" s="4" r="A9">
        <v>248</v>
      </c>
      <c t="s" s="4" r="B9">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204</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9</v>
      </c>
      <c t="s" s="2" r="B1">
        <v>1</v>
      </c>
    </row>
    <row spans="1:2" r="2">
      <c t="s" s="2" r="B2">
        <v>260</v>
      </c>
    </row>
    <row spans="1:2" r="3">
      <c t="s" s="3" r="A3">
        <v>261</v>
      </c>
    </row>
    <row spans="1:2" r="4">
      <c t="s" s="4" r="A4">
        <v>262</v>
      </c>
      <c t="n" s="6" r="B4">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63</v>
      </c>
      <c t="s" s="2" r="B1">
        <v>264</v>
      </c>
      <c t="s" s="2" r="C1">
        <v>71</v>
      </c>
      <c t="s" s="2" r="E1">
        <v>1</v>
      </c>
      <c t="s" s="2" r="G1">
        <v>265</v>
      </c>
    </row>
    <row spans="1:7" r="2">
      <c t="s" s="2" r="B2">
        <v>266</v>
      </c>
      <c t="s" s="2" r="C2">
        <v>267</v>
      </c>
      <c t="s" s="2" r="D2">
        <v>268</v>
      </c>
      <c t="s" s="2" r="E2">
        <v>267</v>
      </c>
      <c t="s" s="2" r="F2">
        <v>268</v>
      </c>
      <c t="s" s="2" r="G2">
        <v>269</v>
      </c>
    </row>
    <row spans="1:7" r="3">
      <c t="s" s="3" r="A3">
        <v>270</v>
      </c>
    </row>
    <row spans="1:7" r="4">
      <c t="s" s="4" r="A4">
        <v>271</v>
      </c>
      <c t="n" s="8" r="C4">
        <v>37.5</v>
      </c>
      <c t="n" s="8" r="E4">
        <v>37.5</v>
      </c>
    </row>
    <row spans="1:7" r="5">
      <c t="s" s="4" r="A5">
        <v>153</v>
      </c>
      <c t="n" s="9" r="B5">
        <v>945</v>
      </c>
      <c t="n" s="9" r="E5">
        <v>942</v>
      </c>
      <c t="n" s="7" r="F5">
        <v>2.1</v>
      </c>
    </row>
    <row spans="1:7" r="6">
      <c t="s" s="4" r="A6">
        <v>272</v>
      </c>
      <c t="n" s="8" r="E6">
        <v>1094.6</v>
      </c>
    </row>
    <row spans="1:7" r="7">
      <c t="s" s="4" r="A7">
        <v>273</v>
      </c>
      <c t="n" s="8" r="E7">
        <v>8.5</v>
      </c>
    </row>
    <row spans="1:7" r="8">
      <c t="s" s="4" r="A8">
        <v>274</v>
      </c>
      <c t="n" s="7" r="E8">
        <v>10.9</v>
      </c>
    </row>
    <row spans="1:7" r="9">
      <c t="s" s="4" r="A9">
        <v>275</v>
      </c>
      <c t="n" s="7" r="G9">
        <v>354.4</v>
      </c>
    </row>
    <row spans="1:7" r="10">
      <c t="s" s="4" r="A10">
        <v>276</v>
      </c>
      <c t="s" s="4" r="C10">
        <v>277</v>
      </c>
      <c t="s" s="4" r="E10">
        <v>277</v>
      </c>
      <c t="s" s="4" r="G10">
        <v>278</v>
      </c>
    </row>
    <row spans="1:7" r="11">
      <c t="s" s="4" r="A11">
        <v>279</v>
      </c>
      <c t="n" s="7" r="C11">
        <v>37.6</v>
      </c>
      <c t="n" s="7" r="E11">
        <v>37.6</v>
      </c>
      <c t="n" s="7" r="G11">
        <v>40.9</v>
      </c>
    </row>
    <row spans="1:7" r="12">
      <c t="s" s="3" r="A12">
        <v>280</v>
      </c>
    </row>
    <row spans="1:7" r="13">
      <c t="s" s="4" r="A13">
        <v>281</v>
      </c>
      <c t="n" s="8" r="E13">
        <v>1085.5</v>
      </c>
    </row>
    <row spans="1:7" r="14">
      <c t="s" s="4" r="A14">
        <v>92</v>
      </c>
      <c t="n" s="6" r="C14">
        <v>0</v>
      </c>
      <c t="n" s="9" r="D14">
        <v>281</v>
      </c>
      <c t="n" s="8" r="E14">
        <v>109.7</v>
      </c>
      <c t="n" s="9" r="F14">
        <v>281</v>
      </c>
    </row>
    <row spans="1:7" r="15">
      <c t="s" s="4" r="A15">
        <v>281</v>
      </c>
      <c t="n" s="8" r="C15">
        <v>249.5</v>
      </c>
      <c t="n" s="8" r="E15">
        <v>249.5</v>
      </c>
      <c t="n" s="8" r="G15">
        <v>1085.5</v>
      </c>
    </row>
    <row spans="1:7" r="16">
      <c t="s" s="4" r="A16">
        <v>282</v>
      </c>
      <c t="n" s="8" r="E16">
        <v>726.3</v>
      </c>
    </row>
    <row spans="1:7" r="17">
      <c t="s" s="4" r="A17">
        <v>283</v>
      </c>
    </row>
    <row spans="1:7" r="18">
      <c t="s" s="3" r="A18">
        <v>280</v>
      </c>
    </row>
    <row spans="1:7" r="19">
      <c t="s" s="4" r="A19">
        <v>92</v>
      </c>
      <c t="n" s="8" r="D19">
        <v>8.300000000000001</v>
      </c>
    </row>
    <row spans="1:7" r="20">
      <c t="s" s="4" r="A20">
        <v>284</v>
      </c>
    </row>
    <row spans="1:7" r="21">
      <c t="s" s="3" r="A21">
        <v>280</v>
      </c>
    </row>
    <row spans="1:7" r="22">
      <c t="s" s="4" r="A22">
        <v>281</v>
      </c>
      <c t="n" s="8" r="E22">
        <v>8.6</v>
      </c>
    </row>
    <row spans="1:7" r="23">
      <c t="s" s="4" r="A23">
        <v>92</v>
      </c>
      <c t="n" s="8" r="C23">
        <v>8.6</v>
      </c>
    </row>
    <row spans="1:7" r="24">
      <c t="s" s="4" r="A24">
        <v>281</v>
      </c>
      <c t="n" s="6" r="C24">
        <v>0</v>
      </c>
      <c t="n" s="6" r="E24">
        <v>0</v>
      </c>
      <c t="n" s="8" r="G24">
        <v>8.6</v>
      </c>
    </row>
    <row spans="1:7" r="25">
      <c t="s" s="4" r="A25">
        <v>285</v>
      </c>
    </row>
    <row spans="1:7" r="26">
      <c t="s" s="3" r="A26">
        <v>280</v>
      </c>
    </row>
    <row spans="1:7" r="27">
      <c t="s" s="4" r="A27">
        <v>281</v>
      </c>
      <c t="n" s="8" r="E27">
        <v>45.9</v>
      </c>
    </row>
    <row spans="1:7" r="28">
      <c t="s" s="4" r="A28">
        <v>92</v>
      </c>
      <c t="n" s="6" r="C28">
        <v>0</v>
      </c>
    </row>
    <row spans="1:7" r="29">
      <c t="s" s="4" r="A29">
        <v>281</v>
      </c>
      <c t="n" s="8" r="C29">
        <v>45.9</v>
      </c>
      <c t="n" s="8" r="E29">
        <v>45.9</v>
      </c>
      <c t="n" s="8" r="G29">
        <v>45.9</v>
      </c>
    </row>
    <row spans="1:7" r="30">
      <c t="s" s="4" r="A30">
        <v>286</v>
      </c>
    </row>
    <row spans="1:7" r="31">
      <c t="s" s="3" r="A31">
        <v>280</v>
      </c>
    </row>
    <row spans="1:7" r="32">
      <c t="s" s="4" r="A32">
        <v>281</v>
      </c>
      <c t="n" s="8" r="E32">
        <v>726.3</v>
      </c>
    </row>
    <row spans="1:7" r="33">
      <c t="s" s="4" r="A33">
        <v>92</v>
      </c>
      <c t="n" s="6" r="C33">
        <v>0</v>
      </c>
    </row>
    <row spans="1:7" r="34">
      <c t="s" s="4" r="A34">
        <v>281</v>
      </c>
      <c t="n" s="6" r="C34">
        <v>0</v>
      </c>
      <c t="n" s="6" r="E34">
        <v>0</v>
      </c>
      <c t="n" s="8" r="G34">
        <v>726.3</v>
      </c>
    </row>
    <row spans="1:7" r="35">
      <c t="s" s="4" r="A35">
        <v>282</v>
      </c>
      <c t="n" s="8" r="E35">
        <v>726.3</v>
      </c>
    </row>
    <row spans="1:7" r="36">
      <c t="s" s="4" r="A36">
        <v>287</v>
      </c>
    </row>
    <row spans="1:7" r="37">
      <c t="s" s="3" r="A37">
        <v>280</v>
      </c>
    </row>
    <row spans="1:7" r="38">
      <c t="s" s="4" r="A38">
        <v>281</v>
      </c>
      <c t="n" s="8" r="E38">
        <v>44.9</v>
      </c>
    </row>
    <row spans="1:7" r="39">
      <c t="s" s="4" r="A39">
        <v>92</v>
      </c>
      <c t="n" s="8" r="C39">
        <v>13.7</v>
      </c>
    </row>
    <row spans="1:7" r="40">
      <c t="s" s="4" r="A40">
        <v>281</v>
      </c>
      <c t="n" s="8" r="C40">
        <v>31.2</v>
      </c>
      <c t="n" s="8" r="E40">
        <v>31.2</v>
      </c>
      <c t="n" s="8" r="G40">
        <v>44.9</v>
      </c>
    </row>
    <row spans="1:7" r="41">
      <c t="s" s="4" r="A41">
        <v>288</v>
      </c>
    </row>
    <row spans="1:7" r="42">
      <c t="s" s="3" r="A42">
        <v>280</v>
      </c>
    </row>
    <row spans="1:7" r="43">
      <c t="s" s="4" r="A43">
        <v>281</v>
      </c>
      <c t="n" s="8" r="E43">
        <v>167.2</v>
      </c>
    </row>
    <row spans="1:7" r="44">
      <c t="s" s="4" r="A44">
        <v>92</v>
      </c>
      <c t="n" s="8" r="C44">
        <v>65.5</v>
      </c>
    </row>
    <row spans="1:7" r="45">
      <c t="s" s="4" r="A45">
        <v>281</v>
      </c>
      <c t="n" s="8" r="C45">
        <v>101.7</v>
      </c>
      <c t="n" s="8" r="E45">
        <v>101.7</v>
      </c>
      <c t="n" s="8" r="G45">
        <v>167.2</v>
      </c>
    </row>
    <row spans="1:7" r="46">
      <c t="s" s="4" r="A46">
        <v>289</v>
      </c>
    </row>
    <row spans="1:7" r="47">
      <c t="s" s="3" r="A47">
        <v>280</v>
      </c>
    </row>
    <row spans="1:7" r="48">
      <c t="s" s="4" r="A48">
        <v>281</v>
      </c>
      <c t="n" s="8" r="E48">
        <v>50.5</v>
      </c>
    </row>
    <row spans="1:7" r="49">
      <c t="s" s="4" r="A49">
        <v>92</v>
      </c>
      <c t="n" s="8" r="C49">
        <v>14.1</v>
      </c>
    </row>
    <row spans="1:7" r="50">
      <c t="s" s="4" r="A50">
        <v>281</v>
      </c>
      <c t="n" s="8" r="C50">
        <v>36.4</v>
      </c>
      <c t="n" s="8" r="E50">
        <v>36.4</v>
      </c>
      <c t="n" s="8" r="G50">
        <v>50.5</v>
      </c>
    </row>
    <row spans="1:7" r="51">
      <c t="s" s="4" r="A51">
        <v>290</v>
      </c>
    </row>
    <row spans="1:7" r="52">
      <c t="s" s="3" r="A52">
        <v>280</v>
      </c>
    </row>
    <row spans="1:7" r="53">
      <c t="s" s="4" r="A53">
        <v>281</v>
      </c>
      <c t="n" s="8" r="E53">
        <v>12.6</v>
      </c>
    </row>
    <row spans="1:7" r="54">
      <c t="s" s="4" r="A54">
        <v>92</v>
      </c>
      <c t="n" s="6" r="C54">
        <v>0</v>
      </c>
    </row>
    <row spans="1:7" r="55">
      <c t="s" s="4" r="A55">
        <v>281</v>
      </c>
      <c t="n" s="8" r="C55">
        <v>12.6</v>
      </c>
      <c t="n" s="8" r="E55">
        <v>12.6</v>
      </c>
      <c t="n" s="8" r="G55">
        <v>12.6</v>
      </c>
    </row>
    <row spans="1:7" r="56">
      <c t="s" s="4" r="A56">
        <v>291</v>
      </c>
    </row>
    <row spans="1:7" r="57">
      <c t="s" s="3" r="A57">
        <v>280</v>
      </c>
    </row>
    <row spans="1:7" r="58">
      <c t="s" s="4" r="A58">
        <v>281</v>
      </c>
      <c t="n" s="8" r="E58">
        <v>29.5</v>
      </c>
    </row>
    <row spans="1:7" r="59">
      <c t="s" s="4" r="A59">
        <v>92</v>
      </c>
      <c t="n" s="8" r="C59">
        <v>7.8</v>
      </c>
    </row>
    <row spans="1:7" r="60">
      <c t="s" s="4" r="A60">
        <v>281</v>
      </c>
      <c t="n" s="7" r="C60">
        <v>21.7</v>
      </c>
      <c t="n" s="7" r="E60">
        <v>21.7</v>
      </c>
      <c t="n" s="7" r="G60">
        <v>29.5</v>
      </c>
    </row>
    <row spans="1:7" r="61">
      <c t="s" s="4" r="A61">
        <v>292</v>
      </c>
    </row>
    <row spans="1:7" r="62">
      <c t="s" s="3" r="A62">
        <v>280</v>
      </c>
    </row>
    <row spans="1:7" r="63">
      <c t="s" s="4" r="A63">
        <v>92</v>
      </c>
      <c t="n" s="8" r="D63">
        <v>28.4</v>
      </c>
    </row>
    <row spans="1:7" r="64">
      <c t="s" s="4" r="A64">
        <v>293</v>
      </c>
    </row>
    <row spans="1:7" r="65">
      <c t="s" s="3" r="A65">
        <v>280</v>
      </c>
    </row>
    <row spans="1:7" r="66">
      <c t="s" s="4" r="A66">
        <v>92</v>
      </c>
      <c t="n" s="8" r="D66">
        <v>31.9</v>
      </c>
    </row>
    <row spans="1:7" r="67">
      <c t="s" s="4" r="A67">
        <v>294</v>
      </c>
    </row>
    <row spans="1:7" r="68">
      <c t="s" s="3" r="A68">
        <v>280</v>
      </c>
    </row>
    <row spans="1:7" r="69">
      <c t="s" s="4" r="A69">
        <v>92</v>
      </c>
      <c t="n" s="7" r="D69">
        <v>212.4</v>
      </c>
    </row>
    <row spans="1:7" r="70">
      <c t="s" s="4" r="A70">
        <v>295</v>
      </c>
    </row>
    <row spans="1:7" r="71">
      <c t="s" s="3" r="A71">
        <v>270</v>
      </c>
    </row>
    <row spans="1:7" r="72">
      <c t="s" s="4" r="A72">
        <v>296</v>
      </c>
      <c t="s" s="4" r="E72">
        <v>297</v>
      </c>
    </row>
    <row spans="1:7" r="73">
      <c t="s" s="4" r="A73">
        <v>298</v>
      </c>
    </row>
    <row spans="1:7" r="74">
      <c t="s" s="3" r="A74">
        <v>270</v>
      </c>
    </row>
    <row spans="1:7" r="75">
      <c t="s" s="4" r="A75">
        <v>296</v>
      </c>
      <c t="s" s="4" r="F75">
        <v>299</v>
      </c>
    </row>
    <row spans="1:7" r="76">
      <c t="s" s="4" r="A76">
        <v>300</v>
      </c>
    </row>
    <row spans="1:7" r="77">
      <c t="s" s="3" r="A77">
        <v>270</v>
      </c>
    </row>
    <row spans="1:7" r="78">
      <c t="s" s="4" r="A78">
        <v>296</v>
      </c>
      <c t="s" s="4" r="F78">
        <v>301</v>
      </c>
    </row>
    <row spans="1:7" r="79">
      <c t="s" s="4" r="A79">
        <v>302</v>
      </c>
    </row>
    <row spans="1:7" r="80">
      <c t="s" s="3" r="A80">
        <v>270</v>
      </c>
    </row>
    <row spans="1:7" r="81">
      <c t="s" s="4" r="A81">
        <v>296</v>
      </c>
      <c t="s" s="4" r="F81">
        <v>301</v>
      </c>
    </row>
    <row spans="1:7" r="82">
      <c t="s" s="4" r="A82">
        <v>303</v>
      </c>
    </row>
    <row spans="1:7" r="83">
      <c t="s" s="3" r="A83">
        <v>270</v>
      </c>
    </row>
    <row spans="1:7" r="84">
      <c t="s" s="4" r="A84">
        <v>296</v>
      </c>
      <c t="s" s="4" r="E84">
        <v>304</v>
      </c>
    </row>
    <row spans="1:7" r="85">
      <c t="s" s="4" r="A85">
        <v>305</v>
      </c>
    </row>
    <row spans="1:7" r="86">
      <c t="s" s="3" r="A86">
        <v>270</v>
      </c>
    </row>
    <row spans="1:7" r="87">
      <c t="s" s="4" r="A87">
        <v>296</v>
      </c>
      <c t="s" s="4" r="F87">
        <v>306</v>
      </c>
    </row>
    <row spans="1:7" r="88">
      <c t="s" s="4" r="A88">
        <v>307</v>
      </c>
    </row>
    <row spans="1:7" r="89">
      <c t="s" s="3" r="A89">
        <v>270</v>
      </c>
    </row>
    <row spans="1:7" r="90">
      <c t="s" s="4" r="A90">
        <v>296</v>
      </c>
      <c t="s" s="4" r="F90">
        <v>297</v>
      </c>
    </row>
    <row spans="1:7" r="91">
      <c t="s" s="4" r="A91">
        <v>308</v>
      </c>
    </row>
    <row spans="1:7" r="92">
      <c t="s" s="3" r="A92">
        <v>270</v>
      </c>
    </row>
    <row spans="1:7" r="93">
      <c t="s" s="4" r="A93">
        <v>296</v>
      </c>
      <c t="s" s="4" r="F93">
        <v>309</v>
      </c>
    </row>
    <row spans="1:7" r="94">
      <c t="s" s="4" r="A94">
        <v>310</v>
      </c>
    </row>
    <row spans="1:7" r="95">
      <c t="s" s="3" r="A95">
        <v>270</v>
      </c>
    </row>
    <row spans="1:7" r="96">
      <c t="s" s="4" r="A96">
        <v>153</v>
      </c>
      <c t="n" s="9" r="E96">
        <v>30</v>
      </c>
    </row>
    <row spans="1:7" r="97">
      <c t="s" s="4" r="A97">
        <v>311</v>
      </c>
      <c t="s" s="4" r="B97">
        <v>312</v>
      </c>
      <c t="s" s="4" r="C97">
        <v>312</v>
      </c>
      <c t="s" s="4" r="E97">
        <v>31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13</v>
      </c>
      <c t="s" s="2" r="B1">
        <v>264</v>
      </c>
      <c t="s" s="2" r="C1">
        <v>1</v>
      </c>
    </row>
    <row spans="1:5" r="2">
      <c t="s" s="2" r="B2">
        <v>314</v>
      </c>
      <c t="s" s="2" r="C2">
        <v>2</v>
      </c>
      <c t="s" s="2" r="D2">
        <v>72</v>
      </c>
      <c t="s" s="2" r="E2">
        <v>27</v>
      </c>
    </row>
    <row spans="1:5" r="3">
      <c t="s" s="3" r="A3">
        <v>315</v>
      </c>
    </row>
    <row spans="1:5" r="4">
      <c t="s" s="4" r="A4">
        <v>153</v>
      </c>
      <c t="n" s="9" r="B4">
        <v>945</v>
      </c>
      <c t="n" s="9" r="C4">
        <v>942</v>
      </c>
      <c t="n" s="7" r="D4">
        <v>2.1</v>
      </c>
    </row>
    <row spans="1:5" r="5">
      <c t="s" s="4" r="A5">
        <v>316</v>
      </c>
      <c t="n" s="8" r="C5">
        <v>5.5</v>
      </c>
      <c t="n" s="6" r="D5">
        <v>28</v>
      </c>
    </row>
    <row spans="1:5" r="6">
      <c t="s" s="4" r="A6">
        <v>317</v>
      </c>
      <c t="n" s="8" r="C6">
        <v>35.5</v>
      </c>
      <c t="n" s="7" r="E6">
        <v>46.4</v>
      </c>
    </row>
    <row spans="1:5" r="7">
      <c t="s" s="4" r="A7">
        <v>318</v>
      </c>
      <c t="n" s="8" r="C7">
        <v>12.3</v>
      </c>
      <c t="n" s="8" r="E7">
        <v>4.8</v>
      </c>
    </row>
    <row spans="1:5" r="8">
      <c t="s" s="4" r="A8">
        <v>319</v>
      </c>
      <c t="n" s="8" r="C8">
        <v>2.8</v>
      </c>
      <c t="n" s="8" r="E8">
        <v>1.5</v>
      </c>
    </row>
    <row spans="1:5" r="9">
      <c t="s" s="4" r="A9">
        <v>320</v>
      </c>
      <c t="n" s="8" r="C9">
        <v>0.6</v>
      </c>
      <c t="n" s="8" r="E9">
        <v>0.5</v>
      </c>
    </row>
    <row spans="1:5" r="10">
      <c t="s" s="4" r="A10">
        <v>321</v>
      </c>
      <c t="n" s="8" r="C10">
        <v>23.2</v>
      </c>
      <c t="n" s="8" r="E10">
        <v>26.2</v>
      </c>
    </row>
    <row spans="1:5" r="11">
      <c t="s" s="4" r="A11">
        <v>322</v>
      </c>
      <c t="n" s="8" r="C11">
        <v>2.9</v>
      </c>
      <c t="n" s="8" r="E11">
        <v>10.4</v>
      </c>
    </row>
    <row spans="1:5" r="12">
      <c t="s" s="4" r="A12">
        <v>323</v>
      </c>
      <c t="n" s="8" r="C12">
        <v>1.3</v>
      </c>
      <c t="n" s="8" r="E12">
        <v>1.6</v>
      </c>
    </row>
    <row spans="1:5" r="13">
      <c t="s" s="4" r="A13">
        <v>324</v>
      </c>
      <c t="n" s="8" r="C13">
        <v>22.6</v>
      </c>
      <c t="n" s="8" r="E13">
        <v>14.2</v>
      </c>
    </row>
    <row spans="1:5" r="14">
      <c t="s" s="4" r="A14">
        <v>325</v>
      </c>
      <c t="n" s="8" r="C14">
        <v>101.2</v>
      </c>
      <c t="n" s="8" r="E14">
        <v>105.6</v>
      </c>
    </row>
    <row spans="1:5" r="15">
      <c t="s" s="4" r="A15">
        <v>310</v>
      </c>
    </row>
    <row spans="1:5" r="16">
      <c t="s" s="3" r="A16">
        <v>315</v>
      </c>
    </row>
    <row spans="1:5" r="17">
      <c t="s" s="4" r="A17">
        <v>153</v>
      </c>
      <c t="n" s="6" r="C17">
        <v>30</v>
      </c>
    </row>
    <row spans="1:5" r="18">
      <c t="s" s="4" r="A18">
        <v>24</v>
      </c>
    </row>
    <row spans="1:5" r="19">
      <c t="s" s="3" r="A19">
        <v>315</v>
      </c>
    </row>
    <row spans="1:5" r="20">
      <c t="s" s="4" r="A20">
        <v>153</v>
      </c>
      <c t="n" s="6" r="C20">
        <v>942</v>
      </c>
      <c t="n" s="8" r="D20">
        <v>2.1</v>
      </c>
    </row>
    <row spans="1:5" r="21">
      <c t="s" s="4" r="A21">
        <v>316</v>
      </c>
      <c t="n" s="8" r="C21">
        <v>5.5</v>
      </c>
      <c t="n" s="7" r="D21">
        <v>27.8</v>
      </c>
    </row>
    <row spans="1:5" r="22">
      <c t="s" s="4" r="A22">
        <v>317</v>
      </c>
      <c t="n" s="8" r="C22">
        <v>33.8</v>
      </c>
      <c t="n" s="8" r="E22">
        <v>44.1</v>
      </c>
    </row>
    <row spans="1:5" r="23">
      <c t="s" s="4" r="A23">
        <v>318</v>
      </c>
      <c t="n" s="8" r="C23">
        <v>7.3</v>
      </c>
      <c t="n" s="8" r="E23">
        <v>4.8</v>
      </c>
    </row>
    <row spans="1:5" r="24">
      <c t="s" s="4" r="A24">
        <v>319</v>
      </c>
      <c t="n" s="8" r="C24">
        <v>2.8</v>
      </c>
      <c t="n" s="8" r="E24">
        <v>1.5</v>
      </c>
    </row>
    <row spans="1:5" r="25">
      <c t="s" s="4" r="A25">
        <v>320</v>
      </c>
      <c t="n" s="8" r="C25">
        <v>0.6</v>
      </c>
      <c t="n" s="8" r="E25">
        <v>0.5</v>
      </c>
    </row>
    <row spans="1:5" r="26">
      <c t="s" s="4" r="A26">
        <v>321</v>
      </c>
      <c t="n" s="8" r="C26">
        <v>23.2</v>
      </c>
      <c t="n" s="8" r="E26">
        <v>26.2</v>
      </c>
    </row>
    <row spans="1:5" r="27">
      <c t="s" s="4" r="A27">
        <v>322</v>
      </c>
      <c t="n" s="8" r="C27">
        <v>2.9</v>
      </c>
      <c t="n" s="8" r="E27">
        <v>10.4</v>
      </c>
    </row>
    <row spans="1:5" r="28">
      <c t="s" s="4" r="A28">
        <v>323</v>
      </c>
      <c t="n" s="8" r="C28">
        <v>1.3</v>
      </c>
      <c t="n" s="8" r="E28">
        <v>1.6</v>
      </c>
    </row>
    <row spans="1:5" r="29">
      <c t="s" s="4" r="A29">
        <v>324</v>
      </c>
      <c t="n" s="8" r="C29">
        <v>22.6</v>
      </c>
      <c t="n" s="8" r="E29">
        <v>14.2</v>
      </c>
    </row>
    <row spans="1:5" r="30">
      <c t="s" s="4" r="A30">
        <v>325</v>
      </c>
      <c t="n" s="7" r="C30">
        <v>94.5</v>
      </c>
      <c t="n" s="7" r="E30">
        <v>103.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326</v>
      </c>
      <c t="s" s="2" r="B1">
        <v>264</v>
      </c>
      <c t="s" s="2" r="C1">
        <v>71</v>
      </c>
      <c t="s" s="2" r="E1">
        <v>1</v>
      </c>
    </row>
    <row spans="1:8" r="2">
      <c t="s" s="2" r="B2">
        <v>314</v>
      </c>
      <c t="s" s="2" r="C2">
        <v>2</v>
      </c>
      <c t="s" s="2" r="D2">
        <v>72</v>
      </c>
      <c t="s" s="2" r="E2">
        <v>2</v>
      </c>
      <c t="s" s="2" r="F2">
        <v>72</v>
      </c>
      <c t="s" s="2" r="G2">
        <v>327</v>
      </c>
      <c t="s" s="2" r="H2">
        <v>27</v>
      </c>
    </row>
    <row spans="1:8" r="3">
      <c t="s" s="3" r="A3">
        <v>328</v>
      </c>
    </row>
    <row spans="1:8" r="4">
      <c t="s" s="4" r="A4">
        <v>153</v>
      </c>
      <c t="n" s="9" r="B4">
        <v>945</v>
      </c>
      <c t="n" s="9" r="E4">
        <v>942</v>
      </c>
      <c t="n" s="7" r="F4">
        <v>2.1</v>
      </c>
    </row>
    <row spans="1:8" r="5">
      <c t="s" s="4" r="A5">
        <v>329</v>
      </c>
      <c t="n" s="7" r="C5">
        <v>1099.1</v>
      </c>
      <c t="n" s="8" r="E5">
        <v>1099.1</v>
      </c>
      <c t="n" s="7" r="H5">
        <v>254.3</v>
      </c>
    </row>
    <row spans="1:8" r="6">
      <c t="s" s="4" r="A6">
        <v>94</v>
      </c>
      <c t="n" s="8" r="C6">
        <v>6.2</v>
      </c>
      <c t="n" s="9" r="D6">
        <v>5</v>
      </c>
      <c t="n" s="8" r="E6">
        <v>12.7</v>
      </c>
      <c t="n" s="8" r="F6">
        <v>8.4</v>
      </c>
    </row>
    <row spans="1:8" r="7">
      <c t="s" s="4" r="A7">
        <v>42</v>
      </c>
      <c t="n" s="7" r="C7">
        <v>249.5</v>
      </c>
      <c t="n" s="8" r="E7">
        <v>249.5</v>
      </c>
      <c t="n" s="8" r="H7">
        <v>1085.5</v>
      </c>
    </row>
    <row spans="1:8" r="8">
      <c t="s" s="4" r="A8">
        <v>330</v>
      </c>
    </row>
    <row spans="1:8" r="9">
      <c t="s" s="3" r="A9">
        <v>328</v>
      </c>
    </row>
    <row spans="1:8" r="10">
      <c t="s" s="4" r="A10">
        <v>153</v>
      </c>
      <c t="n" s="9" r="E10">
        <v>3</v>
      </c>
    </row>
    <row spans="1:8" r="11">
      <c t="s" s="4" r="A11">
        <v>311</v>
      </c>
      <c t="s" s="4" r="C11">
        <v>312</v>
      </c>
      <c t="s" s="4" r="E11">
        <v>312</v>
      </c>
    </row>
    <row spans="1:8" r="12">
      <c t="s" s="4" r="A12">
        <v>329</v>
      </c>
      <c t="n" s="7" r="C12">
        <v>846.3</v>
      </c>
      <c t="n" s="7" r="E12">
        <v>846.3</v>
      </c>
      <c t="n" s="9" r="G12">
        <v>844</v>
      </c>
      <c t="n" s="6" r="H12">
        <v>0</v>
      </c>
    </row>
    <row spans="1:8" r="13">
      <c t="s" s="4" r="A13">
        <v>94</v>
      </c>
      <c t="n" s="8" r="C13">
        <v>2.3</v>
      </c>
      <c t="n" s="6" r="D13">
        <v>0</v>
      </c>
      <c t="n" s="8" r="E13">
        <v>2.3</v>
      </c>
      <c t="n" s="6" r="F13">
        <v>0</v>
      </c>
    </row>
    <row spans="1:8" r="14">
      <c t="s" s="4" r="A14">
        <v>331</v>
      </c>
      <c t="n" s="7" r="C14">
        <v>50.8</v>
      </c>
      <c t="n" s="8" r="E14">
        <v>50.8</v>
      </c>
    </row>
    <row spans="1:8" r="15">
      <c t="s" s="4" r="A15">
        <v>332</v>
      </c>
    </row>
    <row spans="1:8" r="16">
      <c t="s" s="3" r="A16">
        <v>328</v>
      </c>
    </row>
    <row spans="1:8" r="17">
      <c t="s" s="4" r="A17">
        <v>333</v>
      </c>
      <c t="n" s="7" r="E17">
        <v>12.1</v>
      </c>
      <c t="n" s="8" r="F17">
        <v>4.5</v>
      </c>
    </row>
    <row spans="1:8" r="18">
      <c t="s" s="4" r="A18">
        <v>311</v>
      </c>
      <c t="s" s="4" r="C18">
        <v>312</v>
      </c>
      <c t="s" s="4" r="E18">
        <v>312</v>
      </c>
    </row>
    <row spans="1:8" r="19">
      <c t="s" s="4" r="A19">
        <v>329</v>
      </c>
      <c t="n" s="7" r="C19">
        <v>201.3</v>
      </c>
      <c t="n" s="7" r="E19">
        <v>201.3</v>
      </c>
      <c t="n" s="8" r="H19">
        <v>202.4</v>
      </c>
    </row>
    <row spans="1:8" r="20">
      <c t="s" s="4" r="A20">
        <v>94</v>
      </c>
      <c t="n" s="8" r="C20">
        <v>5.9</v>
      </c>
      <c t="n" s="8" r="D20">
        <v>1.1</v>
      </c>
      <c t="n" s="6" r="E20">
        <v>11</v>
      </c>
      <c t="n" s="8" r="F20">
        <v>3.6</v>
      </c>
    </row>
    <row spans="1:8" r="21">
      <c t="s" s="4" r="A21">
        <v>331</v>
      </c>
      <c t="n" s="7" r="C21">
        <v>0.8</v>
      </c>
      <c t="n" s="8" r="E21">
        <v>0.8</v>
      </c>
    </row>
    <row spans="1:8" r="22">
      <c t="s" s="4" r="A22">
        <v>334</v>
      </c>
      <c t="n" s="8" r="D22">
        <v>0.7</v>
      </c>
      <c t="n" s="8" r="E22">
        <v>0.1</v>
      </c>
      <c t="n" s="8" r="F22">
        <v>1.5</v>
      </c>
    </row>
    <row spans="1:8" r="23">
      <c t="s" s="4" r="A23">
        <v>335</v>
      </c>
    </row>
    <row spans="1:8" r="24">
      <c t="s" s="3" r="A24">
        <v>328</v>
      </c>
    </row>
    <row spans="1:8" r="25">
      <c t="s" s="4" r="A25">
        <v>333</v>
      </c>
      <c t="n" s="7" r="E25">
        <v>4.1</v>
      </c>
      <c t="n" s="8" r="F25">
        <v>2.1</v>
      </c>
    </row>
    <row spans="1:8" r="26">
      <c t="s" s="4" r="A26">
        <v>311</v>
      </c>
      <c t="s" s="4" r="C26">
        <v>336</v>
      </c>
      <c t="s" s="4" r="E26">
        <v>336</v>
      </c>
    </row>
    <row spans="1:8" r="27">
      <c t="s" s="4" r="A27">
        <v>329</v>
      </c>
      <c t="n" s="7" r="C27">
        <v>36.7</v>
      </c>
      <c t="n" s="7" r="E27">
        <v>36.7</v>
      </c>
      <c t="n" s="8" r="H27">
        <v>36.8</v>
      </c>
    </row>
    <row spans="1:8" r="28">
      <c t="s" s="4" r="A28">
        <v>94</v>
      </c>
      <c t="n" s="8" r="C28">
        <v>-2.3</v>
      </c>
      <c t="n" s="8" r="D28">
        <v>0.6</v>
      </c>
      <c t="n" s="8" r="E28">
        <v>-1.5</v>
      </c>
      <c t="n" s="8" r="F28">
        <v>1.5</v>
      </c>
    </row>
    <row spans="1:8" r="29">
      <c t="s" s="4" r="A29">
        <v>331</v>
      </c>
      <c t="n" s="8" r="C29">
        <v>28.5</v>
      </c>
      <c t="n" s="8" r="E29">
        <v>28.5</v>
      </c>
    </row>
    <row spans="1:8" r="30">
      <c t="s" s="4" r="A30">
        <v>334</v>
      </c>
      <c t="n" s="7" r="C30">
        <v>0.3</v>
      </c>
      <c t="n" s="8" r="E30">
        <v>0.6</v>
      </c>
      <c t="n" s="8" r="F30">
        <v>0.6</v>
      </c>
    </row>
    <row spans="1:8" r="31">
      <c t="s" s="4" r="A31">
        <v>337</v>
      </c>
    </row>
    <row spans="1:8" r="32">
      <c t="s" s="3" r="A32">
        <v>328</v>
      </c>
    </row>
    <row spans="1:8" r="33">
      <c t="s" s="4" r="A33">
        <v>333</v>
      </c>
      <c t="n" s="7" r="E33">
        <v>1.2</v>
      </c>
      <c t="n" s="8" r="F33">
        <v>0.7</v>
      </c>
    </row>
    <row spans="1:8" r="34">
      <c t="s" s="4" r="A34">
        <v>311</v>
      </c>
      <c t="s" s="4" r="C34">
        <v>336</v>
      </c>
      <c t="s" s="4" r="E34">
        <v>336</v>
      </c>
    </row>
    <row spans="1:8" r="35">
      <c t="s" s="4" r="A35">
        <v>329</v>
      </c>
      <c t="n" s="7" r="C35">
        <v>14.8</v>
      </c>
      <c t="n" s="7" r="E35">
        <v>14.8</v>
      </c>
      <c t="n" s="7" r="H35">
        <v>15.1</v>
      </c>
    </row>
    <row spans="1:8" r="36">
      <c t="s" s="4" r="A36">
        <v>94</v>
      </c>
      <c t="n" s="8" r="C36">
        <v>0.3</v>
      </c>
      <c t="n" s="7" r="D36">
        <v>3.3</v>
      </c>
      <c t="n" s="8" r="E36">
        <v>0.9</v>
      </c>
      <c t="n" s="8" r="F36">
        <v>3.3</v>
      </c>
    </row>
    <row spans="1:8" r="37">
      <c t="s" s="4" r="A37">
        <v>331</v>
      </c>
      <c t="n" s="8" r="C37">
        <v>22.6</v>
      </c>
      <c t="n" s="8" r="E37">
        <v>22.6</v>
      </c>
    </row>
    <row spans="1:8" r="38">
      <c t="s" s="4" r="A38">
        <v>42</v>
      </c>
      <c t="n" s="8" r="C38">
        <v>10.6</v>
      </c>
      <c t="n" s="8" r="E38">
        <v>10.6</v>
      </c>
    </row>
    <row spans="1:8" r="39">
      <c t="s" s="4" r="A39">
        <v>334</v>
      </c>
      <c t="n" s="7" r="C39">
        <v>0.4</v>
      </c>
      <c t="n" s="7" r="E39">
        <v>0.8</v>
      </c>
    </row>
    <row spans="1:8" r="40">
      <c t="s" s="4" r="A40">
        <v>338</v>
      </c>
      <c t="n" s="7" r="F40">
        <v>3.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s="1" r="A1">
        <v>339</v>
      </c>
      <c t="s" s="2" r="B1">
        <v>264</v>
      </c>
      <c t="s" s="2" r="D1">
        <v>71</v>
      </c>
      <c t="s" s="2" r="F1">
        <v>1</v>
      </c>
    </row>
    <row spans="1:9" r="2">
      <c t="s" s="2" r="B2">
        <v>340</v>
      </c>
      <c t="s" s="2" r="C2">
        <v>314</v>
      </c>
      <c t="s" s="2" r="D2">
        <v>2</v>
      </c>
      <c t="s" s="2" r="E2">
        <v>72</v>
      </c>
      <c t="s" s="2" r="F2">
        <v>2</v>
      </c>
      <c t="s" s="2" r="G2">
        <v>72</v>
      </c>
      <c t="s" s="2" r="H2">
        <v>327</v>
      </c>
      <c t="s" s="2" r="I2">
        <v>27</v>
      </c>
    </row>
    <row spans="1:9" r="3">
      <c t="s" s="3" r="A3">
        <v>328</v>
      </c>
    </row>
    <row spans="1:9" r="4">
      <c t="s" s="4" r="A4">
        <v>153</v>
      </c>
      <c t="n" s="9" r="C4">
        <v>945</v>
      </c>
      <c t="n" s="9" r="F4">
        <v>942</v>
      </c>
      <c t="n" s="7" r="G4">
        <v>2.1</v>
      </c>
    </row>
    <row spans="1:9" r="5">
      <c t="s" s="4" r="A5">
        <v>43</v>
      </c>
      <c t="n" s="7" r="D5">
        <v>1099.1</v>
      </c>
      <c t="n" s="8" r="F5">
        <v>1099.1</v>
      </c>
      <c t="n" s="7" r="I5">
        <v>254.3</v>
      </c>
    </row>
    <row spans="1:9" r="6">
      <c t="s" s="4" r="A6">
        <v>316</v>
      </c>
      <c t="n" s="8" r="F6">
        <v>5.5</v>
      </c>
      <c t="n" s="6" r="G6">
        <v>28</v>
      </c>
    </row>
    <row spans="1:9" r="7">
      <c t="s" s="4" r="A7">
        <v>341</v>
      </c>
      <c t="n" s="7" r="F7">
        <v>32.9</v>
      </c>
    </row>
    <row spans="1:9" r="8">
      <c t="s" s="4" r="A8">
        <v>332</v>
      </c>
    </row>
    <row spans="1:9" r="9">
      <c t="s" s="3" r="A9">
        <v>328</v>
      </c>
    </row>
    <row spans="1:9" r="10">
      <c t="s" s="4" r="A10">
        <v>311</v>
      </c>
      <c t="s" s="4" r="D10">
        <v>312</v>
      </c>
      <c t="s" s="4" r="F10">
        <v>312</v>
      </c>
    </row>
    <row spans="1:9" r="11">
      <c t="s" s="4" r="A11">
        <v>43</v>
      </c>
      <c t="n" s="7" r="D11">
        <v>201.3</v>
      </c>
      <c t="n" s="7" r="F11">
        <v>201.3</v>
      </c>
      <c t="n" s="8" r="I11">
        <v>202.4</v>
      </c>
    </row>
    <row spans="1:9" r="12">
      <c t="s" s="4" r="A12">
        <v>333</v>
      </c>
      <c t="n" s="8" r="F12">
        <v>12.1</v>
      </c>
      <c t="n" s="8" r="G12">
        <v>4.5</v>
      </c>
    </row>
    <row spans="1:9" r="13">
      <c t="s" s="4" r="A13">
        <v>334</v>
      </c>
      <c t="n" s="7" r="E13">
        <v>0.7</v>
      </c>
      <c t="n" s="7" r="F13">
        <v>0.1</v>
      </c>
      <c t="n" s="8" r="G13">
        <v>1.5</v>
      </c>
    </row>
    <row spans="1:9" r="14">
      <c t="s" s="4" r="A14">
        <v>335</v>
      </c>
    </row>
    <row spans="1:9" r="15">
      <c t="s" s="3" r="A15">
        <v>328</v>
      </c>
    </row>
    <row spans="1:9" r="16">
      <c t="s" s="4" r="A16">
        <v>311</v>
      </c>
      <c t="s" s="4" r="D16">
        <v>336</v>
      </c>
      <c t="s" s="4" r="F16">
        <v>336</v>
      </c>
    </row>
    <row spans="1:9" r="17">
      <c t="s" s="4" r="A17">
        <v>43</v>
      </c>
      <c t="n" s="7" r="D17">
        <v>36.7</v>
      </c>
      <c t="n" s="7" r="F17">
        <v>36.7</v>
      </c>
      <c t="n" s="8" r="I17">
        <v>36.8</v>
      </c>
    </row>
    <row spans="1:9" r="18">
      <c t="s" s="4" r="A18">
        <v>333</v>
      </c>
      <c t="n" s="8" r="F18">
        <v>4.1</v>
      </c>
      <c t="n" s="8" r="G18">
        <v>2.1</v>
      </c>
    </row>
    <row spans="1:9" r="19">
      <c t="s" s="4" r="A19">
        <v>316</v>
      </c>
      <c t="n" s="8" r="F19">
        <v>5.5</v>
      </c>
      <c t="n" s="8" r="G19">
        <v>5.7</v>
      </c>
    </row>
    <row spans="1:9" r="20">
      <c t="s" s="4" r="A20">
        <v>334</v>
      </c>
      <c t="n" s="7" r="D20">
        <v>0.3</v>
      </c>
      <c t="n" s="7" r="F20">
        <v>0.6</v>
      </c>
      <c t="n" s="8" r="G20">
        <v>0.6</v>
      </c>
    </row>
    <row spans="1:9" r="21">
      <c t="s" s="4" r="A21">
        <v>337</v>
      </c>
    </row>
    <row spans="1:9" r="22">
      <c t="s" s="3" r="A22">
        <v>328</v>
      </c>
    </row>
    <row spans="1:9" r="23">
      <c t="s" s="4" r="A23">
        <v>311</v>
      </c>
      <c t="s" s="4" r="D23">
        <v>336</v>
      </c>
      <c t="s" s="4" r="F23">
        <v>336</v>
      </c>
    </row>
    <row spans="1:9" r="24">
      <c t="s" s="4" r="A24">
        <v>43</v>
      </c>
      <c t="n" s="7" r="D24">
        <v>14.8</v>
      </c>
      <c t="n" s="7" r="F24">
        <v>14.8</v>
      </c>
      <c t="n" s="8" r="I24">
        <v>15.1</v>
      </c>
    </row>
    <row spans="1:9" r="25">
      <c t="s" s="4" r="A25">
        <v>333</v>
      </c>
      <c t="n" s="8" r="F25">
        <v>1.2</v>
      </c>
      <c t="n" s="8" r="G25">
        <v>0.7</v>
      </c>
    </row>
    <row spans="1:9" r="26">
      <c t="s" s="4" r="A26">
        <v>316</v>
      </c>
      <c t="n" s="8" r="G26">
        <v>4.2</v>
      </c>
    </row>
    <row spans="1:9" r="27">
      <c t="s" s="4" r="A27">
        <v>334</v>
      </c>
      <c t="n" s="7" r="D27">
        <v>0.4</v>
      </c>
      <c t="n" s="7" r="F27">
        <v>0.8</v>
      </c>
    </row>
    <row spans="1:9" r="28">
      <c t="s" s="4" r="A28">
        <v>330</v>
      </c>
    </row>
    <row spans="1:9" r="29">
      <c t="s" s="3" r="A29">
        <v>328</v>
      </c>
    </row>
    <row spans="1:9" r="30">
      <c t="s" s="4" r="A30">
        <v>311</v>
      </c>
      <c t="s" s="4" r="D30">
        <v>312</v>
      </c>
      <c t="s" s="4" r="F30">
        <v>312</v>
      </c>
    </row>
    <row spans="1:9" r="31">
      <c t="s" s="4" r="A31">
        <v>153</v>
      </c>
      <c t="n" s="9" r="F31">
        <v>3</v>
      </c>
    </row>
    <row spans="1:9" r="32">
      <c t="s" s="4" r="A32">
        <v>43</v>
      </c>
      <c t="n" s="7" r="D32">
        <v>846.3</v>
      </c>
      <c t="n" s="8" r="F32">
        <v>846.3</v>
      </c>
      <c t="n" s="9" r="H32">
        <v>844</v>
      </c>
      <c t="n" s="6" r="I32">
        <v>0</v>
      </c>
    </row>
    <row spans="1:9" r="33">
      <c t="s" s="4" r="A33">
        <v>17</v>
      </c>
    </row>
    <row spans="1:9" r="34">
      <c t="s" s="3" r="A34">
        <v>328</v>
      </c>
    </row>
    <row spans="1:9" r="35">
      <c t="s" s="4" r="A35">
        <v>342</v>
      </c>
      <c t="n" s="8" r="D35">
        <v>4.4</v>
      </c>
      <c t="n" s="8" r="E35">
        <v>0.7</v>
      </c>
      <c t="n" s="6" r="F35">
        <v>7</v>
      </c>
      <c t="n" s="8" r="G35">
        <v>3.8</v>
      </c>
    </row>
    <row spans="1:9" r="36">
      <c t="s" s="4" r="A36">
        <v>343</v>
      </c>
    </row>
    <row spans="1:9" r="37">
      <c t="s" s="3" r="A37">
        <v>328</v>
      </c>
    </row>
    <row spans="1:9" r="38">
      <c t="s" s="4" r="A38">
        <v>316</v>
      </c>
      <c t="n" s="8" r="G38">
        <v>17.9</v>
      </c>
    </row>
    <row spans="1:9" r="39">
      <c t="s" s="4" r="A39">
        <v>24</v>
      </c>
    </row>
    <row spans="1:9" r="40">
      <c t="s" s="3" r="A40">
        <v>328</v>
      </c>
    </row>
    <row spans="1:9" r="41">
      <c t="s" s="4" r="A41">
        <v>153</v>
      </c>
      <c t="n" s="6" r="F41">
        <v>942</v>
      </c>
      <c t="n" s="8" r="G41">
        <v>2.1</v>
      </c>
    </row>
    <row spans="1:9" r="42">
      <c t="s" s="4" r="A42">
        <v>43</v>
      </c>
      <c t="n" s="8" r="D42">
        <v>1099.1</v>
      </c>
      <c t="n" s="8" r="F42">
        <v>1099.1</v>
      </c>
      <c t="n" s="7" r="I42">
        <v>254.3</v>
      </c>
    </row>
    <row spans="1:9" r="43">
      <c t="s" s="4" r="A43">
        <v>342</v>
      </c>
      <c t="n" s="7" r="D43">
        <v>4.4</v>
      </c>
      <c t="n" s="7" r="E43">
        <v>0.7</v>
      </c>
      <c t="n" s="6" r="F43">
        <v>7</v>
      </c>
      <c t="n" s="8" r="G43">
        <v>3.8</v>
      </c>
    </row>
    <row spans="1:9" r="44">
      <c t="s" s="4" r="A44">
        <v>316</v>
      </c>
      <c t="n" s="7" r="F44">
        <v>5.5</v>
      </c>
      <c t="n" s="7" r="G44">
        <v>27.8</v>
      </c>
    </row>
    <row spans="1:9" r="45">
      <c t="s" s="4" r="A45">
        <v>344</v>
      </c>
    </row>
    <row spans="1:9" r="46">
      <c t="s" s="3" r="A46">
        <v>328</v>
      </c>
    </row>
    <row spans="1:9" r="47">
      <c t="s" s="4" r="A47">
        <v>333</v>
      </c>
      <c t="n" s="7" r="B47">
        <v>2.1</v>
      </c>
    </row>
    <row spans="1:9" r="48">
      <c t="s" s="4" r="A48">
        <v>345</v>
      </c>
    </row>
    <row spans="1:9" r="49">
      <c t="s" s="3" r="A49">
        <v>328</v>
      </c>
    </row>
    <row spans="1:9" r="50">
      <c t="s" s="4" r="A50">
        <v>333</v>
      </c>
      <c t="n" s="8" r="B50">
        <v>0.4</v>
      </c>
    </row>
    <row spans="1:9" r="51">
      <c t="s" s="4" r="A51">
        <v>346</v>
      </c>
    </row>
    <row spans="1:9" r="52">
      <c t="s" s="3" r="A52">
        <v>328</v>
      </c>
    </row>
    <row spans="1:9" r="53">
      <c t="s" s="4" r="A53">
        <v>333</v>
      </c>
      <c t="n" s="7" r="B53">
        <v>3.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7</v>
      </c>
    </row>
    <row spans="1:3" r="2">
      <c t="s" s="4" r="A2">
        <v>348</v>
      </c>
    </row>
    <row spans="1:3" r="3">
      <c t="s" s="3" r="A3">
        <v>349</v>
      </c>
    </row>
    <row spans="1:3" r="4">
      <c t="s" s="4" r="A4">
        <v>350</v>
      </c>
      <c t="n" s="8" r="B4">
        <v>12.4</v>
      </c>
      <c t="n" s="8" r="C4">
        <v>9.1</v>
      </c>
    </row>
    <row spans="1:3" r="5">
      <c t="s" s="4" r="A5">
        <v>351</v>
      </c>
    </row>
    <row spans="1:3" r="6">
      <c t="s" s="3" r="A6">
        <v>349</v>
      </c>
    </row>
    <row spans="1:3" r="7">
      <c t="s" s="4" r="A7">
        <v>350</v>
      </c>
      <c t="n" s="8" r="B7">
        <v>13.8</v>
      </c>
      <c t="n" s="8" r="C7">
        <v>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52</v>
      </c>
      <c t="s" s="2" r="B1">
        <v>71</v>
      </c>
      <c t="s" s="2" r="D1">
        <v>1</v>
      </c>
    </row>
    <row spans="1:6" r="2">
      <c t="s" s="2" r="B2">
        <v>2</v>
      </c>
      <c t="s" s="2" r="C2">
        <v>72</v>
      </c>
      <c t="s" s="2" r="D2">
        <v>2</v>
      </c>
      <c t="s" s="2" r="E2">
        <v>72</v>
      </c>
      <c t="s" s="2" r="F2">
        <v>27</v>
      </c>
    </row>
    <row spans="1:6" r="3">
      <c t="s" s="3" r="A3">
        <v>349</v>
      </c>
    </row>
    <row spans="1:6" r="4">
      <c t="s" s="4" r="A4">
        <v>353</v>
      </c>
      <c t="n" s="9" r="B4">
        <v>5</v>
      </c>
      <c t="n" s="9" r="D4">
        <v>5</v>
      </c>
      <c t="n" s="7" r="F4">
        <v>16.8</v>
      </c>
    </row>
    <row spans="1:6" r="5">
      <c t="s" s="4" r="A5">
        <v>354</v>
      </c>
    </row>
    <row spans="1:6" r="6">
      <c t="s" s="3" r="A6">
        <v>349</v>
      </c>
    </row>
    <row spans="1:6" r="7">
      <c t="s" s="4" r="A7">
        <v>355</v>
      </c>
      <c t="s" s="4" r="D7">
        <v>356</v>
      </c>
    </row>
    <row spans="1:6" r="8">
      <c t="s" s="4" r="A8">
        <v>357</v>
      </c>
      <c t="s" s="4" r="D8">
        <v>358</v>
      </c>
    </row>
    <row spans="1:6" r="9">
      <c t="s" s="4" r="A9">
        <v>359</v>
      </c>
    </row>
    <row spans="1:6" r="10">
      <c t="s" s="3" r="A10">
        <v>349</v>
      </c>
    </row>
    <row spans="1:6" r="11">
      <c t="s" s="4" r="A11">
        <v>360</v>
      </c>
      <c t="n" s="8" r="B11">
        <v>1.3</v>
      </c>
      <c t="n" s="7" r="C11">
        <v>2.9</v>
      </c>
      <c t="n" s="9" r="D11">
        <v>2</v>
      </c>
      <c t="n" s="7" r="E11">
        <v>5.3</v>
      </c>
    </row>
    <row spans="1:6" r="12">
      <c t="s" s="4" r="A12">
        <v>353</v>
      </c>
      <c t="n" s="8" r="B12">
        <v>0.1</v>
      </c>
      <c t="n" s="8" r="D12">
        <v>0.1</v>
      </c>
    </row>
    <row spans="1:6" r="13">
      <c t="s" s="4" r="A13">
        <v>361</v>
      </c>
    </row>
    <row spans="1:6" r="14">
      <c t="s" s="3" r="A14">
        <v>349</v>
      </c>
    </row>
    <row spans="1:6" r="15">
      <c t="s" s="4" r="A15">
        <v>362</v>
      </c>
      <c t="n" s="8" r="B15">
        <v>5.5</v>
      </c>
      <c t="n" s="8" r="D15">
        <v>5.5</v>
      </c>
      <c t="n" s="8" r="F15">
        <v>3.3</v>
      </c>
    </row>
    <row spans="1:6" r="16">
      <c t="s" s="4" r="A16">
        <v>363</v>
      </c>
    </row>
    <row spans="1:6" r="17">
      <c t="s" s="3" r="A17">
        <v>349</v>
      </c>
    </row>
    <row spans="1:6" r="18">
      <c t="s" s="4" r="A18">
        <v>362</v>
      </c>
      <c t="n" s="8" r="B18">
        <v>9.300000000000001</v>
      </c>
      <c t="n" s="8" r="D18">
        <v>9.300000000000001</v>
      </c>
      <c t="n" s="8" r="F18">
        <v>20.8</v>
      </c>
    </row>
    <row spans="1:6" r="19">
      <c t="s" s="4" r="A19">
        <v>364</v>
      </c>
    </row>
    <row spans="1:6" r="20">
      <c t="s" s="3" r="A20">
        <v>349</v>
      </c>
    </row>
    <row spans="1:6" r="21">
      <c t="s" s="4" r="A21">
        <v>365</v>
      </c>
      <c t="n" s="7" r="B21">
        <v>6.1</v>
      </c>
      <c t="n" s="7" r="D21">
        <v>6.1</v>
      </c>
      <c t="n" s="7" r="F21">
        <v>2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7</v>
      </c>
    </row>
    <row spans="1:3" r="2">
      <c t="s" s="4" r="A2">
        <v>367</v>
      </c>
    </row>
    <row spans="1:3" r="3">
      <c t="s" s="3" r="A3">
        <v>368</v>
      </c>
    </row>
    <row spans="1:3" r="4">
      <c t="s" s="4" r="A4">
        <v>369</v>
      </c>
      <c t="n" s="7" r="B4">
        <v>340.8</v>
      </c>
      <c t="n" s="7" r="C4">
        <v>503.3</v>
      </c>
    </row>
    <row spans="1:3" r="5">
      <c t="s" s="4" r="A5">
        <v>370</v>
      </c>
      <c t="n" s="8" r="B5">
        <v>319.9</v>
      </c>
      <c t="n" s="8" r="C5">
        <v>382.3</v>
      </c>
    </row>
    <row spans="1:3" r="6">
      <c t="s" s="4" r="A6">
        <v>371</v>
      </c>
    </row>
    <row spans="1:3" r="7">
      <c t="s" s="3" r="A7">
        <v>368</v>
      </c>
    </row>
    <row spans="1:3" r="8">
      <c t="s" s="4" r="A8">
        <v>369</v>
      </c>
      <c t="n" s="8" r="B8">
        <v>436.4</v>
      </c>
      <c t="n" s="6" r="C8">
        <v>600</v>
      </c>
    </row>
    <row spans="1:3" r="9">
      <c t="s" s="4" r="A9">
        <v>370</v>
      </c>
      <c t="n" s="8" r="B9">
        <v>400.8</v>
      </c>
      <c t="n" s="8" r="C9">
        <v>437.4</v>
      </c>
    </row>
    <row spans="1:3" r="10">
      <c t="s" s="4" r="A10">
        <v>372</v>
      </c>
    </row>
    <row spans="1:3" r="11">
      <c t="s" s="3" r="A11">
        <v>368</v>
      </c>
    </row>
    <row spans="1:3" r="12">
      <c t="s" s="4" r="A12">
        <v>369</v>
      </c>
      <c t="n" s="6" r="B12">
        <v>700</v>
      </c>
      <c t="n" s="6" r="C12">
        <v>700</v>
      </c>
    </row>
    <row spans="1:3" r="13">
      <c t="s" s="4" r="A13">
        <v>370</v>
      </c>
      <c t="n" s="7" r="B13">
        <v>645.8</v>
      </c>
      <c t="n" s="7" r="C13">
        <v>4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99.1</v>
      </c>
      <c t="n" s="7" r="C4">
        <v>263.3</v>
      </c>
      <c t="n" s="7" r="D4">
        <v>361.6</v>
      </c>
      <c t="n" s="7" r="E4">
        <v>524.2</v>
      </c>
    </row>
    <row spans="1:5" r="5">
      <c t="s" s="4" r="A5">
        <v>75</v>
      </c>
      <c t="n" s="8" r="B5">
        <v>257.4</v>
      </c>
      <c t="n" s="8" r="C5">
        <v>196.5</v>
      </c>
      <c t="n" s="8" r="D5">
        <v>463.9</v>
      </c>
      <c t="n" s="8" r="E5">
        <v>473.7</v>
      </c>
    </row>
    <row spans="1:5" r="6">
      <c t="s" s="4" r="A6">
        <v>76</v>
      </c>
      <c t="n" s="8" r="B6">
        <v>456.5</v>
      </c>
      <c t="n" s="8" r="C6">
        <v>459.8</v>
      </c>
      <c t="n" s="8" r="D6">
        <v>825.5</v>
      </c>
      <c t="n" s="8" r="E6">
        <v>997.9</v>
      </c>
    </row>
    <row spans="1:5" r="7">
      <c t="s" s="4" r="A7">
        <v>74</v>
      </c>
      <c t="n" s="8" r="B7">
        <v>69.7</v>
      </c>
      <c t="n" s="8" r="C7">
        <v>82.40000000000001</v>
      </c>
      <c t="n" s="8" r="D7">
        <v>145.4</v>
      </c>
      <c t="n" s="8" r="E7">
        <v>170.8</v>
      </c>
    </row>
    <row spans="1:5" r="8">
      <c t="s" s="4" r="A8">
        <v>77</v>
      </c>
      <c t="n" s="8" r="B8">
        <v>53.8</v>
      </c>
      <c t="n" s="8" r="C8">
        <v>68.5</v>
      </c>
      <c t="n" s="8" r="D8">
        <v>113.2</v>
      </c>
      <c t="n" s="8" r="E8">
        <v>136.1</v>
      </c>
    </row>
    <row spans="1:5" r="9">
      <c t="s" s="4" r="A9">
        <v>75</v>
      </c>
      <c t="n" s="8" r="B9">
        <v>21.2</v>
      </c>
      <c t="n" s="8" r="C9">
        <v>29.7</v>
      </c>
      <c t="n" s="8" r="D9">
        <v>52.4</v>
      </c>
      <c t="n" s="8" r="E9">
        <v>66.09999999999999</v>
      </c>
    </row>
    <row spans="1:5" r="10">
      <c t="s" s="4" r="A10">
        <v>78</v>
      </c>
      <c t="n" s="8" r="B10">
        <v>0.7</v>
      </c>
      <c t="n" s="8" r="C10">
        <v>1.1</v>
      </c>
      <c t="n" s="8" r="D10">
        <v>1.4</v>
      </c>
      <c t="n" s="8" r="E10">
        <v>2.1</v>
      </c>
    </row>
    <row spans="1:5" r="11">
      <c t="s" s="4" r="A11">
        <v>79</v>
      </c>
      <c t="n" s="8" r="B11">
        <v>145.4</v>
      </c>
      <c t="n" s="8" r="C11">
        <v>181.7</v>
      </c>
      <c t="n" s="8" r="D11">
        <v>312.4</v>
      </c>
      <c t="n" s="8" r="E11">
        <v>375.1</v>
      </c>
    </row>
    <row spans="1:5" r="12">
      <c t="s" s="4" r="A12">
        <v>80</v>
      </c>
      <c t="n" s="8" r="B12">
        <v>601.9</v>
      </c>
      <c t="n" s="8" r="C12">
        <v>641.5</v>
      </c>
      <c t="n" s="8" r="D12">
        <v>1137.9</v>
      </c>
      <c t="n" s="6" r="E12">
        <v>1373</v>
      </c>
    </row>
    <row spans="1:5" r="13">
      <c t="s" s="3" r="A13">
        <v>81</v>
      </c>
    </row>
    <row spans="1:5" r="14">
      <c t="s" s="4" r="A14">
        <v>74</v>
      </c>
      <c t="n" s="8" r="B14">
        <v>221.9</v>
      </c>
      <c t="n" s="8" r="C14">
        <v>285.3</v>
      </c>
      <c t="n" s="8" r="D14">
        <v>397.3</v>
      </c>
      <c t="n" s="8" r="E14">
        <v>543.5</v>
      </c>
    </row>
    <row spans="1:5" r="15">
      <c t="s" s="4" r="A15">
        <v>75</v>
      </c>
      <c t="n" s="6" r="B15">
        <v>210</v>
      </c>
      <c t="n" s="8" r="C15">
        <v>147.1</v>
      </c>
      <c t="n" s="6" r="D15">
        <v>376</v>
      </c>
      <c t="n" s="8" r="E15">
        <v>389.3</v>
      </c>
    </row>
    <row spans="1:5" r="16">
      <c t="s" s="4" r="A16">
        <v>82</v>
      </c>
      <c t="n" s="8" r="B16">
        <v>4.4</v>
      </c>
      <c t="n" s="8" r="C16">
        <v>7.7</v>
      </c>
      <c t="n" s="8" r="D16">
        <v>8.699999999999999</v>
      </c>
      <c t="n" s="6" r="E16">
        <v>16</v>
      </c>
    </row>
    <row spans="1:5" r="17">
      <c t="s" s="4" r="A17">
        <v>83</v>
      </c>
      <c t="n" s="8" r="B17">
        <v>436.3</v>
      </c>
      <c t="n" s="8" r="C17">
        <v>440.1</v>
      </c>
      <c t="n" s="6" r="D17">
        <v>782</v>
      </c>
      <c t="n" s="8" r="E17">
        <v>948.8</v>
      </c>
    </row>
    <row spans="1:5" r="18">
      <c t="s" s="4" r="A18">
        <v>74</v>
      </c>
      <c t="n" s="6" r="B18">
        <v>0</v>
      </c>
      <c t="n" s="8" r="C18">
        <v>0.1</v>
      </c>
      <c t="n" s="8" r="D18">
        <v>0.1</v>
      </c>
      <c t="n" s="8" r="E18">
        <v>0.3</v>
      </c>
    </row>
    <row spans="1:5" r="19">
      <c t="s" s="4" r="A19">
        <v>77</v>
      </c>
      <c t="n" s="8" r="B19">
        <v>1.9</v>
      </c>
      <c t="n" s="8" r="C19">
        <v>5.3</v>
      </c>
      <c t="n" s="8" r="D19">
        <v>4.8</v>
      </c>
      <c t="n" s="8" r="E19">
        <v>10.6</v>
      </c>
    </row>
    <row spans="1:5" r="20">
      <c t="s" s="4" r="A20">
        <v>75</v>
      </c>
      <c t="n" s="8" r="B20">
        <v>11.8</v>
      </c>
      <c t="n" s="6" r="C20">
        <v>14</v>
      </c>
      <c t="n" s="8" r="D20">
        <v>26.5</v>
      </c>
      <c t="n" s="8" r="E20">
        <v>29.5</v>
      </c>
    </row>
    <row spans="1:5" r="21">
      <c t="s" s="4" r="A21">
        <v>84</v>
      </c>
      <c t="n" s="8" r="B21">
        <v>13.7</v>
      </c>
      <c t="n" s="8" r="C21">
        <v>19.4</v>
      </c>
      <c t="n" s="8" r="D21">
        <v>31.4</v>
      </c>
      <c t="n" s="8" r="E21">
        <v>40.4</v>
      </c>
    </row>
    <row spans="1:5" r="22">
      <c t="s" s="4" r="A22">
        <v>85</v>
      </c>
      <c t="n" s="6" r="B22">
        <v>450</v>
      </c>
      <c t="n" s="8" r="C22">
        <v>459.5</v>
      </c>
      <c t="n" s="8" r="D22">
        <v>813.4</v>
      </c>
      <c t="n" s="8" r="E22">
        <v>989.2</v>
      </c>
    </row>
    <row spans="1:5" r="23">
      <c t="s" s="3" r="A23">
        <v>86</v>
      </c>
    </row>
    <row spans="1:5" r="24">
      <c t="s" s="4" r="A24">
        <v>87</v>
      </c>
      <c t="n" s="6" r="B24">
        <v>45</v>
      </c>
      <c t="n" s="8" r="C24">
        <v>43.9</v>
      </c>
      <c t="n" s="8" r="D24">
        <v>86.8</v>
      </c>
      <c t="n" s="8" r="E24">
        <v>94.5</v>
      </c>
    </row>
    <row spans="1:5" r="25">
      <c t="s" s="4" r="A25">
        <v>88</v>
      </c>
      <c t="n" s="8" r="B25">
        <v>28.9</v>
      </c>
      <c t="n" s="8" r="C25">
        <v>30.6</v>
      </c>
      <c t="n" s="8" r="D25">
        <v>51.9</v>
      </c>
      <c t="n" s="8" r="E25">
        <v>58.1</v>
      </c>
    </row>
    <row spans="1:5" r="26">
      <c t="s" s="4" r="A26">
        <v>89</v>
      </c>
      <c t="n" s="8" r="B26">
        <v>64.40000000000001</v>
      </c>
      <c t="n" s="8" r="C26">
        <v>74.8</v>
      </c>
      <c t="n" s="8" r="D26">
        <v>126.7</v>
      </c>
      <c t="n" s="6" r="E26">
        <v>149</v>
      </c>
    </row>
    <row spans="1:5" r="27">
      <c t="s" s="4" r="A27">
        <v>90</v>
      </c>
      <c t="n" s="8" r="B27">
        <v>138.3</v>
      </c>
      <c t="n" s="8" r="C27">
        <v>149.3</v>
      </c>
      <c t="n" s="8" r="D27">
        <v>265.4</v>
      </c>
      <c t="n" s="8" r="E27">
        <v>301.6</v>
      </c>
    </row>
    <row spans="1:5" r="28">
      <c t="s" s="4" r="A28">
        <v>91</v>
      </c>
      <c t="n" s="8" r="B28">
        <v>-32.7</v>
      </c>
      <c t="n" s="8" r="C28">
        <v>-0.6</v>
      </c>
      <c t="n" s="8" r="D28">
        <v>-32.7</v>
      </c>
      <c t="n" s="8" r="E28">
        <v>-1.6</v>
      </c>
    </row>
    <row spans="1:5" r="29">
      <c t="s" s="4" r="A29">
        <v>92</v>
      </c>
      <c t="n" s="6" r="B29">
        <v>0</v>
      </c>
      <c t="n" s="6" r="C29">
        <v>-281</v>
      </c>
      <c t="n" s="8" r="D29">
        <v>-109.7</v>
      </c>
      <c t="n" s="6" r="E29">
        <v>-281</v>
      </c>
    </row>
    <row spans="1:5" r="30">
      <c t="s" s="4" r="A30">
        <v>93</v>
      </c>
      <c t="n" s="8" r="B30">
        <v>-19.1</v>
      </c>
      <c t="n" s="8" r="C30">
        <v>-248.9</v>
      </c>
      <c t="n" s="8" r="D30">
        <v>-83.3</v>
      </c>
      <c t="n" s="8" r="E30">
        <v>-200.4</v>
      </c>
    </row>
    <row spans="1:5" r="31">
      <c t="s" s="4" r="A31">
        <v>94</v>
      </c>
      <c t="n" s="8" r="B31">
        <v>6.2</v>
      </c>
      <c t="n" s="6" r="C31">
        <v>5</v>
      </c>
      <c t="n" s="8" r="D31">
        <v>12.7</v>
      </c>
      <c t="n" s="8" r="E31">
        <v>8.4</v>
      </c>
    </row>
    <row spans="1:5" r="32">
      <c t="s" s="4" r="A32">
        <v>95</v>
      </c>
      <c t="n" s="8" r="B32">
        <v>-34.3</v>
      </c>
      <c t="n" s="8" r="C32">
        <v>-35.4</v>
      </c>
      <c t="n" s="8" r="D32">
        <v>-70.40000000000001</v>
      </c>
      <c t="n" s="6" r="E32">
        <v>-69</v>
      </c>
    </row>
    <row spans="1:5" r="33">
      <c t="s" s="4" r="A33">
        <v>96</v>
      </c>
      <c t="n" s="6" r="B33">
        <v>10</v>
      </c>
      <c t="n" s="8" r="C33">
        <v>-17.1</v>
      </c>
      <c t="n" s="6" r="D33">
        <v>10</v>
      </c>
      <c t="n" s="8" r="E33">
        <v>-17.1</v>
      </c>
    </row>
    <row spans="1:5" r="34">
      <c t="s" s="4" r="A34">
        <v>97</v>
      </c>
      <c t="n" s="8" r="B34">
        <v>0.1</v>
      </c>
      <c t="n" s="8" r="C34">
        <v>0.1</v>
      </c>
      <c t="n" s="8" r="D34">
        <v>0.2</v>
      </c>
      <c t="n" s="8" r="E34">
        <v>0.3</v>
      </c>
    </row>
    <row spans="1:5" r="35">
      <c t="s" s="4" r="A35">
        <v>98</v>
      </c>
      <c t="n" s="8" r="B35">
        <v>-37.1</v>
      </c>
      <c t="n" s="8" r="C35">
        <v>-296.3</v>
      </c>
      <c t="n" s="8" r="D35">
        <v>-130.8</v>
      </c>
      <c t="n" s="8" r="E35">
        <v>-277.8</v>
      </c>
    </row>
    <row spans="1:5" r="36">
      <c t="s" s="4" r="A36">
        <v>99</v>
      </c>
      <c t="n" s="6" r="B36">
        <v>0</v>
      </c>
      <c t="n" s="8" r="C36">
        <v>-0.3</v>
      </c>
      <c t="n" s="6" r="D36">
        <v>0</v>
      </c>
      <c t="n" s="8" r="E36">
        <v>0.1</v>
      </c>
    </row>
    <row spans="1:5" r="37">
      <c t="s" s="4" r="A37">
        <v>100</v>
      </c>
      <c t="n" s="8" r="B37">
        <v>-37.1</v>
      </c>
      <c t="n" s="6" r="C37">
        <v>-296</v>
      </c>
      <c t="n" s="8" r="D37">
        <v>-130.8</v>
      </c>
      <c t="n" s="8" r="E37">
        <v>-277.9</v>
      </c>
    </row>
    <row spans="1:5" r="38">
      <c t="s" s="4" r="A38">
        <v>101</v>
      </c>
      <c t="n" s="6" r="B38">
        <v>6</v>
      </c>
      <c t="n" s="6" r="C38">
        <v>-256</v>
      </c>
      <c t="n" s="8" r="D38">
        <v>11.9</v>
      </c>
      <c t="n" s="8" r="E38">
        <v>-246.2</v>
      </c>
    </row>
    <row spans="1:5" r="39">
      <c t="s" s="4" r="A39">
        <v>102</v>
      </c>
      <c t="n" s="8" r="B39">
        <v>-43.1</v>
      </c>
      <c t="n" s="6" r="C39">
        <v>-40</v>
      </c>
      <c t="n" s="8" r="D39">
        <v>-142.7</v>
      </c>
      <c t="n" s="8" r="E39">
        <v>-31.7</v>
      </c>
    </row>
    <row spans="1:5" r="40">
      <c t="s" s="4" r="A40">
        <v>103</v>
      </c>
      <c t="n" s="8" r="B40">
        <v>8.1</v>
      </c>
      <c t="n" s="6" r="C40">
        <v>0</v>
      </c>
      <c t="n" s="8" r="D40">
        <v>9.699999999999999</v>
      </c>
      <c t="n" s="6" r="E40">
        <v>0</v>
      </c>
    </row>
    <row spans="1:5" r="41">
      <c t="s" s="4" r="A41">
        <v>104</v>
      </c>
      <c t="n" s="8" r="B41">
        <v>-51.2</v>
      </c>
      <c t="n" s="6" r="C41">
        <v>-40</v>
      </c>
      <c t="n" s="8" r="D41">
        <v>-152.4</v>
      </c>
      <c t="n" s="8" r="E41">
        <v>-31.7</v>
      </c>
    </row>
    <row spans="1:5" r="42">
      <c t="s" s="4" r="A42">
        <v>105</v>
      </c>
      <c t="n" s="6" r="B42">
        <v>0</v>
      </c>
      <c t="n" s="8" r="C42">
        <v>-0.9</v>
      </c>
      <c t="n" s="6" r="D42">
        <v>0</v>
      </c>
      <c t="n" s="8" r="E42">
        <v>-0.7</v>
      </c>
    </row>
    <row spans="1:5" r="43">
      <c t="s" s="4" r="A43">
        <v>106</v>
      </c>
      <c t="n" s="7" r="B43">
        <v>-51.2</v>
      </c>
      <c t="n" s="7" r="C43">
        <v>-39.1</v>
      </c>
      <c t="n" s="7" r="D43">
        <v>-152.4</v>
      </c>
      <c t="n" s="9" r="E43">
        <v>-31</v>
      </c>
    </row>
    <row spans="1:5" r="44">
      <c t="s" s="3" r="A44">
        <v>107</v>
      </c>
    </row>
    <row spans="1:5" r="45">
      <c t="s" s="4" r="A45">
        <v>108</v>
      </c>
      <c t="n" s="10" r="B45">
        <v>-0.74</v>
      </c>
      <c t="n" s="10" r="C45">
        <v>-2.14</v>
      </c>
      <c t="n" s="10" r="D45">
        <v>-2.21</v>
      </c>
      <c t="n" s="10" r="E45">
        <v>-1.69</v>
      </c>
    </row>
    <row spans="1:5" r="46">
      <c t="s" s="4" r="A46">
        <v>109</v>
      </c>
      <c t="n" s="10" r="B46">
        <v>-0.74</v>
      </c>
      <c t="n" s="10" r="C46">
        <v>-2.14</v>
      </c>
      <c t="n" s="10" r="D46">
        <v>-2.21</v>
      </c>
      <c t="n" s="10" r="E46">
        <v>-1.7</v>
      </c>
    </row>
    <row spans="1:5" r="47">
      <c t="s" s="3" r="A47">
        <v>110</v>
      </c>
    </row>
    <row spans="1:5" r="48">
      <c t="s" s="4" r="A48">
        <v>111</v>
      </c>
      <c t="n" s="6" r="B48">
        <v>69044</v>
      </c>
      <c t="n" s="6" r="C48">
        <v>18284</v>
      </c>
      <c t="n" s="6" r="D48">
        <v>68978</v>
      </c>
      <c t="n" s="6" r="E48">
        <v>18282</v>
      </c>
    </row>
    <row spans="1:5" r="49">
      <c t="s" s="4" r="A49">
        <v>112</v>
      </c>
      <c t="n" s="6" r="B49">
        <v>0</v>
      </c>
      <c t="n" s="6" r="C49">
        <v>439</v>
      </c>
      <c t="n" s="6" r="D49">
        <v>0</v>
      </c>
      <c t="n" s="6" r="E49">
        <v>439</v>
      </c>
    </row>
    <row spans="1:5" r="50">
      <c t="s" s="4" r="A50">
        <v>113</v>
      </c>
      <c t="n" s="6" r="B50">
        <v>69044</v>
      </c>
      <c t="n" s="6" r="C50">
        <v>18723</v>
      </c>
      <c t="n" s="6" r="D50">
        <v>68978</v>
      </c>
      <c t="n" s="6" r="E50">
        <v>18721</v>
      </c>
    </row>
    <row spans="1:5" r="51">
      <c t="s" s="4" r="A51">
        <v>24</v>
      </c>
    </row>
    <row spans="1:5" r="52">
      <c t="s" s="3" r="A52">
        <v>73</v>
      </c>
    </row>
    <row spans="1:5" r="53">
      <c t="s" s="4" r="A53">
        <v>74</v>
      </c>
      <c t="n" s="7" r="B53">
        <v>199.1</v>
      </c>
      <c t="n" s="7" r="C53">
        <v>263.3</v>
      </c>
      <c t="n" s="7" r="D53">
        <v>361.6</v>
      </c>
      <c t="n" s="7" r="E53">
        <v>524.2</v>
      </c>
    </row>
    <row spans="1:5" r="54">
      <c t="s" s="4" r="A54">
        <v>75</v>
      </c>
      <c t="n" s="8" r="B54">
        <v>257.4</v>
      </c>
      <c t="n" s="8" r="C54">
        <v>196.5</v>
      </c>
      <c t="n" s="8" r="D54">
        <v>463.9</v>
      </c>
      <c t="n" s="8" r="E54">
        <v>473.7</v>
      </c>
    </row>
    <row spans="1:5" r="55">
      <c t="s" s="4" r="A55">
        <v>76</v>
      </c>
      <c t="n" s="8" r="B55">
        <v>456.5</v>
      </c>
      <c t="n" s="8" r="C55">
        <v>459.8</v>
      </c>
      <c t="n" s="8" r="D55">
        <v>825.5</v>
      </c>
      <c t="n" s="8" r="E55">
        <v>997.9</v>
      </c>
    </row>
    <row spans="1:5" r="56">
      <c t="s" s="4" r="A56">
        <v>74</v>
      </c>
      <c t="n" s="8" r="B56">
        <v>69.7</v>
      </c>
      <c t="n" s="8" r="C56">
        <v>82.40000000000001</v>
      </c>
      <c t="n" s="8" r="D56">
        <v>145.4</v>
      </c>
      <c t="n" s="8" r="E56">
        <v>170.8</v>
      </c>
    </row>
    <row spans="1:5" r="57">
      <c t="s" s="4" r="A57">
        <v>77</v>
      </c>
      <c t="n" s="8" r="B57">
        <v>53.8</v>
      </c>
      <c t="n" s="8" r="C57">
        <v>68.5</v>
      </c>
      <c t="n" s="8" r="D57">
        <v>113.2</v>
      </c>
      <c t="n" s="8" r="E57">
        <v>136.1</v>
      </c>
    </row>
    <row spans="1:5" r="58">
      <c t="s" s="4" r="A58">
        <v>75</v>
      </c>
      <c t="n" s="8" r="B58">
        <v>21.2</v>
      </c>
      <c t="n" s="8" r="C58">
        <v>29.7</v>
      </c>
      <c t="n" s="8" r="D58">
        <v>52.4</v>
      </c>
      <c t="n" s="8" r="E58">
        <v>66.09999999999999</v>
      </c>
    </row>
    <row spans="1:5" r="59">
      <c t="s" s="4" r="A59">
        <v>78</v>
      </c>
      <c t="n" s="8" r="B59">
        <v>0.7</v>
      </c>
      <c t="n" s="8" r="C59">
        <v>1.1</v>
      </c>
      <c t="n" s="8" r="D59">
        <v>1.4</v>
      </c>
      <c t="n" s="8" r="E59">
        <v>2.1</v>
      </c>
    </row>
    <row spans="1:5" r="60">
      <c t="s" s="4" r="A60">
        <v>79</v>
      </c>
      <c t="n" s="8" r="B60">
        <v>145.4</v>
      </c>
      <c t="n" s="8" r="C60">
        <v>181.7</v>
      </c>
      <c t="n" s="8" r="D60">
        <v>312.4</v>
      </c>
      <c t="n" s="8" r="E60">
        <v>375.1</v>
      </c>
    </row>
    <row spans="1:5" r="61">
      <c t="s" s="4" r="A61">
        <v>80</v>
      </c>
      <c t="n" s="8" r="B61">
        <v>601.9</v>
      </c>
      <c t="n" s="8" r="C61">
        <v>641.5</v>
      </c>
      <c t="n" s="8" r="D61">
        <v>1137.9</v>
      </c>
      <c t="n" s="6" r="E61">
        <v>1373</v>
      </c>
    </row>
    <row spans="1:5" r="62">
      <c t="s" s="3" r="A62">
        <v>81</v>
      </c>
    </row>
    <row spans="1:5" r="63">
      <c t="s" s="4" r="A63">
        <v>74</v>
      </c>
      <c t="n" s="8" r="B63">
        <v>221.9</v>
      </c>
      <c t="n" s="8" r="C63">
        <v>285.3</v>
      </c>
      <c t="n" s="8" r="D63">
        <v>397.3</v>
      </c>
      <c t="n" s="8" r="E63">
        <v>543.5</v>
      </c>
    </row>
    <row spans="1:5" r="64">
      <c t="s" s="4" r="A64">
        <v>75</v>
      </c>
      <c t="n" s="6" r="B64">
        <v>210</v>
      </c>
      <c t="n" s="8" r="C64">
        <v>147.1</v>
      </c>
      <c t="n" s="6" r="D64">
        <v>376</v>
      </c>
      <c t="n" s="8" r="E64">
        <v>389.3</v>
      </c>
    </row>
    <row spans="1:5" r="65">
      <c t="s" s="4" r="A65">
        <v>82</v>
      </c>
      <c t="n" s="8" r="B65">
        <v>4.4</v>
      </c>
      <c t="n" s="8" r="C65">
        <v>7.7</v>
      </c>
      <c t="n" s="8" r="D65">
        <v>8.699999999999999</v>
      </c>
      <c t="n" s="6" r="E65">
        <v>16</v>
      </c>
    </row>
    <row spans="1:5" r="66">
      <c t="s" s="4" r="A66">
        <v>83</v>
      </c>
      <c t="n" s="8" r="B66">
        <v>436.3</v>
      </c>
      <c t="n" s="8" r="C66">
        <v>440.1</v>
      </c>
      <c t="n" s="6" r="D66">
        <v>782</v>
      </c>
      <c t="n" s="8" r="E66">
        <v>948.8</v>
      </c>
    </row>
    <row spans="1:5" r="67">
      <c t="s" s="4" r="A67">
        <v>74</v>
      </c>
      <c t="n" s="6" r="B67">
        <v>0</v>
      </c>
      <c t="n" s="8" r="C67">
        <v>0.1</v>
      </c>
      <c t="n" s="8" r="D67">
        <v>0.1</v>
      </c>
      <c t="n" s="8" r="E67">
        <v>0.3</v>
      </c>
    </row>
    <row spans="1:5" r="68">
      <c t="s" s="4" r="A68">
        <v>77</v>
      </c>
      <c t="n" s="8" r="B68">
        <v>1.9</v>
      </c>
      <c t="n" s="8" r="C68">
        <v>5.3</v>
      </c>
      <c t="n" s="8" r="D68">
        <v>4.8</v>
      </c>
      <c t="n" s="8" r="E68">
        <v>10.6</v>
      </c>
    </row>
    <row spans="1:5" r="69">
      <c t="s" s="4" r="A69">
        <v>75</v>
      </c>
      <c t="n" s="8" r="B69">
        <v>11.8</v>
      </c>
      <c t="n" s="6" r="C69">
        <v>14</v>
      </c>
      <c t="n" s="8" r="D69">
        <v>26.5</v>
      </c>
      <c t="n" s="8" r="E69">
        <v>29.5</v>
      </c>
    </row>
    <row spans="1:5" r="70">
      <c t="s" s="4" r="A70">
        <v>84</v>
      </c>
      <c t="n" s="8" r="B70">
        <v>13.7</v>
      </c>
      <c t="n" s="8" r="C70">
        <v>19.4</v>
      </c>
      <c t="n" s="8" r="D70">
        <v>31.4</v>
      </c>
      <c t="n" s="8" r="E70">
        <v>40.4</v>
      </c>
    </row>
    <row spans="1:5" r="71">
      <c t="s" s="4" r="A71">
        <v>85</v>
      </c>
      <c t="n" s="6" r="B71">
        <v>450</v>
      </c>
      <c t="n" s="8" r="C71">
        <v>459.5</v>
      </c>
      <c t="n" s="8" r="D71">
        <v>813.4</v>
      </c>
      <c t="n" s="8" r="E71">
        <v>989.2</v>
      </c>
    </row>
    <row spans="1:5" r="72">
      <c t="s" s="3" r="A72">
        <v>86</v>
      </c>
    </row>
    <row spans="1:5" r="73">
      <c t="s" s="4" r="A73">
        <v>87</v>
      </c>
      <c t="n" s="8" r="B73">
        <v>41.4</v>
      </c>
      <c t="n" s="8" r="C73">
        <v>43.9</v>
      </c>
      <c t="n" s="8" r="D73">
        <v>83.09999999999999</v>
      </c>
      <c t="n" s="8" r="E73">
        <v>94.5</v>
      </c>
    </row>
    <row spans="1:5" r="74">
      <c t="s" s="4" r="A74">
        <v>88</v>
      </c>
      <c t="n" s="6" r="B74">
        <v>28</v>
      </c>
      <c t="n" s="8" r="C74">
        <v>27.3</v>
      </c>
      <c t="n" s="8" r="D74">
        <v>50.2</v>
      </c>
      <c t="n" s="8" r="E74">
        <v>52.9</v>
      </c>
    </row>
    <row spans="1:5" r="75">
      <c t="s" s="4" r="A75">
        <v>89</v>
      </c>
      <c t="n" s="8" r="B75">
        <v>67.09999999999999</v>
      </c>
      <c t="n" s="8" r="C75">
        <v>69.5</v>
      </c>
      <c t="n" s="6" r="D75">
        <v>132</v>
      </c>
      <c t="n" s="8" r="E75">
        <v>138.3</v>
      </c>
    </row>
    <row spans="1:5" r="76">
      <c t="s" s="4" r="A76">
        <v>90</v>
      </c>
      <c t="n" s="8" r="B76">
        <v>136.5</v>
      </c>
      <c t="n" s="8" r="C76">
        <v>140.7</v>
      </c>
      <c t="n" s="8" r="D76">
        <v>265.3</v>
      </c>
      <c t="n" s="8" r="E76">
        <v>285.7</v>
      </c>
    </row>
    <row spans="1:5" r="77">
      <c t="s" s="4" r="A77">
        <v>91</v>
      </c>
      <c t="n" s="8" r="B77">
        <v>-32.7</v>
      </c>
      <c t="n" s="8" r="C77">
        <v>-0.7</v>
      </c>
      <c t="n" s="8" r="D77">
        <v>-32.7</v>
      </c>
      <c t="n" s="8" r="E77">
        <v>-1.5</v>
      </c>
    </row>
    <row spans="1:5" r="78">
      <c t="s" s="4" r="A78">
        <v>92</v>
      </c>
      <c t="n" s="6" r="B78">
        <v>0</v>
      </c>
      <c t="n" s="8" r="C78">
        <v>-68.59999999999999</v>
      </c>
      <c t="n" s="8" r="D78">
        <v>-109.7</v>
      </c>
      <c t="n" s="8" r="E78">
        <v>-68.59999999999999</v>
      </c>
    </row>
    <row spans="1:5" r="79">
      <c t="s" s="4" r="A79">
        <v>93</v>
      </c>
      <c t="n" s="8" r="B79">
        <v>-17.3</v>
      </c>
      <c t="n" s="6" r="C79">
        <v>-28</v>
      </c>
      <c t="n" s="8" r="D79">
        <v>-83.2</v>
      </c>
      <c t="n" s="6" r="E79">
        <v>28</v>
      </c>
    </row>
    <row spans="1:5" r="80">
      <c t="s" s="4" r="A80">
        <v>94</v>
      </c>
      <c t="n" s="8" r="B80">
        <v>6.2</v>
      </c>
      <c t="n" s="6" r="C80">
        <v>5</v>
      </c>
      <c t="n" s="8" r="D80">
        <v>12.7</v>
      </c>
      <c t="n" s="8" r="E80">
        <v>8.4</v>
      </c>
    </row>
    <row spans="1:5" r="81">
      <c t="s" s="4" r="A81">
        <v>95</v>
      </c>
      <c t="n" s="8" r="B81">
        <v>-34.3</v>
      </c>
      <c t="n" s="8" r="C81">
        <v>-32.6</v>
      </c>
      <c t="n" s="8" r="D81">
        <v>-70.40000000000001</v>
      </c>
      <c t="n" s="8" r="E81">
        <v>-62.5</v>
      </c>
    </row>
    <row spans="1:5" r="82">
      <c t="s" s="4" r="A82">
        <v>96</v>
      </c>
      <c t="n" s="6" r="B82">
        <v>10</v>
      </c>
      <c t="n" s="8" r="C82">
        <v>-17.1</v>
      </c>
      <c t="n" s="6" r="D82">
        <v>10</v>
      </c>
      <c t="n" s="8" r="E82">
        <v>-17.1</v>
      </c>
    </row>
    <row spans="1:5" r="83">
      <c t="s" s="4" r="A83">
        <v>98</v>
      </c>
      <c t="n" s="8" r="B83">
        <v>-35.4</v>
      </c>
      <c t="n" s="8" r="C83">
        <v>-72.7</v>
      </c>
      <c t="n" s="8" r="D83">
        <v>-130.9</v>
      </c>
      <c t="n" s="8" r="E83">
        <v>-43.2</v>
      </c>
    </row>
    <row spans="1:5" r="84">
      <c t="s" s="4" r="A84">
        <v>99</v>
      </c>
      <c t="n" s="8" r="B84">
        <v>0.2</v>
      </c>
      <c t="n" s="8" r="C84">
        <v>0.1</v>
      </c>
      <c t="n" s="6" r="D84">
        <v>0</v>
      </c>
      <c t="n" s="8" r="E84">
        <v>0.5</v>
      </c>
    </row>
    <row spans="1:5" r="85">
      <c t="s" s="4" r="A85">
        <v>100</v>
      </c>
      <c t="n" s="8" r="B85">
        <v>-35.6</v>
      </c>
      <c t="n" s="8" r="C85">
        <v>-72.8</v>
      </c>
      <c t="n" s="8" r="D85">
        <v>-130.9</v>
      </c>
      <c t="n" s="8" r="E85">
        <v>-43.7</v>
      </c>
    </row>
    <row spans="1:5" r="86">
      <c t="s" s="4" r="A86">
        <v>101</v>
      </c>
      <c t="n" s="6" r="B86">
        <v>6</v>
      </c>
      <c t="n" s="8" r="C86">
        <v>5.7</v>
      </c>
      <c t="n" s="8" r="D86">
        <v>11.9</v>
      </c>
      <c t="n" s="8" r="E86">
        <v>11.3</v>
      </c>
    </row>
    <row spans="1:5" r="87">
      <c t="s" s="4" r="A87">
        <v>102</v>
      </c>
      <c t="n" s="8" r="B87">
        <v>-41.6</v>
      </c>
      <c t="n" s="8" r="C87">
        <v>-78.5</v>
      </c>
      <c t="n" s="8" r="D87">
        <v>-142.8</v>
      </c>
      <c t="n" s="6" r="E87">
        <v>-55</v>
      </c>
    </row>
    <row spans="1:5" r="88">
      <c t="s" s="4" r="A88">
        <v>103</v>
      </c>
      <c t="n" s="6" r="B88">
        <v>0</v>
      </c>
      <c t="n" s="8" r="C88">
        <v>7.5</v>
      </c>
      <c t="n" s="6" r="D88">
        <v>0</v>
      </c>
      <c t="n" s="8" r="E88">
        <v>16.7</v>
      </c>
    </row>
    <row spans="1:5" r="89">
      <c t="s" s="4" r="A89">
        <v>104</v>
      </c>
      <c t="n" s="7" r="B89">
        <v>-41.6</v>
      </c>
      <c t="n" s="9" r="C89">
        <v>-86</v>
      </c>
      <c t="n" s="7" r="D89">
        <v>-142.8</v>
      </c>
      <c t="n" s="7" r="E89">
        <v>-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7</v>
      </c>
    </row>
    <row spans="1:3" r="2">
      <c t="s" s="3" r="A2">
        <v>374</v>
      </c>
    </row>
    <row spans="1:3" r="3">
      <c t="s" s="4" r="A3">
        <v>375</v>
      </c>
      <c t="n" s="7" r="B3">
        <v>44.2</v>
      </c>
      <c t="n" s="7" r="C3">
        <v>58.3</v>
      </c>
    </row>
    <row spans="1:3" r="4">
      <c t="s" s="4" r="A4">
        <v>376</v>
      </c>
      <c t="n" s="8" r="B4">
        <v>4.7</v>
      </c>
      <c t="n" s="8" r="C4">
        <v>3.4</v>
      </c>
    </row>
    <row spans="1:3" r="5">
      <c t="s" s="4" r="A5">
        <v>377</v>
      </c>
      <c t="n" s="8" r="B5">
        <v>48.9</v>
      </c>
      <c t="n" s="8" r="C5">
        <v>61.7</v>
      </c>
    </row>
    <row spans="1:3" r="6">
      <c t="s" s="4" r="A6">
        <v>378</v>
      </c>
      <c t="n" s="8" r="B6">
        <v>-28.9</v>
      </c>
      <c t="n" s="8" r="C6">
        <v>-13.7</v>
      </c>
    </row>
    <row spans="1:3" r="7">
      <c t="s" s="4" r="A7">
        <v>379</v>
      </c>
      <c t="n" s="8" r="B7">
        <v>-5.8</v>
      </c>
      <c t="n" s="6" r="C7">
        <v>-12</v>
      </c>
    </row>
    <row spans="1:3" r="8">
      <c t="s" s="4" r="A8">
        <v>380</v>
      </c>
      <c t="n" s="8" r="B8">
        <v>9.5</v>
      </c>
      <c t="n" s="8" r="C8">
        <v>32.6</v>
      </c>
    </row>
    <row spans="1:3" r="9">
      <c t="s" s="4" r="A9">
        <v>381</v>
      </c>
      <c t="n" s="8" r="B9">
        <v>14.2</v>
      </c>
      <c t="n" s="6" r="C9">
        <v>36</v>
      </c>
    </row>
    <row spans="1:3" r="10">
      <c t="s" s="4" r="A10">
        <v>382</v>
      </c>
      <c t="n" s="8" r="B10">
        <v>37.7</v>
      </c>
      <c t="n" s="8" r="C10">
        <v>41.5</v>
      </c>
    </row>
    <row spans="1:3" r="11">
      <c t="s" s="4" r="A11">
        <v>383</v>
      </c>
      <c t="n" s="8" r="B11">
        <v>37.7</v>
      </c>
      <c t="n" s="8" r="C11">
        <v>41.5</v>
      </c>
    </row>
    <row spans="1:3" r="12">
      <c t="s" s="4" r="A12">
        <v>378</v>
      </c>
      <c t="n" s="8" r="B12">
        <v>-28.9</v>
      </c>
      <c t="n" s="8" r="C12">
        <v>-13.7</v>
      </c>
    </row>
    <row spans="1:3" r="13">
      <c t="s" s="4" r="A13">
        <v>384</v>
      </c>
      <c t="n" s="8" r="B13">
        <v>2.1</v>
      </c>
      <c t="n" s="8" r="C13">
        <v>-20.4</v>
      </c>
    </row>
    <row spans="1:3" r="14">
      <c t="s" s="4" r="A14">
        <v>385</v>
      </c>
      <c t="n" s="8" r="B14">
        <v>10.9</v>
      </c>
      <c t="n" s="8" r="C14">
        <v>7.4</v>
      </c>
    </row>
    <row spans="1:3" r="15">
      <c t="n" s="11" r="A15">
        <v>1</v>
      </c>
    </row>
    <row spans="1:3" r="16">
      <c t="s" s="3" r="A16">
        <v>374</v>
      </c>
    </row>
    <row spans="1:3" r="17">
      <c t="s" s="4" r="A17">
        <v>375</v>
      </c>
      <c t="n" s="8" r="B17">
        <v>0.2</v>
      </c>
      <c t="n" s="8" r="C17">
        <v>0.5</v>
      </c>
    </row>
    <row spans="1:3" r="18">
      <c t="s" s="4" r="A18">
        <v>376</v>
      </c>
      <c t="n" s="8" r="B18">
        <v>4.7</v>
      </c>
      <c t="n" s="8" r="C18">
        <v>3.4</v>
      </c>
    </row>
    <row spans="1:3" r="19">
      <c t="s" s="4" r="A19">
        <v>377</v>
      </c>
      <c t="n" s="8" r="B19">
        <v>4.9</v>
      </c>
      <c t="n" s="8" r="C19">
        <v>3.9</v>
      </c>
    </row>
    <row spans="1:3" r="20">
      <c t="s" s="4" r="A20">
        <v>382</v>
      </c>
      <c t="n" s="8" r="B20">
        <v>0.2</v>
      </c>
      <c t="n" s="8" r="C20">
        <v>0.2</v>
      </c>
    </row>
    <row spans="1:3" r="21">
      <c t="s" s="4" r="A21">
        <v>383</v>
      </c>
      <c t="n" s="8" r="B21">
        <v>0.2</v>
      </c>
      <c t="n" s="8" r="C21">
        <v>0.2</v>
      </c>
    </row>
    <row spans="1:3" r="22">
      <c t="n" s="11" r="A22">
        <v>2</v>
      </c>
    </row>
    <row spans="1:3" r="23">
      <c t="s" s="3" r="A23">
        <v>374</v>
      </c>
    </row>
    <row spans="1:3" r="24">
      <c t="s" s="4" r="A24">
        <v>375</v>
      </c>
      <c t="n" s="6" r="B24">
        <v>44</v>
      </c>
      <c t="n" s="8" r="C24">
        <v>57.8</v>
      </c>
    </row>
    <row spans="1:3" r="25">
      <c t="s" s="4" r="A25">
        <v>376</v>
      </c>
      <c t="n" s="6" r="B25">
        <v>0</v>
      </c>
      <c t="n" s="6" r="C25">
        <v>0</v>
      </c>
    </row>
    <row spans="1:3" r="26">
      <c t="s" s="4" r="A26">
        <v>377</v>
      </c>
      <c t="n" s="6" r="B26">
        <v>44</v>
      </c>
      <c t="n" s="8" r="C26">
        <v>57.8</v>
      </c>
    </row>
    <row spans="1:3" r="27">
      <c t="s" s="4" r="A27">
        <v>382</v>
      </c>
      <c t="n" s="8" r="B27">
        <v>37.5</v>
      </c>
      <c t="n" s="8" r="C27">
        <v>41.3</v>
      </c>
    </row>
    <row spans="1:3" r="28">
      <c t="s" s="4" r="A28">
        <v>383</v>
      </c>
      <c t="n" s="8" r="B28">
        <v>37.5</v>
      </c>
      <c t="n" s="8" r="C28">
        <v>41.3</v>
      </c>
    </row>
    <row spans="1:3" r="29">
      <c t="n" s="11" r="A29">
        <v>3</v>
      </c>
    </row>
    <row spans="1:3" r="30">
      <c t="s" s="3" r="A30">
        <v>374</v>
      </c>
    </row>
    <row spans="1:3" r="31">
      <c t="s" s="4" r="A31">
        <v>375</v>
      </c>
      <c t="n" s="6" r="B31">
        <v>0</v>
      </c>
      <c t="n" s="6" r="C31">
        <v>0</v>
      </c>
    </row>
    <row spans="1:3" r="32">
      <c t="s" s="4" r="A32">
        <v>376</v>
      </c>
      <c t="n" s="6" r="B32">
        <v>0</v>
      </c>
      <c t="n" s="6" r="C32">
        <v>0</v>
      </c>
    </row>
    <row spans="1:3" r="33">
      <c t="s" s="4" r="A33">
        <v>377</v>
      </c>
      <c t="n" s="6" r="B33">
        <v>0</v>
      </c>
      <c t="n" s="6" r="C33">
        <v>0</v>
      </c>
    </row>
    <row spans="1:3" r="34">
      <c t="s" s="4" r="A34">
        <v>382</v>
      </c>
      <c t="n" s="6" r="B34">
        <v>0</v>
      </c>
      <c t="n" s="6" r="C34">
        <v>0</v>
      </c>
    </row>
    <row spans="1:3" r="35">
      <c t="s" s="4" r="A35">
        <v>383</v>
      </c>
      <c t="n" s="9" r="B35">
        <v>0</v>
      </c>
      <c t="n" s="9" r="C3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7</v>
      </c>
    </row>
    <row spans="1:3" r="2">
      <c t="s" s="3" r="A2">
        <v>368</v>
      </c>
    </row>
    <row spans="1:3" r="3">
      <c t="s" s="4" r="A3">
        <v>139</v>
      </c>
      <c t="n" s="9" r="B3">
        <v>0</v>
      </c>
      <c t="n" s="7" r="C3">
        <v>0.2</v>
      </c>
    </row>
    <row spans="1:3" r="4">
      <c t="s" s="4" r="A4">
        <v>279</v>
      </c>
      <c t="n" s="8" r="B4">
        <v>37.6</v>
      </c>
      <c t="n" s="8" r="C4">
        <v>40.9</v>
      </c>
    </row>
    <row spans="1:3" r="5">
      <c t="s" s="4" r="A5">
        <v>387</v>
      </c>
      <c t="n" s="8" r="B5">
        <v>1582.5</v>
      </c>
      <c t="n" s="8" r="C5">
        <v>2502.9</v>
      </c>
    </row>
    <row spans="1:3" r="6">
      <c t="s" s="4" r="A6">
        <v>388</v>
      </c>
      <c t="n" s="8" r="B6">
        <v>0.9</v>
      </c>
      <c t="n" s="8" r="C6">
        <v>1.1</v>
      </c>
    </row>
    <row spans="1:3" r="7">
      <c t="s" s="4" r="A7">
        <v>389</v>
      </c>
      <c t="n" s="8" r="B7">
        <v>1581.6</v>
      </c>
      <c t="n" s="8" r="C7">
        <v>2501.8</v>
      </c>
    </row>
    <row spans="1:3" r="8">
      <c t="s" s="4" r="A8">
        <v>390</v>
      </c>
    </row>
    <row spans="1:3" r="9">
      <c t="s" s="3" r="A9">
        <v>368</v>
      </c>
    </row>
    <row spans="1:3" r="10">
      <c t="s" s="4" r="A10">
        <v>391</v>
      </c>
      <c t="n" s="8" r="B10">
        <v>338.8</v>
      </c>
      <c t="n" s="6" r="C10">
        <v>500</v>
      </c>
    </row>
    <row spans="1:3" r="11">
      <c t="s" s="4" r="A11">
        <v>392</v>
      </c>
    </row>
    <row spans="1:3" r="12">
      <c t="s" s="3" r="A12">
        <v>368</v>
      </c>
    </row>
    <row spans="1:3" r="13">
      <c t="s" s="4" r="A13">
        <v>391</v>
      </c>
      <c t="n" s="8" r="B13">
        <v>436.4</v>
      </c>
      <c t="n" s="6" r="C13">
        <v>600</v>
      </c>
    </row>
    <row spans="1:3" r="14">
      <c t="s" s="4" r="A14">
        <v>393</v>
      </c>
    </row>
    <row spans="1:3" r="15">
      <c t="s" s="3" r="A15">
        <v>368</v>
      </c>
    </row>
    <row spans="1:3" r="16">
      <c t="s" s="4" r="A16">
        <v>391</v>
      </c>
      <c t="n" s="6" r="B16">
        <v>700</v>
      </c>
      <c t="n" s="6" r="C16">
        <v>700</v>
      </c>
    </row>
    <row spans="1:3" r="17">
      <c t="s" s="4" r="A17">
        <v>394</v>
      </c>
    </row>
    <row spans="1:3" r="18">
      <c t="s" s="3" r="A18">
        <v>368</v>
      </c>
    </row>
    <row spans="1:3" r="19">
      <c t="s" s="4" r="A19">
        <v>395</v>
      </c>
      <c t="n" s="6" r="B19">
        <v>2</v>
      </c>
      <c t="n" s="8" r="C19">
        <v>3.3</v>
      </c>
    </row>
    <row spans="1:3" r="20">
      <c t="s" s="4" r="A20">
        <v>139</v>
      </c>
    </row>
    <row spans="1:3" r="21">
      <c t="s" s="3" r="A21">
        <v>368</v>
      </c>
    </row>
    <row spans="1:3" r="22">
      <c t="s" s="4" r="A22">
        <v>139</v>
      </c>
      <c t="n" s="8" r="B22">
        <v>3.9</v>
      </c>
      <c t="n" s="8" r="C22">
        <v>5.3</v>
      </c>
    </row>
    <row spans="1:3" r="23">
      <c t="s" s="4" r="A23">
        <v>396</v>
      </c>
    </row>
    <row spans="1:3" r="24">
      <c t="s" s="3" r="A24">
        <v>368</v>
      </c>
    </row>
    <row spans="1:3" r="25">
      <c t="s" s="4" r="A25">
        <v>397</v>
      </c>
      <c t="n" s="6" r="B25">
        <v>139</v>
      </c>
      <c t="n" s="6" r="C25">
        <v>735</v>
      </c>
    </row>
    <row spans="1:3" r="26">
      <c t="s" s="4" r="A26">
        <v>24</v>
      </c>
    </row>
    <row spans="1:3" r="27">
      <c t="s" s="3" r="A27">
        <v>368</v>
      </c>
    </row>
    <row spans="1:3" r="28">
      <c t="s" s="4" r="A28">
        <v>387</v>
      </c>
      <c t="n" s="8" r="B28">
        <v>1582.5</v>
      </c>
      <c t="n" s="8" r="C28">
        <v>2502.7</v>
      </c>
    </row>
    <row spans="1:3" r="29">
      <c t="s" s="4" r="A29">
        <v>388</v>
      </c>
      <c t="n" s="8" r="B29">
        <v>0.9</v>
      </c>
      <c t="n" s="8" r="C29">
        <v>0.9</v>
      </c>
    </row>
    <row spans="1:3" r="30">
      <c t="s" s="4" r="A30">
        <v>389</v>
      </c>
      <c t="n" s="8" r="B30">
        <v>1581.6</v>
      </c>
      <c t="n" s="8" r="C30">
        <v>2501.8</v>
      </c>
    </row>
    <row spans="1:3" r="31">
      <c t="s" s="4" r="A31">
        <v>398</v>
      </c>
    </row>
    <row spans="1:3" r="32">
      <c t="s" s="3" r="A32">
        <v>368</v>
      </c>
    </row>
    <row spans="1:3" r="33">
      <c t="s" s="4" r="A33">
        <v>391</v>
      </c>
      <c t="n" s="8" r="B33">
        <v>340.8</v>
      </c>
      <c t="n" s="8" r="C33">
        <v>503.3</v>
      </c>
    </row>
    <row spans="1:3" r="34">
      <c t="s" s="4" r="A34">
        <v>399</v>
      </c>
    </row>
    <row spans="1:3" r="35">
      <c t="s" s="3" r="A35">
        <v>368</v>
      </c>
    </row>
    <row spans="1:3" r="36">
      <c t="s" s="4" r="A36">
        <v>391</v>
      </c>
      <c t="n" s="8" r="B36">
        <v>436.4</v>
      </c>
      <c t="n" s="6" r="C36">
        <v>600</v>
      </c>
    </row>
    <row spans="1:3" r="37">
      <c t="s" s="4" r="A37">
        <v>400</v>
      </c>
    </row>
    <row spans="1:3" r="38">
      <c t="s" s="3" r="A38">
        <v>368</v>
      </c>
    </row>
    <row spans="1:3" r="39">
      <c t="s" s="4" r="A39">
        <v>391</v>
      </c>
      <c t="n" s="9" r="B39">
        <v>700</v>
      </c>
      <c t="n" s="9" r="C39">
        <v>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68"/>
    <col customWidth="1" max="2" min="2" width="2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401</v>
      </c>
      <c t="s" s="2" r="B1">
        <v>402</v>
      </c>
      <c t="s" s="2" r="C1">
        <v>403</v>
      </c>
      <c t="s" s="2" r="D1">
        <v>404</v>
      </c>
      <c t="s" s="2" r="E1">
        <v>405</v>
      </c>
      <c t="s" s="2" r="F1">
        <v>406</v>
      </c>
      <c t="s" s="2" r="G1">
        <v>267</v>
      </c>
      <c t="s" s="2" r="H1">
        <v>267</v>
      </c>
      <c t="s" s="2" r="I1">
        <v>268</v>
      </c>
      <c t="s" s="2" r="J1">
        <v>267</v>
      </c>
      <c t="s" s="2" r="K1">
        <v>268</v>
      </c>
      <c t="s" s="2" r="L1">
        <v>269</v>
      </c>
    </row>
    <row spans="1:12" r="2">
      <c t="s" s="3" r="A2">
        <v>368</v>
      </c>
    </row>
    <row spans="1:12" r="3">
      <c t="s" s="4" r="A3">
        <v>407</v>
      </c>
      <c t="n" s="7" r="B3">
        <v>41.4</v>
      </c>
      <c t="n" s="7" r="C3">
        <v>95.59999999999999</v>
      </c>
      <c t="n" s="7" r="D3">
        <v>25.7</v>
      </c>
      <c t="n" s="7" r="E3">
        <v>25.8</v>
      </c>
      <c t="n" s="9" r="J3">
        <v>137</v>
      </c>
      <c t="n" s="7" r="K3">
        <v>51.5</v>
      </c>
    </row>
    <row spans="1:12" r="4">
      <c t="s" s="4" r="A4">
        <v>408</v>
      </c>
      <c t="n" s="12" r="G4">
        <v>0.34</v>
      </c>
      <c t="n" s="12" r="H4">
        <v>0.34</v>
      </c>
      <c t="n" s="12" r="J4">
        <v>0.34</v>
      </c>
    </row>
    <row spans="1:12" r="5">
      <c t="s" s="4" r="A5">
        <v>409</v>
      </c>
      <c t="n" s="7" r="G5">
        <v>312.9</v>
      </c>
    </row>
    <row spans="1:12" r="6">
      <c t="s" s="4" r="A6">
        <v>96</v>
      </c>
      <c t="n" s="9" r="H6">
        <v>10</v>
      </c>
      <c t="n" s="7" r="I6">
        <v>-17.1</v>
      </c>
      <c t="n" s="9" r="J6">
        <v>10</v>
      </c>
      <c t="n" s="8" r="K6">
        <v>-17.1</v>
      </c>
    </row>
    <row spans="1:12" r="7">
      <c t="s" s="4" r="A7">
        <v>410</v>
      </c>
      <c t="n" s="7" r="J7">
        <v>1987.7</v>
      </c>
      <c t="n" s="8" r="K7">
        <v>2030.6</v>
      </c>
    </row>
    <row spans="1:12" r="8">
      <c t="s" s="4" r="A8">
        <v>411</v>
      </c>
      <c t="n" s="12" r="G8">
        <v>3.75</v>
      </c>
      <c t="n" s="12" r="H8">
        <v>3.75</v>
      </c>
      <c t="n" s="12" r="J8">
        <v>3.75</v>
      </c>
    </row>
    <row spans="1:12" r="9">
      <c t="s" s="4" r="A9">
        <v>412</v>
      </c>
    </row>
    <row spans="1:12" r="10">
      <c t="s" s="3" r="A10">
        <v>368</v>
      </c>
    </row>
    <row spans="1:12" r="11">
      <c t="s" s="4" r="A11">
        <v>413</v>
      </c>
      <c t="n" s="12" r="J11">
        <v>5.5</v>
      </c>
    </row>
    <row spans="1:12" r="12">
      <c t="s" s="4" r="A12">
        <v>414</v>
      </c>
    </row>
    <row spans="1:12" r="13">
      <c t="s" s="3" r="A13">
        <v>368</v>
      </c>
    </row>
    <row spans="1:12" r="14">
      <c t="s" s="4" r="A14">
        <v>415</v>
      </c>
      <c t="n" s="7" r="G14">
        <v>62.1</v>
      </c>
      <c t="n" s="7" r="H14">
        <v>62.1</v>
      </c>
      <c t="n" s="7" r="J14">
        <v>62.1</v>
      </c>
      <c t="n" s="7" r="L14">
        <v>62.2</v>
      </c>
    </row>
    <row spans="1:12" r="15">
      <c t="s" s="4" r="A15">
        <v>416</v>
      </c>
      <c t="n" s="8" r="G15">
        <v>613.9</v>
      </c>
      <c t="n" s="8" r="H15">
        <v>613.9</v>
      </c>
      <c t="n" s="8" r="J15">
        <v>613.9</v>
      </c>
    </row>
    <row spans="1:12" r="16">
      <c t="s" s="4" r="A16">
        <v>397</v>
      </c>
      <c t="n" s="9" r="G16">
        <v>139</v>
      </c>
      <c t="n" s="9" r="H16">
        <v>139</v>
      </c>
      <c t="n" s="9" r="J16">
        <v>139</v>
      </c>
      <c t="n" s="9" r="L16">
        <v>735</v>
      </c>
    </row>
    <row spans="1:12" r="17">
      <c t="s" s="4" r="A17">
        <v>417</v>
      </c>
      <c t="n" s="12" r="J17">
        <v>3.99</v>
      </c>
    </row>
    <row spans="1:12" r="18">
      <c t="s" s="4" r="A18">
        <v>418</v>
      </c>
      <c t="n" s="12" r="J18">
        <v>3.82</v>
      </c>
    </row>
    <row spans="1:12" r="19">
      <c t="s" s="4" r="A19">
        <v>419</v>
      </c>
      <c t="s" s="4" r="G19">
        <v>420</v>
      </c>
      <c t="s" s="4" r="H19">
        <v>420</v>
      </c>
      <c t="s" s="4" r="J19">
        <v>420</v>
      </c>
      <c t="s" s="4" r="L19">
        <v>421</v>
      </c>
    </row>
    <row spans="1:12" r="20">
      <c t="s" s="4" r="A20">
        <v>422</v>
      </c>
      <c t="n" s="12" r="J20">
        <v>2.5</v>
      </c>
    </row>
    <row spans="1:12" r="21">
      <c t="s" s="4" r="A21">
        <v>423</v>
      </c>
    </row>
    <row spans="1:12" r="22">
      <c t="s" s="3" r="A22">
        <v>368</v>
      </c>
    </row>
    <row spans="1:12" r="23">
      <c t="s" s="4" r="A23">
        <v>419</v>
      </c>
      <c t="s" s="4" r="G23">
        <v>424</v>
      </c>
      <c t="s" s="4" r="H23">
        <v>424</v>
      </c>
      <c t="s" s="4" r="J23">
        <v>424</v>
      </c>
      <c t="s" s="4" r="L23">
        <v>421</v>
      </c>
    </row>
    <row spans="1:12" r="24">
      <c t="s" s="4" r="A24">
        <v>425</v>
      </c>
    </row>
    <row spans="1:12" r="25">
      <c t="s" s="3" r="A25">
        <v>368</v>
      </c>
    </row>
    <row spans="1:12" r="26">
      <c t="s" s="4" r="A26">
        <v>419</v>
      </c>
      <c t="s" s="4" r="G26">
        <v>426</v>
      </c>
      <c t="s" s="4" r="H26">
        <v>426</v>
      </c>
      <c t="s" s="4" r="J26">
        <v>426</v>
      </c>
      <c t="s" s="4" r="L26">
        <v>427</v>
      </c>
    </row>
    <row spans="1:12" r="27">
      <c t="s" s="4" r="A27">
        <v>428</v>
      </c>
    </row>
    <row spans="1:12" r="28">
      <c t="s" s="3" r="A28">
        <v>368</v>
      </c>
    </row>
    <row spans="1:12" r="29">
      <c t="s" s="4" r="A29">
        <v>429</v>
      </c>
      <c t="n" s="7" r="G29">
        <v>161.2</v>
      </c>
    </row>
    <row spans="1:12" r="30">
      <c t="s" s="4" r="A30">
        <v>430</v>
      </c>
      <c t="n" s="8" r="G30">
        <v>4.5</v>
      </c>
    </row>
    <row spans="1:12" r="31">
      <c t="s" s="4" r="A31">
        <v>391</v>
      </c>
      <c t="n" s="8" r="G31">
        <v>338.8</v>
      </c>
      <c t="n" s="7" r="H31">
        <v>338.8</v>
      </c>
      <c t="n" s="7" r="J31">
        <v>338.8</v>
      </c>
      <c t="n" s="9" r="L31">
        <v>500</v>
      </c>
    </row>
    <row spans="1:12" r="32">
      <c t="s" s="4" r="A32">
        <v>431</v>
      </c>
    </row>
    <row spans="1:12" r="33">
      <c t="s" s="3" r="A33">
        <v>368</v>
      </c>
    </row>
    <row spans="1:12" r="34">
      <c t="s" s="4" r="A34">
        <v>429</v>
      </c>
      <c t="n" s="8" r="G34">
        <v>163.6</v>
      </c>
    </row>
    <row spans="1:12" r="35">
      <c t="s" s="4" r="A35">
        <v>430</v>
      </c>
      <c t="n" s="8" r="G35">
        <v>2.6</v>
      </c>
    </row>
    <row spans="1:12" r="36">
      <c t="s" s="4" r="A36">
        <v>391</v>
      </c>
      <c t="n" s="8" r="G36">
        <v>436.4</v>
      </c>
      <c t="n" s="8" r="H36">
        <v>436.4</v>
      </c>
      <c t="n" s="8" r="J36">
        <v>436.4</v>
      </c>
      <c t="n" s="6" r="L36">
        <v>600</v>
      </c>
    </row>
    <row spans="1:12" r="37">
      <c t="s" s="4" r="A37">
        <v>432</v>
      </c>
    </row>
    <row spans="1:12" r="38">
      <c t="s" s="3" r="A38">
        <v>368</v>
      </c>
    </row>
    <row spans="1:12" r="39">
      <c t="s" s="4" r="A39">
        <v>391</v>
      </c>
      <c t="n" s="9" r="G39">
        <v>700</v>
      </c>
      <c t="n" s="9" r="H39">
        <v>700</v>
      </c>
      <c t="n" s="9" r="J39">
        <v>700</v>
      </c>
      <c t="n" s="6" r="L39">
        <v>700</v>
      </c>
    </row>
    <row spans="1:12" r="40">
      <c t="s" s="4" r="A40">
        <v>433</v>
      </c>
      <c t="s" s="4" r="G40">
        <v>434</v>
      </c>
      <c t="s" s="4" r="H40">
        <v>434</v>
      </c>
      <c t="s" s="4" r="J40">
        <v>434</v>
      </c>
    </row>
    <row spans="1:12" r="41">
      <c t="s" s="4" r="A41">
        <v>435</v>
      </c>
    </row>
    <row spans="1:12" r="42">
      <c t="s" s="3" r="A42">
        <v>368</v>
      </c>
    </row>
    <row spans="1:12" r="43">
      <c t="s" s="4" r="A43">
        <v>436</v>
      </c>
      <c t="n" s="9" r="G43">
        <v>700</v>
      </c>
      <c t="n" s="9" r="H43">
        <v>700</v>
      </c>
      <c t="n" s="9" r="J43">
        <v>700</v>
      </c>
    </row>
    <row spans="1:12" r="44">
      <c t="s" s="4" r="A44">
        <v>437</v>
      </c>
      <c t="n" s="8" r="J44">
        <v>688.3</v>
      </c>
    </row>
    <row spans="1:12" r="45">
      <c t="s" s="4" r="A45">
        <v>24</v>
      </c>
    </row>
    <row spans="1:12" r="46">
      <c t="s" s="3" r="A46">
        <v>368</v>
      </c>
    </row>
    <row spans="1:12" r="47">
      <c t="s" s="4" r="A47">
        <v>407</v>
      </c>
      <c t="n" s="7" r="D47">
        <v>74.3</v>
      </c>
      <c t="n" s="7" r="F47">
        <v>74.3</v>
      </c>
      <c t="n" s="8" r="K47">
        <v>148.6</v>
      </c>
    </row>
    <row spans="1:12" r="48">
      <c t="s" s="4" r="A48">
        <v>96</v>
      </c>
      <c t="n" s="6" r="H48">
        <v>10</v>
      </c>
      <c t="n" s="7" r="I48">
        <v>-17.1</v>
      </c>
      <c t="n" s="6" r="J48">
        <v>10</v>
      </c>
      <c t="n" s="8" r="K48">
        <v>-17.1</v>
      </c>
    </row>
    <row spans="1:12" r="49">
      <c t="s" s="4" r="A49">
        <v>410</v>
      </c>
      <c t="n" s="8" r="J49">
        <v>1987.5</v>
      </c>
      <c t="n" s="7" r="K49">
        <v>1713.2</v>
      </c>
    </row>
    <row spans="1:12" r="50">
      <c t="s" s="4" r="A50">
        <v>398</v>
      </c>
    </row>
    <row spans="1:12" r="51">
      <c t="s" s="3" r="A51">
        <v>368</v>
      </c>
    </row>
    <row spans="1:12" r="52">
      <c t="s" s="4" r="A52">
        <v>391</v>
      </c>
      <c t="n" s="8" r="G52">
        <v>340.8</v>
      </c>
      <c t="n" s="8" r="H52">
        <v>340.8</v>
      </c>
      <c t="n" s="8" r="J52">
        <v>340.8</v>
      </c>
      <c t="n" s="8" r="L52">
        <v>503.3</v>
      </c>
    </row>
    <row spans="1:12" r="53">
      <c t="s" s="4" r="A53">
        <v>399</v>
      </c>
    </row>
    <row spans="1:12" r="54">
      <c t="s" s="3" r="A54">
        <v>368</v>
      </c>
    </row>
    <row spans="1:12" r="55">
      <c t="s" s="4" r="A55">
        <v>391</v>
      </c>
      <c t="n" s="8" r="G55">
        <v>436.4</v>
      </c>
      <c t="n" s="8" r="H55">
        <v>436.4</v>
      </c>
      <c t="n" s="8" r="J55">
        <v>436.4</v>
      </c>
      <c t="n" s="6" r="L55">
        <v>600</v>
      </c>
    </row>
    <row spans="1:12" r="56">
      <c t="s" s="4" r="A56">
        <v>400</v>
      </c>
    </row>
    <row spans="1:12" r="57">
      <c t="s" s="3" r="A57">
        <v>368</v>
      </c>
    </row>
    <row spans="1:12" r="58">
      <c t="s" s="4" r="A58">
        <v>391</v>
      </c>
      <c t="n" s="9" r="G58">
        <v>700</v>
      </c>
      <c t="n" s="9" r="H58">
        <v>700</v>
      </c>
      <c t="n" s="9" r="J58">
        <v>700</v>
      </c>
      <c t="n" s="9" r="L58">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8</v>
      </c>
      <c t="s" s="2" r="B1">
        <v>71</v>
      </c>
      <c t="s" s="2" r="C1">
        <v>1</v>
      </c>
    </row>
    <row spans="1:3" r="2">
      <c t="s" s="2" r="B2">
        <v>2</v>
      </c>
      <c t="s" s="2" r="C2">
        <v>2</v>
      </c>
    </row>
    <row spans="1:3" r="3">
      <c t="s" s="4" r="A3">
        <v>122</v>
      </c>
    </row>
    <row spans="1:3" r="4">
      <c t="s" s="3" r="A4">
        <v>439</v>
      </c>
    </row>
    <row spans="1:3" r="5">
      <c t="s" s="4" r="A5">
        <v>440</v>
      </c>
      <c t="n" s="6" r="B5">
        <v>6355936</v>
      </c>
      <c t="n" s="6" r="C5">
        <v>6284885</v>
      </c>
    </row>
    <row spans="1:3" r="6">
      <c t="s" s="4" r="A6">
        <v>441</v>
      </c>
    </row>
    <row spans="1:3" r="7">
      <c t="s" s="3" r="A7">
        <v>439</v>
      </c>
    </row>
    <row spans="1:3" r="8">
      <c t="s" s="4" r="A8">
        <v>440</v>
      </c>
      <c t="n" s="6" r="B8">
        <v>8438849</v>
      </c>
      <c t="n" s="6" r="C8">
        <v>8438849</v>
      </c>
    </row>
    <row spans="1:3" r="9">
      <c t="s" s="4" r="A9">
        <v>130</v>
      </c>
    </row>
    <row spans="1:3" r="10">
      <c t="s" s="3" r="A10">
        <v>439</v>
      </c>
    </row>
    <row spans="1:3" r="11">
      <c t="s" s="4" r="A11">
        <v>440</v>
      </c>
      <c t="n" s="6" r="B11">
        <v>438789</v>
      </c>
      <c t="n" s="6" r="C11">
        <v>4387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5"/>
    <col customWidth="1" max="7" min="7" width="14"/>
    <col customWidth="1" max="8" min="8" width="16"/>
    <col customWidth="1" max="9" min="9" width="15"/>
    <col customWidth="1" max="10" min="10" width="16"/>
    <col customWidth="1" max="11" min="11" width="15"/>
    <col customWidth="1" max="12" min="12" width="14"/>
    <col customWidth="1" max="13" min="13" width="14"/>
  </cols>
  <sheetData>
    <row spans="1:13" r="1">
      <c t="s" s="1" r="A1">
        <v>442</v>
      </c>
      <c t="s" s="2" r="B1">
        <v>443</v>
      </c>
      <c t="s" s="2" r="C1">
        <v>444</v>
      </c>
      <c t="s" s="2" r="D1">
        <v>445</v>
      </c>
      <c t="s" s="2" r="E1">
        <v>446</v>
      </c>
      <c t="s" s="2" r="F1">
        <v>447</v>
      </c>
      <c t="s" s="2" r="G1">
        <v>448</v>
      </c>
      <c t="s" s="2" r="H1">
        <v>449</v>
      </c>
      <c t="s" s="2" r="I1">
        <v>450</v>
      </c>
      <c t="s" s="2" r="J1">
        <v>451</v>
      </c>
      <c t="s" s="2" r="K1">
        <v>452</v>
      </c>
      <c t="s" s="2" r="L1">
        <v>2</v>
      </c>
      <c t="s" s="2" r="M1">
        <v>72</v>
      </c>
    </row>
    <row spans="1:13" r="2">
      <c t="s" s="3" r="A2">
        <v>233</v>
      </c>
    </row>
    <row spans="1:13" r="3">
      <c t="s" s="4" r="A3">
        <v>453</v>
      </c>
      <c t="s" s="4" r="C3">
        <v>454</v>
      </c>
      <c t="s" s="4" r="E3">
        <v>455</v>
      </c>
      <c t="s" s="4" r="G3">
        <v>456</v>
      </c>
      <c t="s" s="4" r="I3">
        <v>457</v>
      </c>
    </row>
    <row spans="1:13" r="4">
      <c t="s" s="4" r="A4">
        <v>458</v>
      </c>
      <c t="s" s="4" r="B4">
        <v>459</v>
      </c>
      <c t="s" s="4" r="D4">
        <v>460</v>
      </c>
      <c t="s" s="4" r="F4">
        <v>461</v>
      </c>
      <c t="s" s="4" r="H4">
        <v>462</v>
      </c>
    </row>
    <row spans="1:13" r="5">
      <c t="s" s="4" r="A5">
        <v>463</v>
      </c>
      <c t="n" s="10" r="B5">
        <v>0.6</v>
      </c>
      <c t="n" s="13" r="D5">
        <v>1.375</v>
      </c>
      <c t="n" s="13" r="F5">
        <v>1.375</v>
      </c>
      <c t="n" s="13" r="H5">
        <v>1.375</v>
      </c>
    </row>
    <row spans="1:13" r="6">
      <c t="s" s="4" r="A6">
        <v>407</v>
      </c>
      <c t="n" s="7" r="B6">
        <v>41.4</v>
      </c>
      <c t="n" s="7" r="D6">
        <v>95.59999999999999</v>
      </c>
      <c t="n" s="7" r="F6">
        <v>25.7</v>
      </c>
      <c t="n" s="7" r="H6">
        <v>25.8</v>
      </c>
      <c t="n" s="9" r="L6">
        <v>137</v>
      </c>
      <c t="n" s="7" r="M6">
        <v>51.5</v>
      </c>
    </row>
    <row spans="1:13" r="7">
      <c t="s" s="4" r="A7">
        <v>24</v>
      </c>
    </row>
    <row spans="1:13" r="8">
      <c t="s" s="3" r="A8">
        <v>233</v>
      </c>
    </row>
    <row spans="1:13" r="9">
      <c t="s" s="4" r="A9">
        <v>453</v>
      </c>
      <c t="s" s="4" r="G9">
        <v>456</v>
      </c>
      <c t="s" s="4" r="K9">
        <v>457</v>
      </c>
    </row>
    <row spans="1:13" r="10">
      <c t="s" s="4" r="A10">
        <v>458</v>
      </c>
      <c t="s" s="4" r="F10">
        <v>461</v>
      </c>
      <c t="s" s="4" r="J10">
        <v>462</v>
      </c>
    </row>
    <row spans="1:13" r="11">
      <c t="s" s="4" r="A11">
        <v>463</v>
      </c>
      <c t="n" s="9" r="F11">
        <v>410</v>
      </c>
      <c t="n" s="10" r="J11">
        <v>0.41</v>
      </c>
    </row>
    <row spans="1:13" r="12">
      <c t="s" s="4" r="A12">
        <v>407</v>
      </c>
      <c t="n" s="7" r="F12">
        <v>74.3</v>
      </c>
      <c t="n" s="7" r="J12">
        <v>74.3</v>
      </c>
      <c t="n" s="7" r="M12">
        <v>14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1</v>
      </c>
      <c t="s" s="2" r="D1">
        <v>1</v>
      </c>
    </row>
    <row spans="1:5" r="2">
      <c t="s" s="2" r="B2">
        <v>2</v>
      </c>
      <c t="s" s="2" r="C2">
        <v>72</v>
      </c>
      <c t="s" s="2" r="D2">
        <v>2</v>
      </c>
      <c t="s" s="2" r="E2">
        <v>72</v>
      </c>
    </row>
    <row spans="1:5" r="3">
      <c t="s" s="3" r="A3">
        <v>233</v>
      </c>
    </row>
    <row spans="1:5" r="4">
      <c t="s" s="4" r="A4">
        <v>465</v>
      </c>
      <c t="n" s="9" r="B4">
        <v>6</v>
      </c>
      <c t="n" s="9" r="C4">
        <v>-256</v>
      </c>
      <c t="n" s="7" r="D4">
        <v>11.9</v>
      </c>
      <c t="n" s="7" r="E4">
        <v>-246.2</v>
      </c>
    </row>
    <row spans="1:5" r="5">
      <c t="s" s="4" r="A5">
        <v>24</v>
      </c>
    </row>
    <row spans="1:5" r="6">
      <c t="s" s="3" r="A6">
        <v>233</v>
      </c>
    </row>
    <row spans="1:5" r="7">
      <c t="s" s="4" r="A7">
        <v>465</v>
      </c>
      <c t="n" s="6" r="B7">
        <v>6</v>
      </c>
      <c t="n" s="8" r="C7">
        <v>5.7</v>
      </c>
      <c t="n" s="8" r="D7">
        <v>11.9</v>
      </c>
      <c t="n" s="8" r="E7">
        <v>11.3</v>
      </c>
    </row>
    <row spans="1:5" r="8">
      <c t="s" s="4" r="A8">
        <v>466</v>
      </c>
    </row>
    <row spans="1:5" r="9">
      <c t="s" s="3" r="A9">
        <v>233</v>
      </c>
    </row>
    <row spans="1:5" r="10">
      <c t="s" s="4" r="A10">
        <v>465</v>
      </c>
      <c t="n" s="6" r="B10">
        <v>6</v>
      </c>
      <c t="n" s="8" r="C10">
        <v>5.7</v>
      </c>
      <c t="n" s="8" r="D10">
        <v>11.9</v>
      </c>
      <c t="n" s="8" r="E10">
        <v>11.3</v>
      </c>
    </row>
    <row spans="1:5" r="11">
      <c t="s" s="4" r="A11">
        <v>467</v>
      </c>
    </row>
    <row spans="1:5" r="12">
      <c t="s" s="3" r="A12">
        <v>233</v>
      </c>
    </row>
    <row spans="1:5" r="13">
      <c t="s" s="4" r="A13">
        <v>465</v>
      </c>
      <c t="n" s="6" r="B13">
        <v>0</v>
      </c>
      <c t="n" s="8" r="C13">
        <v>7.5</v>
      </c>
      <c t="n" s="6" r="D13">
        <v>0</v>
      </c>
      <c t="n" s="8" r="E13">
        <v>16.7</v>
      </c>
    </row>
    <row spans="1:5" r="14">
      <c t="s" s="4" r="A14">
        <v>468</v>
      </c>
    </row>
    <row spans="1:5" r="15">
      <c t="s" s="3" r="A15">
        <v>233</v>
      </c>
    </row>
    <row spans="1:5" r="16">
      <c t="s" s="4" r="A16">
        <v>465</v>
      </c>
      <c t="n" s="9" r="B16">
        <v>0</v>
      </c>
      <c t="n" s="7" r="C16">
        <v>-269.2</v>
      </c>
      <c t="n" s="9" r="D16">
        <v>0</v>
      </c>
      <c t="n" s="7" r="E16">
        <v>-27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5"/>
    <col customWidth="1" max="7" min="7" width="15"/>
    <col customWidth="1" max="8" min="8" width="14"/>
    <col customWidth="1" max="9" min="9" width="16"/>
    <col customWidth="1" max="10" min="10" width="15"/>
    <col customWidth="1" max="11" min="11" width="16"/>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469</v>
      </c>
      <c t="s" s="2" r="B1">
        <v>470</v>
      </c>
      <c t="s" s="2" r="C1">
        <v>443</v>
      </c>
      <c t="s" s="2" r="D1">
        <v>444</v>
      </c>
      <c t="s" s="2" r="E1">
        <v>445</v>
      </c>
      <c t="s" s="2" r="F1">
        <v>446</v>
      </c>
      <c t="s" s="2" r="G1">
        <v>447</v>
      </c>
      <c t="s" s="2" r="H1">
        <v>448</v>
      </c>
      <c t="s" s="2" r="I1">
        <v>449</v>
      </c>
      <c t="s" s="2" r="J1">
        <v>450</v>
      </c>
      <c t="s" s="2" r="K1">
        <v>451</v>
      </c>
      <c t="s" s="2" r="L1">
        <v>452</v>
      </c>
      <c t="s" s="2" r="M1">
        <v>340</v>
      </c>
      <c t="s" s="2" r="N1">
        <v>2</v>
      </c>
      <c t="s" s="2" r="O1">
        <v>72</v>
      </c>
      <c t="s" s="2" r="P1">
        <v>2</v>
      </c>
      <c t="s" s="2" r="Q1">
        <v>72</v>
      </c>
      <c t="s" s="2" r="R1">
        <v>471</v>
      </c>
      <c t="s" s="2" r="S1">
        <v>27</v>
      </c>
    </row>
    <row spans="1:19" r="2">
      <c t="s" s="3" r="A2">
        <v>233</v>
      </c>
    </row>
    <row spans="1:19" r="3">
      <c t="s" s="4" r="A3">
        <v>458</v>
      </c>
      <c t="s" s="4" r="C3">
        <v>459</v>
      </c>
      <c t="s" s="4" r="E3">
        <v>460</v>
      </c>
      <c t="s" s="4" r="G3">
        <v>461</v>
      </c>
      <c t="s" s="4" r="I3">
        <v>462</v>
      </c>
    </row>
    <row spans="1:19" r="4">
      <c t="s" s="4" r="A4">
        <v>453</v>
      </c>
      <c t="s" s="4" r="D4">
        <v>454</v>
      </c>
      <c t="s" s="4" r="F4">
        <v>455</v>
      </c>
      <c t="s" s="4" r="H4">
        <v>456</v>
      </c>
      <c t="s" s="4" r="J4">
        <v>457</v>
      </c>
    </row>
    <row spans="1:19" r="5">
      <c t="s" s="4" r="A5">
        <v>472</v>
      </c>
      <c t="n" s="9" r="P5">
        <v>137</v>
      </c>
      <c t="n" s="7" r="Q5">
        <v>51.5</v>
      </c>
    </row>
    <row spans="1:19" r="6">
      <c t="s" s="4" r="A6">
        <v>473</v>
      </c>
      <c t="n" s="8" r="Q6">
        <v>20.9</v>
      </c>
    </row>
    <row spans="1:19" r="7">
      <c t="s" s="4" r="A7">
        <v>132</v>
      </c>
      <c t="n" s="6" r="P7">
        <v>2841114</v>
      </c>
    </row>
    <row spans="1:19" r="8">
      <c t="s" s="4" r="A8">
        <v>101</v>
      </c>
      <c t="n" s="9" r="N8">
        <v>6</v>
      </c>
      <c t="n" s="9" r="O8">
        <v>-256</v>
      </c>
      <c t="n" s="7" r="P8">
        <v>11.9</v>
      </c>
      <c t="n" s="8" r="Q8">
        <v>-246.2</v>
      </c>
    </row>
    <row spans="1:19" r="9">
      <c t="s" s="4" r="A9">
        <v>474</v>
      </c>
      <c t="n" s="8" r="P9">
        <v>25.9</v>
      </c>
    </row>
    <row spans="1:19" r="10">
      <c t="s" s="4" r="A10">
        <v>475</v>
      </c>
      <c t="n" s="6" r="R10">
        <v>7290552</v>
      </c>
    </row>
    <row spans="1:19" r="11">
      <c t="s" s="4" r="A11">
        <v>476</v>
      </c>
      <c t="n" s="8" r="P11">
        <v>7.6</v>
      </c>
      <c t="n" s="8" r="Q11">
        <v>152.4</v>
      </c>
    </row>
    <row spans="1:19" r="12">
      <c t="s" s="4" r="A12">
        <v>407</v>
      </c>
      <c t="n" s="7" r="C12">
        <v>41.4</v>
      </c>
      <c t="n" s="7" r="E12">
        <v>95.59999999999999</v>
      </c>
      <c t="n" s="7" r="G12">
        <v>25.7</v>
      </c>
      <c t="n" s="7" r="I12">
        <v>25.8</v>
      </c>
      <c t="n" s="9" r="P12">
        <v>137</v>
      </c>
      <c t="n" s="8" r="Q12">
        <v>51.5</v>
      </c>
    </row>
    <row spans="1:19" r="13">
      <c t="s" s="4" r="A13">
        <v>68</v>
      </c>
      <c t="n" s="6" r="N13">
        <v>63559359</v>
      </c>
      <c t="n" s="6" r="P13">
        <v>63559359</v>
      </c>
      <c t="n" s="6" r="S13">
        <v>60718245</v>
      </c>
    </row>
    <row spans="1:19" r="14">
      <c t="s" s="4" r="A14">
        <v>17</v>
      </c>
    </row>
    <row spans="1:19" r="15">
      <c t="s" s="3" r="A15">
        <v>233</v>
      </c>
    </row>
    <row spans="1:19" r="16">
      <c t="s" s="4" r="A16">
        <v>477</v>
      </c>
      <c t="s" s="4" r="P16">
        <v>478</v>
      </c>
    </row>
    <row spans="1:19" r="17">
      <c t="s" s="4" r="A17">
        <v>24</v>
      </c>
    </row>
    <row spans="1:19" r="18">
      <c t="s" s="3" r="A18">
        <v>233</v>
      </c>
    </row>
    <row spans="1:19" r="19">
      <c t="s" s="4" r="A19">
        <v>458</v>
      </c>
      <c t="s" s="4" r="G19">
        <v>461</v>
      </c>
      <c t="s" s="4" r="K19">
        <v>462</v>
      </c>
    </row>
    <row spans="1:19" r="20">
      <c t="s" s="4" r="A20">
        <v>453</v>
      </c>
      <c t="s" s="4" r="H20">
        <v>456</v>
      </c>
      <c t="s" s="4" r="L20">
        <v>457</v>
      </c>
    </row>
    <row spans="1:19" r="21">
      <c t="s" s="4" r="A21">
        <v>472</v>
      </c>
      <c t="n" s="7" r="P21">
        <v>148.2</v>
      </c>
      <c t="n" s="7" r="Q21">
        <v>225.2</v>
      </c>
    </row>
    <row spans="1:19" r="22">
      <c t="s" s="4" r="A22">
        <v>132</v>
      </c>
      <c t="n" s="6" r="Q22">
        <v>838228</v>
      </c>
    </row>
    <row spans="1:19" r="23">
      <c t="s" s="4" r="A23">
        <v>101</v>
      </c>
      <c t="n" s="9" r="N23">
        <v>6</v>
      </c>
      <c t="n" s="8" r="O23">
        <v>5.7</v>
      </c>
      <c t="n" s="8" r="P23">
        <v>11.9</v>
      </c>
      <c t="n" s="7" r="Q23">
        <v>11.3</v>
      </c>
    </row>
    <row spans="1:19" r="24">
      <c t="s" s="4" r="A24">
        <v>474</v>
      </c>
      <c t="n" s="6" r="Q24">
        <v>21</v>
      </c>
    </row>
    <row spans="1:19" r="25">
      <c t="s" s="4" r="A25">
        <v>476</v>
      </c>
      <c t="n" s="6" r="P25">
        <v>0</v>
      </c>
      <c t="n" s="6" r="Q25">
        <v>0</v>
      </c>
    </row>
    <row spans="1:19" r="26">
      <c t="s" s="4" r="A26">
        <v>407</v>
      </c>
      <c t="n" s="7" r="G26">
        <v>74.3</v>
      </c>
      <c t="n" s="7" r="K26">
        <v>74.3</v>
      </c>
      <c t="n" s="8" r="Q26">
        <v>148.6</v>
      </c>
    </row>
    <row spans="1:19" r="27">
      <c t="s" s="4" r="A27">
        <v>479</v>
      </c>
      <c t="n" s="8" r="P27">
        <v>140.6</v>
      </c>
      <c t="n" s="8" r="Q27">
        <v>51.9</v>
      </c>
    </row>
    <row spans="1:19" r="28">
      <c t="s" s="4" r="A28">
        <v>466</v>
      </c>
    </row>
    <row spans="1:19" r="29">
      <c t="s" s="3" r="A29">
        <v>233</v>
      </c>
    </row>
    <row spans="1:19" r="30">
      <c t="s" s="4" r="A30">
        <v>101</v>
      </c>
      <c t="n" s="9" r="N30">
        <v>6</v>
      </c>
      <c t="n" s="7" r="O30">
        <v>5.7</v>
      </c>
      <c t="n" s="8" r="P30">
        <v>11.9</v>
      </c>
      <c t="n" s="8" r="Q30">
        <v>11.3</v>
      </c>
    </row>
    <row spans="1:19" r="31">
      <c t="s" s="4" r="A31">
        <v>476</v>
      </c>
      <c t="n" s="8" r="P31">
        <v>7.6</v>
      </c>
      <c t="n" s="8" r="Q31">
        <v>3.8</v>
      </c>
    </row>
    <row spans="1:19" r="32">
      <c t="s" s="4" r="A32">
        <v>124</v>
      </c>
    </row>
    <row spans="1:19" r="33">
      <c t="s" s="3" r="A33">
        <v>233</v>
      </c>
    </row>
    <row spans="1:19" r="34">
      <c t="s" s="4" r="A34">
        <v>101</v>
      </c>
      <c t="n" s="7" r="P34">
        <v>11.9</v>
      </c>
    </row>
    <row spans="1:19" r="35">
      <c t="s" s="4" r="A35">
        <v>480</v>
      </c>
    </row>
    <row spans="1:19" r="36">
      <c t="s" s="3" r="A36">
        <v>233</v>
      </c>
    </row>
    <row spans="1:19" r="37">
      <c t="s" s="4" r="A37">
        <v>458</v>
      </c>
      <c t="s" s="4" r="B37">
        <v>481</v>
      </c>
    </row>
    <row spans="1:19" r="38">
      <c t="s" s="4" r="A38">
        <v>453</v>
      </c>
      <c t="s" s="4" r="B38">
        <v>482</v>
      </c>
    </row>
    <row spans="1:19" r="39">
      <c t="s" s="4" r="A39">
        <v>132</v>
      </c>
      <c t="n" s="6" r="B39">
        <v>1470029</v>
      </c>
    </row>
    <row spans="1:19" r="40">
      <c t="s" s="4" r="A40">
        <v>474</v>
      </c>
      <c t="n" s="7" r="B40">
        <v>13.4</v>
      </c>
    </row>
    <row spans="1:19" r="41">
      <c t="s" s="4" r="A41">
        <v>476</v>
      </c>
      <c t="n" s="7" r="M41">
        <v>3.8</v>
      </c>
    </row>
    <row spans="1:19" r="42">
      <c t="s" s="4" r="A42">
        <v>483</v>
      </c>
    </row>
    <row spans="1:19" r="43">
      <c t="s" s="3" r="A43">
        <v>233</v>
      </c>
    </row>
    <row spans="1:19" r="44">
      <c t="s" s="4" r="A44">
        <v>473</v>
      </c>
      <c t="n" s="7" r="Q44">
        <v>148.6</v>
      </c>
    </row>
    <row spans="1:19" r="45">
      <c t="s" s="4" r="A45">
        <v>484</v>
      </c>
    </row>
    <row spans="1:19" r="46">
      <c t="s" s="3" r="A46">
        <v>233</v>
      </c>
    </row>
    <row spans="1:19" r="47">
      <c t="s" s="4" r="A47">
        <v>485</v>
      </c>
      <c t="n" s="7" r="B47">
        <v>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3"/>
  </cols>
  <sheetData>
    <row spans="1:4" r="1">
      <c t="s" s="1" r="A1">
        <v>486</v>
      </c>
      <c t="s" s="2" r="B1">
        <v>1</v>
      </c>
    </row>
    <row spans="1:4" r="2">
      <c t="s" s="2" r="B2">
        <v>267</v>
      </c>
      <c t="s" s="2" r="C2">
        <v>269</v>
      </c>
      <c t="s" s="2" r="D2">
        <v>487</v>
      </c>
    </row>
    <row spans="1:4" r="3">
      <c t="s" s="3" r="A3">
        <v>488</v>
      </c>
    </row>
    <row spans="1:4" r="4">
      <c t="s" s="4" r="A4">
        <v>489</v>
      </c>
      <c t="n" s="7" r="B4">
        <v>17.8</v>
      </c>
      <c t="n" s="7" r="C4">
        <v>17.2</v>
      </c>
    </row>
    <row spans="1:4" r="5">
      <c t="s" s="4" r="A5">
        <v>490</v>
      </c>
      <c t="n" s="7" r="B5">
        <v>11.3</v>
      </c>
    </row>
    <row spans="1:4" r="6">
      <c t="s" s="4" r="A6">
        <v>491</v>
      </c>
      <c t="n" s="6" r="B6">
        <v>39</v>
      </c>
    </row>
    <row spans="1:4" r="7">
      <c t="s" s="4" r="A7">
        <v>492</v>
      </c>
      <c t="n" s="9" r="B7">
        <v>7</v>
      </c>
    </row>
    <row spans="1:4" r="8">
      <c t="s" s="4" r="A8">
        <v>493</v>
      </c>
      <c t="n" s="8" r="B8">
        <v>8.6</v>
      </c>
    </row>
    <row spans="1:4" r="9">
      <c t="s" s="4" r="A9">
        <v>318</v>
      </c>
      <c t="n" s="8" r="B9">
        <v>12.3</v>
      </c>
      <c t="n" s="8" r="C9">
        <v>4.8</v>
      </c>
    </row>
    <row spans="1:4" r="10">
      <c t="s" s="4" r="A10">
        <v>494</v>
      </c>
      <c t="n" s="8" r="C10">
        <v>0.1</v>
      </c>
    </row>
    <row spans="1:4" r="11">
      <c t="s" s="4" r="A11">
        <v>495</v>
      </c>
    </row>
    <row spans="1:4" r="12">
      <c t="s" s="3" r="A12">
        <v>488</v>
      </c>
    </row>
    <row spans="1:4" r="13">
      <c t="s" s="4" r="A13">
        <v>496</v>
      </c>
      <c t="n" s="6" r="D13">
        <v>47</v>
      </c>
    </row>
    <row spans="1:4" r="14">
      <c t="s" s="4" r="A14">
        <v>497</v>
      </c>
    </row>
    <row spans="1:4" r="15">
      <c t="s" s="3" r="A15">
        <v>488</v>
      </c>
    </row>
    <row spans="1:4" r="16">
      <c t="s" s="4" r="A16">
        <v>498</v>
      </c>
      <c t="n" s="6" r="D16">
        <v>50000</v>
      </c>
    </row>
    <row spans="1:4" r="17">
      <c t="s" s="4" r="A17">
        <v>335</v>
      </c>
    </row>
    <row spans="1:4" r="18">
      <c t="s" s="3" r="A18">
        <v>488</v>
      </c>
    </row>
    <row spans="1:4" r="19">
      <c t="s" s="4" r="A19">
        <v>492</v>
      </c>
      <c t="n" s="6" r="B19">
        <v>2</v>
      </c>
    </row>
    <row spans="1:4" r="20">
      <c t="s" s="4" r="A20">
        <v>24</v>
      </c>
    </row>
    <row spans="1:4" r="21">
      <c t="s" s="3" r="A21">
        <v>488</v>
      </c>
    </row>
    <row spans="1:4" r="22">
      <c t="s" s="4" r="A22">
        <v>489</v>
      </c>
      <c t="n" s="8" r="B22">
        <v>12.4</v>
      </c>
      <c t="n" s="8" r="C22">
        <v>11.4</v>
      </c>
    </row>
    <row spans="1:4" r="23">
      <c t="s" s="4" r="A23">
        <v>490</v>
      </c>
      <c t="n" s="8" r="B23">
        <v>7.1</v>
      </c>
    </row>
    <row spans="1:4" r="24">
      <c t="s" s="4" r="A24">
        <v>318</v>
      </c>
      <c t="n" s="8" r="B24">
        <v>7.3</v>
      </c>
      <c t="n" s="7" r="C24">
        <v>4.8</v>
      </c>
    </row>
    <row spans="1:4" r="25">
      <c t="s" s="4" r="A25">
        <v>499</v>
      </c>
    </row>
    <row spans="1:4" r="26">
      <c t="s" s="3" r="A26">
        <v>488</v>
      </c>
    </row>
    <row spans="1:4" r="27">
      <c t="s" s="4" r="A27">
        <v>318</v>
      </c>
      <c t="n" s="7" r="B27">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16"/>
  </cols>
  <sheetData>
    <row spans="1:6" r="1">
      <c t="s" s="1" r="A1">
        <v>500</v>
      </c>
      <c t="s" s="2" r="B1">
        <v>1</v>
      </c>
      <c t="s" s="2" r="C1">
        <v>265</v>
      </c>
    </row>
    <row spans="1:6" r="2">
      <c t="s" s="2" r="B2">
        <v>267</v>
      </c>
      <c t="s" s="2" r="C2">
        <v>501</v>
      </c>
      <c t="s" s="2" r="D2">
        <v>502</v>
      </c>
      <c t="s" s="2" r="E2">
        <v>503</v>
      </c>
      <c t="s" s="2" r="F2">
        <v>504</v>
      </c>
    </row>
    <row spans="1:6" r="3">
      <c t="s" s="3" r="A3">
        <v>505</v>
      </c>
    </row>
    <row spans="1:6" r="4">
      <c t="s" s="4" r="A4">
        <v>506</v>
      </c>
      <c t="n" s="7" r="E4">
        <v>1.1</v>
      </c>
    </row>
    <row spans="1:6" r="5">
      <c t="s" s="4" r="A5">
        <v>507</v>
      </c>
    </row>
    <row spans="1:6" r="6">
      <c t="s" s="3" r="A6">
        <v>505</v>
      </c>
    </row>
    <row spans="1:6" r="7">
      <c t="s" s="4" r="A7">
        <v>508</v>
      </c>
      <c t="n" s="6" r="C7">
        <v>3</v>
      </c>
    </row>
    <row spans="1:6" r="8">
      <c t="s" s="4" r="A8">
        <v>509</v>
      </c>
      <c t="n" s="6" r="D8">
        <v>28000</v>
      </c>
      <c t="n" s="6" r="F8">
        <v>5200</v>
      </c>
    </row>
    <row spans="1:6" r="9">
      <c t="s" s="4" r="A9">
        <v>510</v>
      </c>
      <c t="n" s="7" r="B9">
        <v>2.6</v>
      </c>
      <c t="n" s="7" r="D9">
        <v>1.7</v>
      </c>
    </row>
    <row spans="1:6" r="10">
      <c t="s" s="4" r="A10">
        <v>511</v>
      </c>
      <c t="n" s="8" r="B10">
        <v>2.6</v>
      </c>
    </row>
    <row spans="1:6" r="11">
      <c t="s" s="4" r="A11">
        <v>512</v>
      </c>
      <c t="n" s="7" r="B11">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3</v>
      </c>
      <c t="s" s="2" r="B1">
        <v>71</v>
      </c>
      <c t="s" s="2" r="D1">
        <v>1</v>
      </c>
    </row>
    <row spans="1:6" r="2">
      <c t="s" s="2" r="B2">
        <v>2</v>
      </c>
      <c t="s" s="2" r="C2">
        <v>72</v>
      </c>
      <c t="s" s="2" r="D2">
        <v>2</v>
      </c>
      <c t="s" s="2" r="E2">
        <v>72</v>
      </c>
      <c t="s" s="2" r="F2">
        <v>27</v>
      </c>
    </row>
    <row spans="1:6" r="3">
      <c t="s" s="3" r="A3">
        <v>514</v>
      </c>
    </row>
    <row spans="1:6" r="4">
      <c t="s" s="4" r="A4">
        <v>515</v>
      </c>
      <c t="n" s="7" r="B4">
        <v>0.7</v>
      </c>
      <c t="n" s="7" r="C4">
        <v>1.1</v>
      </c>
      <c t="n" s="7" r="D4">
        <v>1.4</v>
      </c>
      <c t="n" s="7" r="E4">
        <v>2.1</v>
      </c>
    </row>
    <row spans="1:6" r="5">
      <c t="s" s="4" r="A5">
        <v>516</v>
      </c>
      <c t="n" s="6" r="B5">
        <v>1</v>
      </c>
      <c t="n" s="8" r="C5">
        <v>0.7</v>
      </c>
      <c t="n" s="8" r="D5">
        <v>1.7</v>
      </c>
      <c t="n" s="8" r="E5">
        <v>1.6</v>
      </c>
    </row>
    <row spans="1:6" r="6">
      <c t="s" s="4" r="A6">
        <v>517</v>
      </c>
    </row>
    <row spans="1:6" r="7">
      <c t="s" s="3" r="A7">
        <v>514</v>
      </c>
    </row>
    <row spans="1:6" r="8">
      <c t="s" s="4" r="A8">
        <v>518</v>
      </c>
      <c t="n" s="8" r="B8">
        <v>2.1</v>
      </c>
      <c t="n" s="8" r="D8">
        <v>2.1</v>
      </c>
      <c t="n" s="7" r="F8">
        <v>1.7</v>
      </c>
    </row>
    <row spans="1:6" r="9">
      <c t="s" s="4" r="A9">
        <v>515</v>
      </c>
      <c t="n" s="8" r="B9">
        <v>0.7</v>
      </c>
      <c t="n" s="8" r="C9">
        <v>1.1</v>
      </c>
      <c t="n" s="8" r="D9">
        <v>1.4</v>
      </c>
      <c t="n" s="8" r="E9">
        <v>2.1</v>
      </c>
    </row>
    <row spans="1:6" r="10">
      <c t="s" s="4" r="A10">
        <v>519</v>
      </c>
      <c t="n" s="8" r="B10">
        <v>4.4</v>
      </c>
      <c t="n" s="8" r="C10">
        <v>7.7</v>
      </c>
      <c t="n" s="8" r="D10">
        <v>8.699999999999999</v>
      </c>
      <c t="n" s="6" r="E10">
        <v>16</v>
      </c>
    </row>
    <row spans="1:6" r="11">
      <c t="s" s="4" r="A11">
        <v>520</v>
      </c>
      <c t="n" s="8" r="B11">
        <v>3.2</v>
      </c>
      <c t="n" s="8" r="C11">
        <v>14.4</v>
      </c>
      <c t="n" s="8" r="D11">
        <v>6.9</v>
      </c>
      <c t="n" s="8" r="E11">
        <v>31.8</v>
      </c>
    </row>
    <row spans="1:6" r="12">
      <c t="s" s="3" r="A12">
        <v>521</v>
      </c>
    </row>
    <row spans="1:6" r="13">
      <c t="s" s="4" r="A13">
        <v>47</v>
      </c>
      <c t="n" s="8" r="B13">
        <v>6.3</v>
      </c>
      <c t="n" s="8" r="D13">
        <v>6.3</v>
      </c>
      <c t="n" s="6" r="F13">
        <v>4</v>
      </c>
    </row>
    <row spans="1:6" r="14">
      <c t="s" s="4" r="A14">
        <v>17</v>
      </c>
    </row>
    <row spans="1:6" r="15">
      <c t="s" s="3" r="A15">
        <v>514</v>
      </c>
    </row>
    <row spans="1:6" r="16">
      <c t="s" s="4" r="A16">
        <v>516</v>
      </c>
      <c t="n" s="8" r="B16">
        <v>-0.2</v>
      </c>
      <c t="n" s="8" r="C16">
        <v>0.1</v>
      </c>
      <c t="n" s="8" r="D16">
        <v>-0.1</v>
      </c>
      <c t="n" s="8" r="E16">
        <v>0.2</v>
      </c>
    </row>
    <row spans="1:6" r="17">
      <c t="s" s="4" r="A17">
        <v>24</v>
      </c>
    </row>
    <row spans="1:6" r="18">
      <c t="s" s="3" r="A18">
        <v>514</v>
      </c>
    </row>
    <row spans="1:6" r="19">
      <c t="s" s="4" r="A19">
        <v>515</v>
      </c>
      <c t="n" s="8" r="B19">
        <v>0.7</v>
      </c>
      <c t="n" s="8" r="C19">
        <v>1.1</v>
      </c>
      <c t="n" s="8" r="D19">
        <v>1.4</v>
      </c>
      <c t="n" s="8" r="E19">
        <v>2.1</v>
      </c>
    </row>
    <row spans="1:6" r="20">
      <c t="s" s="4" r="A20">
        <v>522</v>
      </c>
    </row>
    <row spans="1:6" r="21">
      <c t="s" s="3" r="A21">
        <v>514</v>
      </c>
    </row>
    <row spans="1:6" r="22">
      <c t="s" s="4" r="A22">
        <v>518</v>
      </c>
      <c t="n" s="8" r="B22">
        <v>2.1</v>
      </c>
      <c t="n" s="8" r="D22">
        <v>2.1</v>
      </c>
      <c t="n" s="8" r="F22">
        <v>1.7</v>
      </c>
    </row>
    <row spans="1:6" r="23">
      <c t="s" s="4" r="A23">
        <v>520</v>
      </c>
      <c t="n" s="8" r="B23">
        <v>0.7</v>
      </c>
      <c t="n" s="8" r="D23">
        <v>1.5</v>
      </c>
    </row>
    <row spans="1:6" r="24">
      <c t="s" s="3" r="A24">
        <v>521</v>
      </c>
    </row>
    <row spans="1:6" r="25">
      <c t="s" s="4" r="A25">
        <v>47</v>
      </c>
      <c t="n" s="8" r="B25">
        <v>3.8</v>
      </c>
      <c t="n" s="8" r="D25">
        <v>3.8</v>
      </c>
      <c t="n" s="7" r="F25">
        <v>1.5</v>
      </c>
    </row>
    <row spans="1:6" r="26">
      <c t="s" s="4" r="A26">
        <v>523</v>
      </c>
    </row>
    <row spans="1:6" r="27">
      <c t="s" s="3" r="A27">
        <v>514</v>
      </c>
    </row>
    <row spans="1:6" r="28">
      <c t="s" s="4" r="A28">
        <v>524</v>
      </c>
      <c t="n" s="7" r="B28">
        <v>3.9</v>
      </c>
      <c t="n" s="7" r="C28">
        <v>2.2</v>
      </c>
      <c t="n" s="8" r="D28">
        <v>8.4</v>
      </c>
      <c t="n" s="7" r="E28">
        <v>4.4</v>
      </c>
    </row>
    <row spans="1:6" r="29">
      <c t="s" s="4" r="A29">
        <v>525</v>
      </c>
    </row>
    <row spans="1:6" r="30">
      <c t="s" s="3" r="A30">
        <v>514</v>
      </c>
    </row>
    <row spans="1:6" r="31">
      <c t="s" s="4" r="A31">
        <v>524</v>
      </c>
      <c t="n" s="8" r="D31">
        <v>0.9</v>
      </c>
    </row>
    <row spans="1:6" r="32">
      <c t="s" s="4" r="A32">
        <v>330</v>
      </c>
    </row>
    <row spans="1:6" r="33">
      <c t="s" s="3" r="A33">
        <v>514</v>
      </c>
    </row>
    <row spans="1:6" r="34">
      <c t="s" s="4" r="A34">
        <v>516</v>
      </c>
      <c t="n" s="7" r="D34">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1</v>
      </c>
      <c t="s" s="2" r="D1">
        <v>1</v>
      </c>
    </row>
    <row spans="1:5" r="2">
      <c t="s" s="2" r="B2">
        <v>2</v>
      </c>
      <c t="s" s="2" r="C2">
        <v>72</v>
      </c>
      <c t="s" s="2" r="D2">
        <v>2</v>
      </c>
      <c t="s" s="2" r="E2">
        <v>72</v>
      </c>
    </row>
    <row spans="1:5" r="3">
      <c t="s" s="3" r="A3">
        <v>115</v>
      </c>
    </row>
    <row spans="1:5" r="4">
      <c t="s" s="4" r="A4">
        <v>100</v>
      </c>
      <c t="n" s="7" r="B4">
        <v>-37.1</v>
      </c>
      <c t="n" s="9" r="C4">
        <v>-296</v>
      </c>
      <c t="n" s="7" r="D4">
        <v>-130.8</v>
      </c>
      <c t="n" s="7" r="E4">
        <v>-277.9</v>
      </c>
    </row>
    <row spans="1:5" r="5">
      <c t="s" s="4" r="A5">
        <v>116</v>
      </c>
      <c t="n" s="8" r="B5">
        <v>0.5</v>
      </c>
      <c t="n" s="8" r="C5">
        <v>-0.4</v>
      </c>
      <c t="n" s="8" r="D5">
        <v>1.3</v>
      </c>
      <c t="n" s="8" r="E5">
        <v>-0.4</v>
      </c>
    </row>
    <row spans="1:5" r="6">
      <c t="s" s="4" r="A6">
        <v>117</v>
      </c>
      <c t="n" s="8" r="B6">
        <v>-36.6</v>
      </c>
      <c t="n" s="8" r="C6">
        <v>-296.4</v>
      </c>
      <c t="n" s="8" r="D6">
        <v>-129.5</v>
      </c>
      <c t="n" s="8" r="E6">
        <v>-278.3</v>
      </c>
    </row>
    <row spans="1:5" r="7">
      <c t="s" s="4" r="A7">
        <v>118</v>
      </c>
      <c t="n" s="6" r="B7">
        <v>6</v>
      </c>
      <c t="n" s="6" r="C7">
        <v>-256</v>
      </c>
      <c t="n" s="8" r="D7">
        <v>11.9</v>
      </c>
      <c t="n" s="8" r="E7">
        <v>-246.2</v>
      </c>
    </row>
    <row spans="1:5" r="8">
      <c t="s" s="4" r="A8">
        <v>119</v>
      </c>
      <c t="n" s="7" r="B8">
        <v>-42.6</v>
      </c>
      <c t="n" s="7" r="C8">
        <v>-40.4</v>
      </c>
      <c t="n" s="7" r="D8">
        <v>-141.4</v>
      </c>
      <c t="n" s="7" r="E8">
        <v>-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526</v>
      </c>
      <c t="s" s="2" r="B1">
        <v>71</v>
      </c>
      <c t="s" s="2" r="D1">
        <v>1</v>
      </c>
    </row>
    <row spans="1:5" r="2">
      <c t="s" s="2" r="B2">
        <v>267</v>
      </c>
      <c t="s" s="2" r="C2">
        <v>268</v>
      </c>
      <c t="s" s="2" r="D2">
        <v>527</v>
      </c>
      <c t="s" s="2" r="E2">
        <v>268</v>
      </c>
    </row>
    <row spans="1:5" r="3">
      <c t="s" s="3" r="A3">
        <v>245</v>
      </c>
    </row>
    <row spans="1:5" r="4">
      <c t="s" s="4" r="A4">
        <v>528</v>
      </c>
      <c t="n" s="6" r="D4">
        <v>3</v>
      </c>
    </row>
    <row spans="1:5" r="5">
      <c t="s" s="4" r="A5">
        <v>100</v>
      </c>
      <c t="n" s="7" r="B5">
        <v>-37.1</v>
      </c>
      <c t="n" s="9" r="C5">
        <v>-296</v>
      </c>
      <c t="n" s="7" r="D5">
        <v>-130.8</v>
      </c>
      <c t="n" s="7" r="E5">
        <v>-277.9</v>
      </c>
    </row>
    <row spans="1:5" r="6">
      <c t="s" s="4" r="A6">
        <v>95</v>
      </c>
      <c t="n" s="8" r="B6">
        <v>34.3</v>
      </c>
      <c t="n" s="8" r="C6">
        <v>35.4</v>
      </c>
      <c t="n" s="8" r="D6">
        <v>70.40000000000001</v>
      </c>
      <c t="n" s="6" r="E6">
        <v>69</v>
      </c>
    </row>
    <row spans="1:5" r="7">
      <c t="s" s="4" r="A7">
        <v>96</v>
      </c>
      <c t="n" s="6" r="B7">
        <v>-10</v>
      </c>
      <c t="n" s="8" r="C7">
        <v>17.1</v>
      </c>
      <c t="n" s="6" r="D7">
        <v>-10</v>
      </c>
      <c t="n" s="8" r="E7">
        <v>17.1</v>
      </c>
    </row>
    <row spans="1:5" r="8">
      <c t="s" s="4" r="A8">
        <v>99</v>
      </c>
      <c t="n" s="6" r="B8">
        <v>0</v>
      </c>
      <c t="n" s="8" r="C8">
        <v>-0.3</v>
      </c>
      <c t="n" s="6" r="D8">
        <v>0</v>
      </c>
      <c t="n" s="8" r="E8">
        <v>0.1</v>
      </c>
    </row>
    <row spans="1:5" r="9">
      <c t="s" s="4" r="A9">
        <v>89</v>
      </c>
      <c t="n" s="8" r="B9">
        <v>64.40000000000001</v>
      </c>
      <c t="n" s="8" r="C9">
        <v>74.8</v>
      </c>
      <c t="n" s="8" r="D9">
        <v>126.7</v>
      </c>
      <c t="n" s="6" r="E9">
        <v>149</v>
      </c>
    </row>
    <row spans="1:5" r="10">
      <c t="s" s="4" r="A10">
        <v>529</v>
      </c>
      <c t="n" s="8" r="B10">
        <v>51.6</v>
      </c>
      <c t="n" s="6" r="C10">
        <v>-169</v>
      </c>
      <c t="n" s="8" r="D10">
        <v>56.3</v>
      </c>
      <c t="n" s="8" r="E10">
        <v>-42.7</v>
      </c>
    </row>
    <row spans="1:5" r="11">
      <c t="s" s="4" r="A11">
        <v>24</v>
      </c>
    </row>
    <row spans="1:5" r="12">
      <c t="s" s="3" r="A12">
        <v>245</v>
      </c>
    </row>
    <row spans="1:5" r="13">
      <c t="s" s="4" r="A13">
        <v>100</v>
      </c>
      <c t="n" s="8" r="B13">
        <v>-35.6</v>
      </c>
      <c t="n" s="8" r="C13">
        <v>-72.8</v>
      </c>
      <c t="n" s="8" r="D13">
        <v>-130.9</v>
      </c>
      <c t="n" s="8" r="E13">
        <v>-43.7</v>
      </c>
    </row>
    <row spans="1:5" r="14">
      <c t="s" s="4" r="A14">
        <v>95</v>
      </c>
      <c t="n" s="8" r="B14">
        <v>34.3</v>
      </c>
      <c t="n" s="8" r="C14">
        <v>32.6</v>
      </c>
      <c t="n" s="8" r="D14">
        <v>70.40000000000001</v>
      </c>
      <c t="n" s="8" r="E14">
        <v>62.5</v>
      </c>
    </row>
    <row spans="1:5" r="15">
      <c t="s" s="4" r="A15">
        <v>96</v>
      </c>
      <c t="n" s="6" r="B15">
        <v>-10</v>
      </c>
      <c t="n" s="8" r="C15">
        <v>17.1</v>
      </c>
      <c t="n" s="6" r="D15">
        <v>-10</v>
      </c>
      <c t="n" s="8" r="E15">
        <v>17.1</v>
      </c>
    </row>
    <row spans="1:5" r="16">
      <c t="s" s="4" r="A16">
        <v>99</v>
      </c>
      <c t="n" s="8" r="B16">
        <v>0.2</v>
      </c>
      <c t="n" s="8" r="C16">
        <v>0.1</v>
      </c>
      <c t="n" s="6" r="D16">
        <v>0</v>
      </c>
      <c t="n" s="8" r="E16">
        <v>0.5</v>
      </c>
    </row>
    <row spans="1:5" r="17">
      <c t="s" s="4" r="A17">
        <v>89</v>
      </c>
      <c t="n" s="8" r="B17">
        <v>67.09999999999999</v>
      </c>
      <c t="n" s="8" r="C17">
        <v>69.5</v>
      </c>
      <c t="n" s="6" r="D17">
        <v>132</v>
      </c>
      <c t="n" s="8" r="E17">
        <v>138.3</v>
      </c>
    </row>
    <row spans="1:5" r="18">
      <c t="s" s="4" r="A18">
        <v>529</v>
      </c>
      <c t="n" s="9" r="B18">
        <v>56</v>
      </c>
      <c t="n" s="7" r="C18">
        <v>46.5</v>
      </c>
      <c t="n" s="7" r="D18">
        <v>61.5</v>
      </c>
      <c t="n" s="7" r="E18">
        <v>17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 customWidth="1" max="6" min="6" width="21"/>
  </cols>
  <sheetData>
    <row spans="1:6" r="1">
      <c t="s" s="1" r="A1">
        <v>530</v>
      </c>
      <c t="s" s="2" r="B1">
        <v>71</v>
      </c>
      <c t="s" s="2" r="D1">
        <v>1</v>
      </c>
    </row>
    <row spans="1:6" r="2">
      <c t="s" s="2" r="B2">
        <v>267</v>
      </c>
      <c t="s" s="2" r="C2">
        <v>268</v>
      </c>
      <c t="s" s="2" r="D2">
        <v>527</v>
      </c>
      <c t="s" s="2" r="E2">
        <v>268</v>
      </c>
      <c t="s" s="2" r="F2">
        <v>269</v>
      </c>
    </row>
    <row spans="1:6" r="3">
      <c t="s" s="4" r="A3">
        <v>100</v>
      </c>
      <c t="n" s="7" r="B3">
        <v>-37.1</v>
      </c>
      <c t="n" s="9" r="C3">
        <v>-296</v>
      </c>
      <c t="n" s="7" r="D3">
        <v>-130.8</v>
      </c>
      <c t="n" s="7" r="E3">
        <v>-277.9</v>
      </c>
    </row>
    <row spans="1:6" r="4">
      <c t="s" s="4" r="A4">
        <v>95</v>
      </c>
      <c t="n" s="8" r="B4">
        <v>34.3</v>
      </c>
      <c t="n" s="8" r="C4">
        <v>35.4</v>
      </c>
      <c t="n" s="8" r="D4">
        <v>70.40000000000001</v>
      </c>
      <c t="n" s="6" r="E4">
        <v>69</v>
      </c>
    </row>
    <row spans="1:6" r="5">
      <c t="s" s="4" r="A5">
        <v>96</v>
      </c>
      <c t="n" s="6" r="B5">
        <v>-10</v>
      </c>
      <c t="n" s="8" r="C5">
        <v>17.1</v>
      </c>
      <c t="n" s="9" r="D5">
        <v>-10</v>
      </c>
      <c t="n" s="8" r="E5">
        <v>17.1</v>
      </c>
    </row>
    <row spans="1:6" r="6">
      <c t="s" s="4" r="A6">
        <v>528</v>
      </c>
      <c t="n" s="6" r="D6">
        <v>3</v>
      </c>
    </row>
    <row spans="1:6" r="7">
      <c t="s" s="4" r="A7">
        <v>99</v>
      </c>
      <c t="n" s="6" r="B7">
        <v>0</v>
      </c>
      <c t="n" s="8" r="C7">
        <v>-0.3</v>
      </c>
      <c t="n" s="9" r="D7">
        <v>0</v>
      </c>
      <c t="n" s="8" r="E7">
        <v>0.1</v>
      </c>
    </row>
    <row spans="1:6" r="8">
      <c t="s" s="4" r="A8">
        <v>89</v>
      </c>
      <c t="n" s="8" r="B8">
        <v>64.40000000000001</v>
      </c>
      <c t="n" s="8" r="C8">
        <v>74.8</v>
      </c>
      <c t="n" s="8" r="D8">
        <v>126.7</v>
      </c>
      <c t="n" s="6" r="E8">
        <v>149</v>
      </c>
    </row>
    <row spans="1:6" r="9">
      <c t="s" s="3" r="A9">
        <v>531</v>
      </c>
    </row>
    <row spans="1:6" r="10">
      <c t="s" s="4" r="A10">
        <v>532</v>
      </c>
      <c t="n" s="8" r="B10">
        <v>601.9</v>
      </c>
      <c t="n" s="8" r="C10">
        <v>641.5</v>
      </c>
      <c t="n" s="8" r="D10">
        <v>1137.9</v>
      </c>
      <c t="n" s="6" r="E10">
        <v>1373</v>
      </c>
    </row>
    <row spans="1:6" r="11">
      <c t="s" s="4" r="A11">
        <v>533</v>
      </c>
      <c t="n" s="6" r="B11">
        <v>0</v>
      </c>
      <c t="n" s="6" r="C11">
        <v>0</v>
      </c>
      <c t="n" s="6" r="D11">
        <v>0</v>
      </c>
      <c t="n" s="6" r="E11">
        <v>0</v>
      </c>
    </row>
    <row spans="1:6" r="12">
      <c t="s" s="4" r="A12">
        <v>534</v>
      </c>
      <c t="n" s="6" r="B12">
        <v>450</v>
      </c>
      <c t="n" s="8" r="C12">
        <v>459.5</v>
      </c>
      <c t="n" s="8" r="D12">
        <v>813.4</v>
      </c>
      <c t="n" s="8" r="E12">
        <v>989.2</v>
      </c>
    </row>
    <row spans="1:6" r="13">
      <c t="s" s="4" r="A13">
        <v>87</v>
      </c>
      <c t="n" s="6" r="B13">
        <v>45</v>
      </c>
      <c t="n" s="8" r="C13">
        <v>43.9</v>
      </c>
      <c t="n" s="8" r="D13">
        <v>86.8</v>
      </c>
      <c t="n" s="8" r="E13">
        <v>94.5</v>
      </c>
    </row>
    <row spans="1:6" r="14">
      <c t="s" s="4" r="A14">
        <v>88</v>
      </c>
      <c t="n" s="8" r="B14">
        <v>28.9</v>
      </c>
      <c t="n" s="8" r="C14">
        <v>30.6</v>
      </c>
      <c t="n" s="8" r="D14">
        <v>51.9</v>
      </c>
      <c t="n" s="8" r="E14">
        <v>58.1</v>
      </c>
    </row>
    <row spans="1:6" r="15">
      <c t="s" s="4" r="A15">
        <v>92</v>
      </c>
      <c t="n" s="6" r="B15">
        <v>0</v>
      </c>
      <c t="n" s="6" r="C15">
        <v>-281</v>
      </c>
      <c t="n" s="8" r="D15">
        <v>-109.7</v>
      </c>
      <c t="n" s="6" r="E15">
        <v>-281</v>
      </c>
    </row>
    <row spans="1:6" r="16">
      <c t="s" s="4" r="A16">
        <v>91</v>
      </c>
      <c t="n" s="8" r="B16">
        <v>-32.7</v>
      </c>
      <c t="n" s="8" r="C16">
        <v>-0.6</v>
      </c>
      <c t="n" s="8" r="D16">
        <v>-32.7</v>
      </c>
      <c t="n" s="8" r="E16">
        <v>-1.6</v>
      </c>
    </row>
    <row spans="1:6" r="17">
      <c t="s" s="4" r="A17">
        <v>94</v>
      </c>
      <c t="n" s="8" r="B17">
        <v>6.2</v>
      </c>
      <c t="n" s="6" r="C17">
        <v>5</v>
      </c>
      <c t="n" s="8" r="D17">
        <v>12.7</v>
      </c>
      <c t="n" s="8" r="E17">
        <v>8.4</v>
      </c>
    </row>
    <row spans="1:6" r="18">
      <c t="s" s="4" r="A18">
        <v>97</v>
      </c>
      <c t="n" s="8" r="B18">
        <v>0.1</v>
      </c>
      <c t="n" s="8" r="C18">
        <v>0.1</v>
      </c>
      <c t="n" s="8" r="D18">
        <v>0.2</v>
      </c>
      <c t="n" s="8" r="E18">
        <v>0.3</v>
      </c>
    </row>
    <row spans="1:6" r="19">
      <c t="s" s="4" r="A19">
        <v>529</v>
      </c>
      <c t="n" s="8" r="B19">
        <v>51.6</v>
      </c>
      <c t="n" s="6" r="C19">
        <v>-169</v>
      </c>
      <c t="n" s="8" r="D19">
        <v>56.3</v>
      </c>
      <c t="n" s="8" r="E19">
        <v>-42.7</v>
      </c>
    </row>
    <row spans="1:6" r="20">
      <c t="s" s="4" r="A20">
        <v>42</v>
      </c>
      <c t="n" s="8" r="B20">
        <v>249.5</v>
      </c>
      <c t="n" s="8" r="D20">
        <v>249.5</v>
      </c>
      <c t="n" s="7" r="F20">
        <v>1085.5</v>
      </c>
    </row>
    <row spans="1:6" r="21">
      <c t="s" s="4" r="A21">
        <v>45</v>
      </c>
      <c t="n" s="8" r="B21">
        <v>4593.4</v>
      </c>
      <c t="n" s="8" r="D21">
        <v>4593.4</v>
      </c>
      <c t="n" s="8" r="F21">
        <v>5762.8</v>
      </c>
    </row>
    <row spans="1:6" r="22">
      <c t="s" s="4" r="A22">
        <v>535</v>
      </c>
      <c t="n" s="8" r="B22">
        <v>20.6</v>
      </c>
      <c t="n" s="8" r="C22">
        <v>36.1</v>
      </c>
      <c t="n" s="8" r="D22">
        <v>76.2</v>
      </c>
      <c t="n" s="8" r="E22">
        <v>83.5</v>
      </c>
    </row>
    <row spans="1:6" r="23">
      <c t="s" s="4" r="A23">
        <v>536</v>
      </c>
    </row>
    <row spans="1:6" r="24">
      <c t="s" s="3" r="A24">
        <v>531</v>
      </c>
    </row>
    <row spans="1:6" r="25">
      <c t="s" s="4" r="A25">
        <v>532</v>
      </c>
      <c t="n" s="8" r="B25">
        <v>269.5</v>
      </c>
      <c t="n" s="8" r="C25">
        <v>346.8</v>
      </c>
      <c t="n" s="8" r="D25">
        <v>508.4</v>
      </c>
      <c t="n" s="8" r="E25">
        <v>697.1</v>
      </c>
    </row>
    <row spans="1:6" r="26">
      <c t="s" s="4" r="A26">
        <v>533</v>
      </c>
      <c t="n" s="8" r="B26">
        <v>30.6</v>
      </c>
      <c t="n" s="8" r="C26">
        <v>33.8</v>
      </c>
      <c t="n" s="8" r="D26">
        <v>51.1</v>
      </c>
      <c t="n" s="8" r="E26">
        <v>43.9</v>
      </c>
    </row>
    <row spans="1:6" r="27">
      <c t="s" s="4" r="A27">
        <v>534</v>
      </c>
      <c t="n" s="8" r="B27">
        <v>226.3</v>
      </c>
      <c t="n" s="8" r="C27">
        <v>293.1</v>
      </c>
      <c t="n" s="8" r="D27">
        <v>406.1</v>
      </c>
      <c t="n" s="8" r="E27">
        <v>559.8</v>
      </c>
    </row>
    <row spans="1:6" r="28">
      <c t="s" s="4" r="A28">
        <v>87</v>
      </c>
      <c t="n" s="8" r="B28">
        <v>20.9</v>
      </c>
      <c t="n" s="8" r="C28">
        <v>22.3</v>
      </c>
      <c t="n" s="8" r="D28">
        <v>38.7</v>
      </c>
      <c t="n" s="8" r="E28">
        <v>46.4</v>
      </c>
    </row>
    <row spans="1:6" r="29">
      <c t="s" s="4" r="A29">
        <v>88</v>
      </c>
      <c t="n" s="6" r="B29">
        <v>0</v>
      </c>
      <c t="n" s="6" r="C29">
        <v>0</v>
      </c>
      <c t="n" s="6" r="D29">
        <v>0</v>
      </c>
      <c t="n" s="6" r="E29">
        <v>0</v>
      </c>
    </row>
    <row spans="1:6" r="30">
      <c t="s" s="4" r="A30">
        <v>92</v>
      </c>
      <c t="n" s="8" r="C30">
        <v>-220.7</v>
      </c>
      <c t="n" s="8" r="D30">
        <v>-8.6</v>
      </c>
      <c t="n" s="8" r="E30">
        <v>-220.7</v>
      </c>
    </row>
    <row spans="1:6" r="31">
      <c t="s" s="4" r="A31">
        <v>91</v>
      </c>
      <c t="n" s="6" r="B31">
        <v>0</v>
      </c>
      <c t="n" s="8" r="C31">
        <v>-0.6</v>
      </c>
      <c t="n" s="6" r="D31">
        <v>0</v>
      </c>
      <c t="n" s="8" r="E31">
        <v>-0.9</v>
      </c>
    </row>
    <row spans="1:6" r="32">
      <c t="s" s="4" r="A32">
        <v>94</v>
      </c>
      <c t="n" s="8" r="B32">
        <v>5.9</v>
      </c>
      <c t="n" s="8" r="C32">
        <v>1.1</v>
      </c>
      <c t="n" s="6" r="D32">
        <v>11</v>
      </c>
      <c t="n" s="8" r="E32">
        <v>3.6</v>
      </c>
    </row>
    <row spans="1:6" r="33">
      <c t="s" s="4" r="A33">
        <v>97</v>
      </c>
      <c t="n" s="6" r="B33">
        <v>0</v>
      </c>
      <c t="n" s="6" r="C33">
        <v>0</v>
      </c>
      <c t="n" s="6" r="D33">
        <v>0</v>
      </c>
      <c t="n" s="6" r="E33">
        <v>0</v>
      </c>
    </row>
    <row spans="1:6" r="34">
      <c t="s" s="4" r="A34">
        <v>529</v>
      </c>
      <c t="n" s="8" r="B34">
        <v>58.8</v>
      </c>
      <c t="n" s="6" r="C34">
        <v>-155</v>
      </c>
      <c t="n" s="8" r="D34">
        <v>117.1</v>
      </c>
      <c t="n" s="8" r="E34">
        <v>-83.2</v>
      </c>
    </row>
    <row spans="1:6" r="35">
      <c t="s" s="4" r="A35">
        <v>42</v>
      </c>
      <c t="n" s="8" r="B35">
        <v>45.9</v>
      </c>
      <c t="n" s="8" r="D35">
        <v>45.9</v>
      </c>
    </row>
    <row spans="1:6" r="36">
      <c t="s" s="4" r="A36">
        <v>45</v>
      </c>
      <c t="n" s="8" r="B36">
        <v>2394.1</v>
      </c>
      <c t="n" s="8" r="D36">
        <v>2394.1</v>
      </c>
    </row>
    <row spans="1:6" r="37">
      <c t="s" s="4" r="A37">
        <v>535</v>
      </c>
      <c t="n" s="8" r="B37">
        <v>4.2</v>
      </c>
      <c t="n" s="8" r="C37">
        <v>28.4</v>
      </c>
      <c t="n" s="8" r="D37">
        <v>48.5</v>
      </c>
      <c t="n" s="8" r="E37">
        <v>64.59999999999999</v>
      </c>
    </row>
    <row spans="1:6" r="38">
      <c t="s" s="4" r="A38">
        <v>537</v>
      </c>
    </row>
    <row spans="1:6" r="39">
      <c t="s" s="3" r="A39">
        <v>531</v>
      </c>
    </row>
    <row spans="1:6" r="40">
      <c t="s" s="4" r="A40">
        <v>532</v>
      </c>
      <c t="n" s="8" r="B40">
        <v>53.8</v>
      </c>
      <c t="n" s="8" r="C40">
        <v>68.5</v>
      </c>
      <c t="n" s="8" r="D40">
        <v>113.2</v>
      </c>
      <c t="n" s="8" r="E40">
        <v>136.1</v>
      </c>
    </row>
    <row spans="1:6" r="41">
      <c t="s" s="4" r="A41">
        <v>533</v>
      </c>
      <c t="n" s="8" r="B41">
        <v>1.1</v>
      </c>
      <c t="n" s="6" r="C41">
        <v>0</v>
      </c>
      <c t="n" s="8" r="D41">
        <v>1.5</v>
      </c>
      <c t="n" s="6" r="E41">
        <v>0</v>
      </c>
    </row>
    <row spans="1:6" r="42">
      <c t="s" s="4" r="A42">
        <v>534</v>
      </c>
      <c t="n" s="8" r="B42">
        <v>1.9</v>
      </c>
      <c t="n" s="8" r="C42">
        <v>5.3</v>
      </c>
      <c t="n" s="8" r="D42">
        <v>4.8</v>
      </c>
      <c t="n" s="8" r="E42">
        <v>10.6</v>
      </c>
    </row>
    <row spans="1:6" r="43">
      <c t="s" s="4" r="A43">
        <v>87</v>
      </c>
      <c t="n" s="8" r="B43">
        <v>8.5</v>
      </c>
      <c t="n" s="8" r="C43">
        <v>5.9</v>
      </c>
      <c t="n" s="8" r="D43">
        <v>15.7</v>
      </c>
      <c t="n" s="8" r="E43">
        <v>12.3</v>
      </c>
    </row>
    <row spans="1:6" r="44">
      <c t="s" s="4" r="A44">
        <v>88</v>
      </c>
      <c t="n" s="6" r="B44">
        <v>0</v>
      </c>
      <c t="n" s="6" r="C44">
        <v>0</v>
      </c>
      <c t="n" s="6" r="D44">
        <v>0</v>
      </c>
      <c t="n" s="6" r="E44">
        <v>0</v>
      </c>
    </row>
    <row spans="1:6" r="45">
      <c t="s" s="4" r="A45">
        <v>92</v>
      </c>
      <c t="n" s="6" r="C45">
        <v>0</v>
      </c>
      <c t="n" s="8" r="D45">
        <v>-13.7</v>
      </c>
      <c t="n" s="6" r="E45">
        <v>0</v>
      </c>
    </row>
    <row spans="1:6" r="46">
      <c t="s" s="4" r="A46">
        <v>91</v>
      </c>
      <c t="n" s="8" r="B46">
        <v>-32.7</v>
      </c>
      <c t="n" s="6" r="C46">
        <v>0</v>
      </c>
      <c t="n" s="8" r="D46">
        <v>-32.7</v>
      </c>
      <c t="n" s="8" r="E46">
        <v>-0.7</v>
      </c>
    </row>
    <row spans="1:6" r="47">
      <c t="s" s="4" r="A47">
        <v>94</v>
      </c>
      <c t="n" s="8" r="B47">
        <v>0.3</v>
      </c>
      <c t="n" s="8" r="C47">
        <v>3.9</v>
      </c>
      <c t="n" s="8" r="D47">
        <v>1.7</v>
      </c>
      <c t="n" s="8" r="E47">
        <v>4.8</v>
      </c>
    </row>
    <row spans="1:6" r="48">
      <c t="s" s="4" r="A48">
        <v>97</v>
      </c>
      <c t="n" s="6" r="B48">
        <v>0</v>
      </c>
      <c t="n" s="6" r="C48">
        <v>0</v>
      </c>
      <c t="n" s="6" r="D48">
        <v>0</v>
      </c>
      <c t="n" s="6" r="E48">
        <v>0</v>
      </c>
    </row>
    <row spans="1:6" r="49">
      <c t="s" s="4" r="A49">
        <v>529</v>
      </c>
      <c t="n" s="8" r="B49">
        <v>12.1</v>
      </c>
      <c t="n" s="8" r="C49">
        <v>61.2</v>
      </c>
      <c t="n" s="8" r="D49">
        <v>49.5</v>
      </c>
      <c t="n" s="8" r="E49">
        <v>117.3</v>
      </c>
    </row>
    <row spans="1:6" r="50">
      <c t="s" s="4" r="A50">
        <v>42</v>
      </c>
      <c t="n" s="8" r="B50">
        <v>31.2</v>
      </c>
      <c t="n" s="8" r="D50">
        <v>31.2</v>
      </c>
    </row>
    <row spans="1:6" r="51">
      <c t="s" s="4" r="A51">
        <v>45</v>
      </c>
      <c t="n" s="8" r="B51">
        <v>1191.2</v>
      </c>
      <c t="n" s="8" r="D51">
        <v>1191.2</v>
      </c>
    </row>
    <row spans="1:6" r="52">
      <c t="s" s="4" r="A52">
        <v>535</v>
      </c>
      <c t="n" s="8" r="B52">
        <v>11.6</v>
      </c>
      <c t="n" s="8" r="C52">
        <v>3.9</v>
      </c>
      <c t="n" s="8" r="D52">
        <v>14.9</v>
      </c>
      <c t="n" s="6" r="E52">
        <v>8</v>
      </c>
    </row>
    <row spans="1:6" r="53">
      <c t="s" s="4" r="A53">
        <v>538</v>
      </c>
    </row>
    <row spans="1:6" r="54">
      <c t="s" s="3" r="A54">
        <v>531</v>
      </c>
    </row>
    <row spans="1:6" r="55">
      <c t="s" s="4" r="A55">
        <v>532</v>
      </c>
      <c t="n" s="8" r="B55">
        <v>278.6</v>
      </c>
      <c t="n" s="8" r="C55">
        <v>226.2</v>
      </c>
      <c t="n" s="8" r="D55">
        <v>516.3</v>
      </c>
      <c t="n" s="8" r="E55">
        <v>539.8</v>
      </c>
    </row>
    <row spans="1:6" r="56">
      <c t="s" s="4" r="A56">
        <v>533</v>
      </c>
      <c t="n" s="8" r="B56">
        <v>-31.7</v>
      </c>
      <c t="n" s="8" r="C56">
        <v>-33.8</v>
      </c>
      <c t="n" s="8" r="D56">
        <v>-52.6</v>
      </c>
      <c t="n" s="8" r="E56">
        <v>-43.9</v>
      </c>
    </row>
    <row spans="1:6" r="57">
      <c t="s" s="4" r="A57">
        <v>534</v>
      </c>
      <c t="n" s="8" r="B57">
        <v>221.8</v>
      </c>
      <c t="n" s="8" r="C57">
        <v>161.1</v>
      </c>
      <c t="n" s="8" r="D57">
        <v>402.5</v>
      </c>
      <c t="n" s="8" r="E57">
        <v>418.8</v>
      </c>
    </row>
    <row spans="1:6" r="58">
      <c t="s" s="4" r="A58">
        <v>87</v>
      </c>
      <c t="n" s="8" r="B58">
        <v>15.6</v>
      </c>
      <c t="n" s="8" r="C58">
        <v>15.7</v>
      </c>
      <c t="n" s="8" r="D58">
        <v>32.4</v>
      </c>
      <c t="n" s="8" r="E58">
        <v>35.8</v>
      </c>
    </row>
    <row spans="1:6" r="59">
      <c t="s" s="4" r="A59">
        <v>88</v>
      </c>
      <c t="n" s="6" r="B59">
        <v>0</v>
      </c>
      <c t="n" s="6" r="C59">
        <v>0</v>
      </c>
      <c t="n" s="6" r="D59">
        <v>0</v>
      </c>
      <c t="n" s="6" r="E59">
        <v>0</v>
      </c>
    </row>
    <row spans="1:6" r="60">
      <c t="s" s="4" r="A60">
        <v>92</v>
      </c>
      <c t="n" s="8" r="C60">
        <v>-60.3</v>
      </c>
      <c t="n" s="8" r="D60">
        <v>-87.40000000000001</v>
      </c>
      <c t="n" s="8" r="E60">
        <v>-60.3</v>
      </c>
    </row>
    <row spans="1:6" r="61">
      <c t="s" s="4" r="A61">
        <v>91</v>
      </c>
      <c t="n" s="6" r="B61">
        <v>0</v>
      </c>
      <c t="n" s="6" r="C61">
        <v>0</v>
      </c>
      <c t="n" s="6" r="D61">
        <v>0</v>
      </c>
      <c t="n" s="6" r="E61">
        <v>0</v>
      </c>
    </row>
    <row spans="1:6" r="62">
      <c t="s" s="4" r="A62">
        <v>94</v>
      </c>
      <c t="n" s="6" r="B62">
        <v>0</v>
      </c>
      <c t="n" s="6" r="C62">
        <v>0</v>
      </c>
      <c t="n" s="6" r="D62">
        <v>0</v>
      </c>
      <c t="n" s="6" r="E62">
        <v>0</v>
      </c>
    </row>
    <row spans="1:6" r="63">
      <c t="s" s="4" r="A63">
        <v>97</v>
      </c>
      <c t="n" s="6" r="B63">
        <v>0</v>
      </c>
      <c t="n" s="6" r="C63">
        <v>0</v>
      </c>
      <c t="n" s="6" r="D63">
        <v>0</v>
      </c>
      <c t="n" s="6" r="E63">
        <v>0</v>
      </c>
    </row>
    <row spans="1:6" r="64">
      <c t="s" s="4" r="A64">
        <v>529</v>
      </c>
      <c t="n" s="8" r="B64">
        <v>9.5</v>
      </c>
      <c t="n" s="8" r="C64">
        <v>-44.7</v>
      </c>
      <c t="n" s="8" r="D64">
        <v>-58.6</v>
      </c>
      <c t="n" s="6" r="E64">
        <v>-19</v>
      </c>
    </row>
    <row spans="1:6" r="65">
      <c t="s" s="4" r="A65">
        <v>42</v>
      </c>
      <c t="n" s="8" r="B65">
        <v>172.4</v>
      </c>
      <c t="n" s="8" r="D65">
        <v>172.4</v>
      </c>
    </row>
    <row spans="1:6" r="66">
      <c t="s" s="4" r="A66">
        <v>45</v>
      </c>
      <c t="n" s="8" r="B66">
        <v>974.8</v>
      </c>
      <c t="n" s="8" r="D66">
        <v>974.8</v>
      </c>
    </row>
    <row spans="1:6" r="67">
      <c t="s" s="4" r="A67">
        <v>535</v>
      </c>
      <c t="n" s="8" r="B67">
        <v>4.7</v>
      </c>
      <c t="n" s="8" r="C67">
        <v>3.6</v>
      </c>
      <c t="n" s="8" r="D67">
        <v>11.8</v>
      </c>
      <c t="n" s="8" r="E67">
        <v>10.5</v>
      </c>
    </row>
    <row spans="1:6" r="68">
      <c t="s" s="4" r="A68">
        <v>539</v>
      </c>
    </row>
    <row spans="1:6" r="69">
      <c t="s" s="3" r="A69">
        <v>531</v>
      </c>
    </row>
    <row spans="1:6" r="70">
      <c t="s" s="4" r="A70">
        <v>532</v>
      </c>
      <c t="n" s="6" r="B70">
        <v>0</v>
      </c>
      <c t="n" s="6" r="C70">
        <v>0</v>
      </c>
      <c t="n" s="6" r="D70">
        <v>0</v>
      </c>
      <c t="n" s="6" r="E70">
        <v>0</v>
      </c>
    </row>
    <row spans="1:6" r="71">
      <c t="s" s="4" r="A71">
        <v>533</v>
      </c>
      <c t="n" s="6" r="B71">
        <v>0</v>
      </c>
      <c t="n" s="6" r="C71">
        <v>0</v>
      </c>
      <c t="n" s="6" r="D71">
        <v>0</v>
      </c>
      <c t="n" s="6" r="E71">
        <v>0</v>
      </c>
    </row>
    <row spans="1:6" r="72">
      <c t="s" s="4" r="A72">
        <v>534</v>
      </c>
      <c t="n" s="6" r="B72">
        <v>0</v>
      </c>
      <c t="n" s="6" r="C72">
        <v>0</v>
      </c>
      <c t="n" s="6" r="D72">
        <v>0</v>
      </c>
      <c t="n" s="6" r="E72">
        <v>0</v>
      </c>
    </row>
    <row spans="1:6" r="73">
      <c t="s" s="4" r="A73">
        <v>87</v>
      </c>
      <c t="n" s="6" r="B73">
        <v>0</v>
      </c>
      <c t="n" s="6" r="C73">
        <v>0</v>
      </c>
      <c t="n" s="6" r="D73">
        <v>0</v>
      </c>
      <c t="n" s="6" r="E73">
        <v>0</v>
      </c>
    </row>
    <row spans="1:6" r="74">
      <c t="s" s="4" r="A74">
        <v>88</v>
      </c>
      <c t="n" s="8" r="B74">
        <v>28.9</v>
      </c>
      <c t="n" s="8" r="C74">
        <v>30.6</v>
      </c>
      <c t="n" s="8" r="D74">
        <v>51.9</v>
      </c>
      <c t="n" s="8" r="E74">
        <v>58.1</v>
      </c>
    </row>
    <row spans="1:6" r="75">
      <c t="s" s="4" r="A75">
        <v>92</v>
      </c>
      <c t="n" s="6" r="C75">
        <v>0</v>
      </c>
      <c t="n" s="6" r="D75">
        <v>0</v>
      </c>
      <c t="n" s="6" r="E75">
        <v>0</v>
      </c>
    </row>
    <row spans="1:6" r="76">
      <c t="s" s="4" r="A76">
        <v>91</v>
      </c>
      <c t="n" s="6" r="B76">
        <v>0</v>
      </c>
      <c t="n" s="6" r="C76">
        <v>0</v>
      </c>
      <c t="n" s="6" r="D76">
        <v>0</v>
      </c>
      <c t="n" s="6" r="E76">
        <v>0</v>
      </c>
    </row>
    <row spans="1:6" r="77">
      <c t="s" s="4" r="A77">
        <v>94</v>
      </c>
      <c t="n" s="6" r="B77">
        <v>0</v>
      </c>
      <c t="n" s="6" r="C77">
        <v>0</v>
      </c>
      <c t="n" s="6" r="D77">
        <v>0</v>
      </c>
      <c t="n" s="6" r="E77">
        <v>0</v>
      </c>
    </row>
    <row spans="1:6" r="78">
      <c t="s" s="4" r="A78">
        <v>97</v>
      </c>
      <c t="n" s="8" r="B78">
        <v>0.1</v>
      </c>
      <c t="n" s="8" r="C78">
        <v>0.1</v>
      </c>
      <c t="n" s="8" r="D78">
        <v>0.2</v>
      </c>
      <c t="n" s="8" r="E78">
        <v>0.3</v>
      </c>
    </row>
    <row spans="1:6" r="79">
      <c t="s" s="4" r="A79">
        <v>529</v>
      </c>
      <c t="n" s="8" r="B79">
        <v>-28.8</v>
      </c>
      <c t="n" s="8" r="C79">
        <v>-30.5</v>
      </c>
      <c t="n" s="8" r="D79">
        <v>-51.7</v>
      </c>
      <c t="n" s="8" r="E79">
        <v>-57.8</v>
      </c>
    </row>
    <row spans="1:6" r="80">
      <c t="s" s="4" r="A80">
        <v>42</v>
      </c>
      <c t="n" s="6" r="B80">
        <v>0</v>
      </c>
      <c t="n" s="6" r="D80">
        <v>0</v>
      </c>
    </row>
    <row spans="1:6" r="81">
      <c t="s" s="4" r="A81">
        <v>45</v>
      </c>
      <c t="n" s="8" r="B81">
        <v>33.3</v>
      </c>
      <c t="n" s="8" r="D81">
        <v>33.3</v>
      </c>
    </row>
    <row spans="1:6" r="82">
      <c t="s" s="4" r="A82">
        <v>535</v>
      </c>
      <c t="n" s="8" r="B82">
        <v>0.1</v>
      </c>
      <c t="n" s="8" r="C82">
        <v>0.2</v>
      </c>
      <c t="n" s="6" r="D82">
        <v>1</v>
      </c>
      <c t="n" s="8" r="E82">
        <v>0.4</v>
      </c>
    </row>
    <row spans="1:6" r="83">
      <c t="s" s="4" r="A83">
        <v>24</v>
      </c>
    </row>
    <row spans="1:6" r="84">
      <c t="s" s="4" r="A84">
        <v>100</v>
      </c>
      <c t="n" s="8" r="B84">
        <v>-35.6</v>
      </c>
      <c t="n" s="8" r="C84">
        <v>-72.8</v>
      </c>
      <c t="n" s="8" r="D84">
        <v>-130.9</v>
      </c>
      <c t="n" s="8" r="E84">
        <v>-43.7</v>
      </c>
    </row>
    <row spans="1:6" r="85">
      <c t="s" s="4" r="A85">
        <v>95</v>
      </c>
      <c t="n" s="8" r="B85">
        <v>34.3</v>
      </c>
      <c t="n" s="8" r="C85">
        <v>32.6</v>
      </c>
      <c t="n" s="8" r="D85">
        <v>70.40000000000001</v>
      </c>
      <c t="n" s="8" r="E85">
        <v>62.5</v>
      </c>
    </row>
    <row spans="1:6" r="86">
      <c t="s" s="4" r="A86">
        <v>96</v>
      </c>
      <c t="n" s="6" r="B86">
        <v>-10</v>
      </c>
      <c t="n" s="8" r="C86">
        <v>17.1</v>
      </c>
      <c t="n" s="6" r="D86">
        <v>-10</v>
      </c>
      <c t="n" s="8" r="E86">
        <v>17.1</v>
      </c>
    </row>
    <row spans="1:6" r="87">
      <c t="s" s="4" r="A87">
        <v>99</v>
      </c>
      <c t="n" s="8" r="B87">
        <v>0.2</v>
      </c>
      <c t="n" s="8" r="C87">
        <v>0.1</v>
      </c>
      <c t="n" s="6" r="D87">
        <v>0</v>
      </c>
      <c t="n" s="8" r="E87">
        <v>0.5</v>
      </c>
    </row>
    <row spans="1:6" r="88">
      <c t="s" s="4" r="A88">
        <v>89</v>
      </c>
      <c t="n" s="8" r="B88">
        <v>67.09999999999999</v>
      </c>
      <c t="n" s="8" r="C88">
        <v>69.5</v>
      </c>
      <c t="n" s="6" r="D88">
        <v>132</v>
      </c>
      <c t="n" s="8" r="E88">
        <v>138.3</v>
      </c>
    </row>
    <row spans="1:6" r="89">
      <c t="s" s="3" r="A89">
        <v>531</v>
      </c>
    </row>
    <row spans="1:6" r="90">
      <c t="s" s="4" r="A90">
        <v>532</v>
      </c>
      <c t="n" s="8" r="B90">
        <v>601.9</v>
      </c>
      <c t="n" s="8" r="C90">
        <v>641.5</v>
      </c>
      <c t="n" s="8" r="D90">
        <v>1137.9</v>
      </c>
      <c t="n" s="6" r="E90">
        <v>1373</v>
      </c>
    </row>
    <row spans="1:6" r="91">
      <c t="s" s="4" r="A91">
        <v>533</v>
      </c>
      <c t="n" s="6" r="B91">
        <v>0</v>
      </c>
      <c t="n" s="6" r="C91">
        <v>0</v>
      </c>
      <c t="n" s="6" r="D91">
        <v>0</v>
      </c>
      <c t="n" s="6" r="E91">
        <v>0</v>
      </c>
    </row>
    <row spans="1:6" r="92">
      <c t="s" s="4" r="A92">
        <v>534</v>
      </c>
      <c t="n" s="6" r="B92">
        <v>450</v>
      </c>
      <c t="n" s="8" r="C92">
        <v>459.5</v>
      </c>
      <c t="n" s="8" r="D92">
        <v>813.4</v>
      </c>
      <c t="n" s="8" r="E92">
        <v>989.2</v>
      </c>
    </row>
    <row spans="1:6" r="93">
      <c t="s" s="4" r="A93">
        <v>87</v>
      </c>
      <c t="n" s="8" r="B93">
        <v>41.4</v>
      </c>
      <c t="n" s="8" r="C93">
        <v>43.9</v>
      </c>
      <c t="n" s="8" r="D93">
        <v>83.09999999999999</v>
      </c>
      <c t="n" s="8" r="E93">
        <v>94.5</v>
      </c>
    </row>
    <row spans="1:6" r="94">
      <c t="s" s="4" r="A94">
        <v>88</v>
      </c>
      <c t="n" s="6" r="B94">
        <v>28</v>
      </c>
      <c t="n" s="8" r="C94">
        <v>27.3</v>
      </c>
      <c t="n" s="8" r="D94">
        <v>50.2</v>
      </c>
      <c t="n" s="8" r="E94">
        <v>52.9</v>
      </c>
    </row>
    <row spans="1:6" r="95">
      <c t="s" s="4" r="A95">
        <v>92</v>
      </c>
      <c t="n" s="6" r="B95">
        <v>0</v>
      </c>
      <c t="n" s="8" r="C95">
        <v>-68.59999999999999</v>
      </c>
      <c t="n" s="8" r="D95">
        <v>-109.7</v>
      </c>
      <c t="n" s="8" r="E95">
        <v>-68.59999999999999</v>
      </c>
    </row>
    <row spans="1:6" r="96">
      <c t="s" s="4" r="A96">
        <v>91</v>
      </c>
      <c t="n" s="8" r="B96">
        <v>-32.7</v>
      </c>
      <c t="n" s="8" r="C96">
        <v>-0.7</v>
      </c>
      <c t="n" s="8" r="D96">
        <v>-32.7</v>
      </c>
      <c t="n" s="8" r="E96">
        <v>-1.5</v>
      </c>
    </row>
    <row spans="1:6" r="97">
      <c t="s" s="4" r="A97">
        <v>94</v>
      </c>
      <c t="n" s="8" r="B97">
        <v>6.2</v>
      </c>
      <c t="n" s="6" r="C97">
        <v>5</v>
      </c>
      <c t="n" s="8" r="D97">
        <v>12.7</v>
      </c>
      <c t="n" s="8" r="E97">
        <v>8.4</v>
      </c>
    </row>
    <row spans="1:6" r="98">
      <c t="s" s="4" r="A98">
        <v>529</v>
      </c>
      <c t="n" s="6" r="B98">
        <v>56</v>
      </c>
      <c t="n" s="8" r="C98">
        <v>46.5</v>
      </c>
      <c t="n" s="8" r="D98">
        <v>61.5</v>
      </c>
      <c t="n" s="8" r="E98">
        <v>174.7</v>
      </c>
    </row>
    <row spans="1:6" r="99">
      <c t="s" s="4" r="A99">
        <v>42</v>
      </c>
      <c t="n" s="8" r="B99">
        <v>249.5</v>
      </c>
      <c t="n" s="8" r="D99">
        <v>249.5</v>
      </c>
      <c t="n" s="8" r="F99">
        <v>1085.5</v>
      </c>
    </row>
    <row spans="1:6" r="100">
      <c t="s" s="4" r="A100">
        <v>45</v>
      </c>
      <c t="n" s="8" r="B100">
        <v>4785.9</v>
      </c>
      <c t="n" s="8" r="D100">
        <v>4785.9</v>
      </c>
      <c t="n" s="7" r="F100">
        <v>5963.6</v>
      </c>
    </row>
    <row spans="1:6" r="101">
      <c t="s" s="4" r="A101">
        <v>535</v>
      </c>
      <c t="n" s="8" r="B101">
        <v>20.6</v>
      </c>
      <c t="n" s="8" r="C101">
        <v>36.1</v>
      </c>
      <c t="n" s="8" r="D101">
        <v>76.2</v>
      </c>
      <c t="n" s="8" r="E101">
        <v>83.5</v>
      </c>
    </row>
    <row spans="1:6" r="102">
      <c t="s" s="4" r="A102">
        <v>540</v>
      </c>
    </row>
    <row spans="1:6" r="103">
      <c t="s" s="3" r="A103">
        <v>531</v>
      </c>
    </row>
    <row spans="1:6" r="104">
      <c t="s" s="4" r="A104">
        <v>532</v>
      </c>
      <c t="n" s="8" r="B104">
        <v>269.5</v>
      </c>
      <c t="n" s="8" r="C104">
        <v>346.8</v>
      </c>
      <c t="n" s="8" r="D104">
        <v>508.4</v>
      </c>
      <c t="n" s="8" r="E104">
        <v>697.1</v>
      </c>
    </row>
    <row spans="1:6" r="105">
      <c t="s" s="4" r="A105">
        <v>533</v>
      </c>
      <c t="n" s="8" r="B105">
        <v>30.6</v>
      </c>
      <c t="n" s="8" r="C105">
        <v>33.8</v>
      </c>
      <c t="n" s="8" r="D105">
        <v>51.1</v>
      </c>
      <c t="n" s="8" r="E105">
        <v>43.9</v>
      </c>
    </row>
    <row spans="1:6" r="106">
      <c t="s" s="4" r="A106">
        <v>534</v>
      </c>
      <c t="n" s="8" r="B106">
        <v>226.3</v>
      </c>
      <c t="n" s="8" r="C106">
        <v>293.1</v>
      </c>
      <c t="n" s="8" r="D106">
        <v>406.1</v>
      </c>
      <c t="n" s="8" r="E106">
        <v>559.8</v>
      </c>
    </row>
    <row spans="1:6" r="107">
      <c t="s" s="4" r="A107">
        <v>87</v>
      </c>
      <c t="n" s="8" r="B107">
        <v>20.9</v>
      </c>
      <c t="n" s="8" r="C107">
        <v>22.3</v>
      </c>
      <c t="n" s="8" r="D107">
        <v>38.7</v>
      </c>
      <c t="n" s="8" r="E107">
        <v>46.4</v>
      </c>
    </row>
    <row spans="1:6" r="108">
      <c t="s" s="4" r="A108">
        <v>88</v>
      </c>
      <c t="n" s="6" r="B108">
        <v>0</v>
      </c>
      <c t="n" s="6" r="C108">
        <v>0</v>
      </c>
      <c t="n" s="6" r="D108">
        <v>0</v>
      </c>
      <c t="n" s="6" r="E108">
        <v>0</v>
      </c>
    </row>
    <row spans="1:6" r="109">
      <c t="s" s="4" r="A109">
        <v>92</v>
      </c>
      <c t="n" s="8" r="C109">
        <v>-8.300000000000001</v>
      </c>
      <c t="n" s="8" r="D109">
        <v>-8.6</v>
      </c>
      <c t="n" s="8" r="E109">
        <v>-8.300000000000001</v>
      </c>
    </row>
    <row spans="1:6" r="110">
      <c t="s" s="4" r="A110">
        <v>91</v>
      </c>
      <c t="n" s="6" r="B110">
        <v>0</v>
      </c>
      <c t="n" s="8" r="C110">
        <v>-0.6</v>
      </c>
      <c t="n" s="6" r="D110">
        <v>0</v>
      </c>
      <c t="n" s="8" r="E110">
        <v>-0.9</v>
      </c>
    </row>
    <row spans="1:6" r="111">
      <c t="s" s="4" r="A111">
        <v>94</v>
      </c>
      <c t="n" s="8" r="B111">
        <v>5.9</v>
      </c>
      <c t="n" s="8" r="C111">
        <v>1.1</v>
      </c>
      <c t="n" s="6" r="D111">
        <v>11</v>
      </c>
      <c t="n" s="8" r="E111">
        <v>3.6</v>
      </c>
    </row>
    <row spans="1:6" r="112">
      <c t="s" s="4" r="A112">
        <v>529</v>
      </c>
      <c t="n" s="8" r="B112">
        <v>58.8</v>
      </c>
      <c t="n" s="8" r="C112">
        <v>57.4</v>
      </c>
      <c t="n" s="8" r="D112">
        <v>117.1</v>
      </c>
      <c t="n" s="8" r="E112">
        <v>129.2</v>
      </c>
    </row>
    <row spans="1:6" r="113">
      <c t="s" s="4" r="A113">
        <v>42</v>
      </c>
      <c t="n" s="8" r="B113">
        <v>45.9</v>
      </c>
      <c t="n" s="8" r="D113">
        <v>45.9</v>
      </c>
    </row>
    <row spans="1:6" r="114">
      <c t="s" s="4" r="A114">
        <v>45</v>
      </c>
      <c t="n" s="8" r="B114">
        <v>2603.3</v>
      </c>
      <c t="n" s="8" r="D114">
        <v>2603.3</v>
      </c>
    </row>
    <row spans="1:6" r="115">
      <c t="s" s="4" r="A115">
        <v>535</v>
      </c>
      <c t="n" s="8" r="B115">
        <v>4.2</v>
      </c>
      <c t="n" s="8" r="C115">
        <v>28.4</v>
      </c>
      <c t="n" s="8" r="D115">
        <v>48.5</v>
      </c>
      <c t="n" s="8" r="E115">
        <v>64.59999999999999</v>
      </c>
    </row>
    <row spans="1:6" r="116">
      <c t="s" s="4" r="A116">
        <v>541</v>
      </c>
    </row>
    <row spans="1:6" r="117">
      <c t="s" s="3" r="A117">
        <v>531</v>
      </c>
    </row>
    <row spans="1:6" r="118">
      <c t="s" s="4" r="A118">
        <v>532</v>
      </c>
      <c t="n" s="8" r="B118">
        <v>53.8</v>
      </c>
      <c t="n" s="8" r="C118">
        <v>68.5</v>
      </c>
      <c t="n" s="8" r="D118">
        <v>113.2</v>
      </c>
      <c t="n" s="8" r="E118">
        <v>136.1</v>
      </c>
    </row>
    <row spans="1:6" r="119">
      <c t="s" s="4" r="A119">
        <v>533</v>
      </c>
      <c t="n" s="8" r="B119">
        <v>1.1</v>
      </c>
      <c t="n" s="6" r="C119">
        <v>0</v>
      </c>
      <c t="n" s="8" r="D119">
        <v>1.5</v>
      </c>
      <c t="n" s="6" r="E119">
        <v>0</v>
      </c>
    </row>
    <row spans="1:6" r="120">
      <c t="s" s="4" r="A120">
        <v>534</v>
      </c>
      <c t="n" s="8" r="B120">
        <v>1.9</v>
      </c>
      <c t="n" s="8" r="C120">
        <v>5.3</v>
      </c>
      <c t="n" s="8" r="D120">
        <v>4.8</v>
      </c>
      <c t="n" s="8" r="E120">
        <v>10.6</v>
      </c>
    </row>
    <row spans="1:6" r="121">
      <c t="s" s="4" r="A121">
        <v>87</v>
      </c>
      <c t="n" s="8" r="B121">
        <v>4.9</v>
      </c>
      <c t="n" s="8" r="C121">
        <v>5.9</v>
      </c>
      <c t="n" s="6" r="D121">
        <v>12</v>
      </c>
      <c t="n" s="8" r="E121">
        <v>12.3</v>
      </c>
    </row>
    <row spans="1:6" r="122">
      <c t="s" s="4" r="A122">
        <v>88</v>
      </c>
      <c t="n" s="6" r="B122">
        <v>0</v>
      </c>
      <c t="n" s="6" r="C122">
        <v>0</v>
      </c>
      <c t="n" s="6" r="D122">
        <v>0</v>
      </c>
      <c t="n" s="6" r="E122">
        <v>0</v>
      </c>
    </row>
    <row spans="1:6" r="123">
      <c t="s" s="4" r="A123">
        <v>92</v>
      </c>
      <c t="n" s="6" r="C123">
        <v>0</v>
      </c>
      <c t="n" s="8" r="D123">
        <v>-13.7</v>
      </c>
      <c t="n" s="6" r="E123">
        <v>0</v>
      </c>
    </row>
    <row spans="1:6" r="124">
      <c t="s" s="4" r="A124">
        <v>91</v>
      </c>
      <c t="n" s="8" r="B124">
        <v>-32.7</v>
      </c>
      <c t="n" s="8" r="C124">
        <v>-0.1</v>
      </c>
      <c t="n" s="8" r="D124">
        <v>-32.7</v>
      </c>
      <c t="n" s="8" r="E124">
        <v>-0.6</v>
      </c>
    </row>
    <row spans="1:6" r="125">
      <c t="s" s="4" r="A125">
        <v>94</v>
      </c>
      <c t="n" s="8" r="B125">
        <v>0.3</v>
      </c>
      <c t="n" s="8" r="C125">
        <v>3.9</v>
      </c>
      <c t="n" s="8" r="D125">
        <v>1.7</v>
      </c>
      <c t="n" s="8" r="E125">
        <v>4.8</v>
      </c>
    </row>
    <row spans="1:6" r="126">
      <c t="s" s="4" r="A126">
        <v>529</v>
      </c>
      <c t="n" s="8" r="B126">
        <v>15.7</v>
      </c>
      <c t="n" s="8" r="C126">
        <v>61.1</v>
      </c>
      <c t="n" s="8" r="D126">
        <v>53.2</v>
      </c>
      <c t="n" s="8" r="E126">
        <v>117.4</v>
      </c>
    </row>
    <row spans="1:6" r="127">
      <c t="s" s="4" r="A127">
        <v>42</v>
      </c>
      <c t="n" s="8" r="B127">
        <v>31.2</v>
      </c>
      <c t="n" s="8" r="D127">
        <v>31.2</v>
      </c>
    </row>
    <row spans="1:6" r="128">
      <c t="s" s="4" r="A128">
        <v>45</v>
      </c>
      <c t="n" s="8" r="B128">
        <v>1188.9</v>
      </c>
      <c t="n" s="8" r="D128">
        <v>1188.9</v>
      </c>
    </row>
    <row spans="1:6" r="129">
      <c t="s" s="4" r="A129">
        <v>535</v>
      </c>
      <c t="n" s="8" r="B129">
        <v>11.6</v>
      </c>
      <c t="n" s="8" r="C129">
        <v>3.9</v>
      </c>
      <c t="n" s="8" r="D129">
        <v>14.9</v>
      </c>
      <c t="n" s="6" r="E129">
        <v>8</v>
      </c>
    </row>
    <row spans="1:6" r="130">
      <c t="s" s="4" r="A130">
        <v>542</v>
      </c>
    </row>
    <row spans="1:6" r="131">
      <c t="s" s="3" r="A131">
        <v>531</v>
      </c>
    </row>
    <row spans="1:6" r="132">
      <c t="s" s="4" r="A132">
        <v>532</v>
      </c>
      <c t="n" s="8" r="B132">
        <v>278.6</v>
      </c>
      <c t="n" s="8" r="C132">
        <v>226.2</v>
      </c>
      <c t="n" s="8" r="D132">
        <v>516.3</v>
      </c>
      <c t="n" s="8" r="E132">
        <v>539.8</v>
      </c>
    </row>
    <row spans="1:6" r="133">
      <c t="s" s="4" r="A133">
        <v>533</v>
      </c>
      <c t="n" s="8" r="B133">
        <v>-31.7</v>
      </c>
      <c t="n" s="8" r="C133">
        <v>-33.8</v>
      </c>
      <c t="n" s="8" r="D133">
        <v>-52.6</v>
      </c>
      <c t="n" s="8" r="E133">
        <v>-43.9</v>
      </c>
    </row>
    <row spans="1:6" r="134">
      <c t="s" s="4" r="A134">
        <v>534</v>
      </c>
      <c t="n" s="8" r="B134">
        <v>221.8</v>
      </c>
      <c t="n" s="8" r="C134">
        <v>161.1</v>
      </c>
      <c t="n" s="8" r="D134">
        <v>402.5</v>
      </c>
      <c t="n" s="8" r="E134">
        <v>418.8</v>
      </c>
    </row>
    <row spans="1:6" r="135">
      <c t="s" s="4" r="A135">
        <v>87</v>
      </c>
      <c t="n" s="8" r="B135">
        <v>15.6</v>
      </c>
      <c t="n" s="8" r="C135">
        <v>15.7</v>
      </c>
      <c t="n" s="8" r="D135">
        <v>32.4</v>
      </c>
      <c t="n" s="8" r="E135">
        <v>35.8</v>
      </c>
    </row>
    <row spans="1:6" r="136">
      <c t="s" s="4" r="A136">
        <v>88</v>
      </c>
      <c t="n" s="6" r="B136">
        <v>0</v>
      </c>
      <c t="n" s="6" r="C136">
        <v>0</v>
      </c>
      <c t="n" s="6" r="D136">
        <v>0</v>
      </c>
      <c t="n" s="6" r="E136">
        <v>0</v>
      </c>
    </row>
    <row spans="1:6" r="137">
      <c t="s" s="4" r="A137">
        <v>92</v>
      </c>
      <c t="n" s="8" r="C137">
        <v>-60.3</v>
      </c>
      <c t="n" s="8" r="D137">
        <v>-87.40000000000001</v>
      </c>
      <c t="n" s="8" r="E137">
        <v>-60.3</v>
      </c>
    </row>
    <row spans="1:6" r="138">
      <c t="s" s="4" r="A138">
        <v>91</v>
      </c>
      <c t="n" s="6" r="B138">
        <v>0</v>
      </c>
      <c t="n" s="6" r="C138">
        <v>0</v>
      </c>
      <c t="n" s="6" r="D138">
        <v>0</v>
      </c>
      <c t="n" s="6" r="E138">
        <v>0</v>
      </c>
    </row>
    <row spans="1:6" r="139">
      <c t="s" s="4" r="A139">
        <v>94</v>
      </c>
      <c t="n" s="6" r="B139">
        <v>0</v>
      </c>
      <c t="n" s="6" r="C139">
        <v>0</v>
      </c>
      <c t="n" s="6" r="D139">
        <v>0</v>
      </c>
      <c t="n" s="6" r="E139">
        <v>0</v>
      </c>
    </row>
    <row spans="1:6" r="140">
      <c t="s" s="4" r="A140">
        <v>529</v>
      </c>
      <c t="n" s="8" r="B140">
        <v>9.5</v>
      </c>
      <c t="n" s="8" r="C140">
        <v>-44.7</v>
      </c>
      <c t="n" s="8" r="D140">
        <v>-58.6</v>
      </c>
      <c t="n" s="6" r="E140">
        <v>-19</v>
      </c>
    </row>
    <row spans="1:6" r="141">
      <c t="s" s="4" r="A141">
        <v>42</v>
      </c>
      <c t="n" s="8" r="B141">
        <v>172.4</v>
      </c>
      <c t="n" s="8" r="D141">
        <v>172.4</v>
      </c>
    </row>
    <row spans="1:6" r="142">
      <c t="s" s="4" r="A142">
        <v>45</v>
      </c>
      <c t="n" s="8" r="B142">
        <v>974.8</v>
      </c>
      <c t="n" s="8" r="D142">
        <v>974.8</v>
      </c>
    </row>
    <row spans="1:6" r="143">
      <c t="s" s="4" r="A143">
        <v>535</v>
      </c>
      <c t="n" s="8" r="B143">
        <v>4.7</v>
      </c>
      <c t="n" s="8" r="C143">
        <v>3.6</v>
      </c>
      <c t="n" s="8" r="D143">
        <v>11.8</v>
      </c>
      <c t="n" s="8" r="E143">
        <v>10.5</v>
      </c>
    </row>
    <row spans="1:6" r="144">
      <c t="s" s="4" r="A144">
        <v>543</v>
      </c>
    </row>
    <row spans="1:6" r="145">
      <c t="s" s="3" r="A145">
        <v>531</v>
      </c>
    </row>
    <row spans="1:6" r="146">
      <c t="s" s="4" r="A146">
        <v>532</v>
      </c>
      <c t="n" s="6" r="B146">
        <v>0</v>
      </c>
      <c t="n" s="6" r="C146">
        <v>0</v>
      </c>
      <c t="n" s="6" r="D146">
        <v>0</v>
      </c>
      <c t="n" s="6" r="E146">
        <v>0</v>
      </c>
    </row>
    <row spans="1:6" r="147">
      <c t="s" s="4" r="A147">
        <v>533</v>
      </c>
      <c t="n" s="6" r="B147">
        <v>0</v>
      </c>
      <c t="n" s="6" r="C147">
        <v>0</v>
      </c>
      <c t="n" s="6" r="D147">
        <v>0</v>
      </c>
      <c t="n" s="6" r="E147">
        <v>0</v>
      </c>
    </row>
    <row spans="1:6" r="148">
      <c t="s" s="4" r="A148">
        <v>534</v>
      </c>
      <c t="n" s="6" r="B148">
        <v>0</v>
      </c>
      <c t="n" s="6" r="C148">
        <v>0</v>
      </c>
      <c t="n" s="6" r="D148">
        <v>0</v>
      </c>
      <c t="n" s="6" r="E148">
        <v>0</v>
      </c>
    </row>
    <row spans="1:6" r="149">
      <c t="s" s="4" r="A149">
        <v>87</v>
      </c>
      <c t="n" s="6" r="B149">
        <v>0</v>
      </c>
      <c t="n" s="6" r="C149">
        <v>0</v>
      </c>
      <c t="n" s="6" r="D149">
        <v>0</v>
      </c>
      <c t="n" s="6" r="E149">
        <v>0</v>
      </c>
    </row>
    <row spans="1:6" r="150">
      <c t="s" s="4" r="A150">
        <v>88</v>
      </c>
      <c t="n" s="6" r="B150">
        <v>28</v>
      </c>
      <c t="n" s="8" r="C150">
        <v>27.3</v>
      </c>
      <c t="n" s="8" r="D150">
        <v>50.2</v>
      </c>
      <c t="n" s="8" r="E150">
        <v>52.9</v>
      </c>
    </row>
    <row spans="1:6" r="151">
      <c t="s" s="4" r="A151">
        <v>92</v>
      </c>
      <c t="n" s="6" r="C151">
        <v>0</v>
      </c>
      <c t="n" s="6" r="D151">
        <v>0</v>
      </c>
      <c t="n" s="6" r="E151">
        <v>0</v>
      </c>
    </row>
    <row spans="1:6" r="152">
      <c t="s" s="4" r="A152">
        <v>91</v>
      </c>
      <c t="n" s="6" r="B152">
        <v>0</v>
      </c>
      <c t="n" s="6" r="C152">
        <v>0</v>
      </c>
      <c t="n" s="6" r="D152">
        <v>0</v>
      </c>
      <c t="n" s="6" r="E152">
        <v>0</v>
      </c>
    </row>
    <row spans="1:6" r="153">
      <c t="s" s="4" r="A153">
        <v>94</v>
      </c>
      <c t="n" s="6" r="B153">
        <v>0</v>
      </c>
      <c t="n" s="6" r="C153">
        <v>0</v>
      </c>
      <c t="n" s="6" r="D153">
        <v>0</v>
      </c>
      <c t="n" s="6" r="E153">
        <v>0</v>
      </c>
    </row>
    <row spans="1:6" r="154">
      <c t="s" s="4" r="A154">
        <v>529</v>
      </c>
      <c t="n" s="6" r="B154">
        <v>-28</v>
      </c>
      <c t="n" s="8" r="C154">
        <v>-27.3</v>
      </c>
      <c t="n" s="8" r="D154">
        <v>-50.2</v>
      </c>
      <c t="n" s="8" r="E154">
        <v>-52.9</v>
      </c>
    </row>
    <row spans="1:6" r="155">
      <c t="s" s="4" r="A155">
        <v>42</v>
      </c>
      <c t="n" s="6" r="B155">
        <v>0</v>
      </c>
      <c t="n" s="6" r="D155">
        <v>0</v>
      </c>
    </row>
    <row spans="1:6" r="156">
      <c t="s" s="4" r="A156">
        <v>45</v>
      </c>
      <c t="n" s="8" r="B156">
        <v>18.9</v>
      </c>
      <c t="n" s="8" r="D156">
        <v>18.9</v>
      </c>
    </row>
    <row spans="1:6" r="157">
      <c t="s" s="4" r="A157">
        <v>535</v>
      </c>
      <c t="n" s="7" r="B157">
        <v>0.1</v>
      </c>
      <c t="n" s="7" r="C157">
        <v>0.2</v>
      </c>
      <c t="n" s="9" r="D157">
        <v>1</v>
      </c>
      <c t="n" s="7" r="E157">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71</v>
      </c>
      <c t="s" s="2" r="D1">
        <v>1</v>
      </c>
    </row>
    <row spans="1:5" r="2">
      <c t="s" s="2" r="B2">
        <v>2</v>
      </c>
      <c t="s" s="2" r="C2">
        <v>72</v>
      </c>
      <c t="s" s="2" r="D2">
        <v>2</v>
      </c>
      <c t="s" s="2" r="E2">
        <v>72</v>
      </c>
    </row>
    <row spans="1:5" r="3">
      <c t="s" s="4" r="A3">
        <v>17</v>
      </c>
    </row>
    <row spans="1:5" r="4">
      <c t="s" s="3" r="A4">
        <v>545</v>
      </c>
    </row>
    <row spans="1:5" r="5">
      <c t="s" s="4" r="A5">
        <v>342</v>
      </c>
      <c t="n" s="7" r="B5">
        <v>4.4</v>
      </c>
      <c t="n" s="7" r="C5">
        <v>0.7</v>
      </c>
      <c t="n" s="9" r="D5">
        <v>7</v>
      </c>
      <c t="n" s="7" r="E5">
        <v>3.8</v>
      </c>
    </row>
    <row spans="1:5" r="6">
      <c t="s" s="4" r="A6">
        <v>24</v>
      </c>
    </row>
    <row spans="1:5" r="7">
      <c t="s" s="3" r="A7">
        <v>545</v>
      </c>
    </row>
    <row spans="1:5" r="8">
      <c t="s" s="4" r="A8">
        <v>342</v>
      </c>
      <c t="n" s="7" r="B8">
        <v>4.4</v>
      </c>
      <c t="n" s="7" r="C8">
        <v>0.7</v>
      </c>
      <c t="n" s="9" r="D8">
        <v>7</v>
      </c>
      <c t="n" s="7" r="E8">
        <v>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6</v>
      </c>
      <c t="s" s="2" r="B1">
        <v>2</v>
      </c>
      <c t="s" s="2" r="C1">
        <v>27</v>
      </c>
      <c t="s" s="2" r="D1">
        <v>72</v>
      </c>
      <c t="s" s="2" r="E1">
        <v>547</v>
      </c>
      <c t="s" s="2" r="F1">
        <v>548</v>
      </c>
    </row>
    <row spans="1:6" r="2">
      <c t="s" s="3" r="A2">
        <v>549</v>
      </c>
    </row>
    <row spans="1:6" r="3">
      <c t="s" s="4" r="A3">
        <v>29</v>
      </c>
      <c t="n" s="7" r="B3">
        <v>0.9</v>
      </c>
      <c t="n" s="7" r="C3">
        <v>0.5</v>
      </c>
      <c t="n" s="7" r="D3">
        <v>1.3</v>
      </c>
      <c t="n" s="7" r="F3">
        <v>8.800000000000001</v>
      </c>
    </row>
    <row spans="1:6" r="4">
      <c t="s" s="4" r="A4">
        <v>30</v>
      </c>
      <c t="n" s="8" r="B4">
        <v>247.5</v>
      </c>
      <c t="n" s="8" r="C4">
        <v>236.5</v>
      </c>
    </row>
    <row spans="1:6" r="5">
      <c t="s" s="4" r="A5">
        <v>31</v>
      </c>
      <c t="n" s="8" r="B5">
        <v>43.5</v>
      </c>
      <c t="n" s="8" r="C5">
        <v>44.5</v>
      </c>
    </row>
    <row spans="1:6" r="6">
      <c t="s" s="4" r="A6">
        <v>33</v>
      </c>
      <c t="n" s="6" r="B6">
        <v>55</v>
      </c>
      <c t="n" s="6" r="C6">
        <v>0</v>
      </c>
    </row>
    <row spans="1:6" r="7">
      <c t="s" s="4" r="A7">
        <v>35</v>
      </c>
      <c t="n" s="8" r="B7">
        <v>367.3</v>
      </c>
      <c t="n" s="8" r="C7">
        <v>335.8</v>
      </c>
    </row>
    <row spans="1:6" r="8">
      <c t="s" s="4" r="A8">
        <v>38</v>
      </c>
      <c t="n" s="6" r="B8">
        <v>2148</v>
      </c>
      <c t="n" s="8" r="C8">
        <v>3310.8</v>
      </c>
    </row>
    <row spans="1:6" r="9">
      <c t="s" s="4" r="A9">
        <v>329</v>
      </c>
      <c t="n" s="8" r="B9">
        <v>1099.1</v>
      </c>
      <c t="n" s="8" r="C9">
        <v>254.3</v>
      </c>
    </row>
    <row spans="1:6" r="10">
      <c t="s" s="4" r="A10">
        <v>44</v>
      </c>
      <c t="n" s="8" r="B10">
        <v>7.7</v>
      </c>
      <c t="n" s="8" r="C10">
        <v>7.2</v>
      </c>
    </row>
    <row spans="1:6" r="11">
      <c t="s" s="4" r="A11">
        <v>45</v>
      </c>
      <c t="n" s="8" r="B11">
        <v>4593.4</v>
      </c>
      <c t="n" s="8" r="C11">
        <v>5762.8</v>
      </c>
    </row>
    <row spans="1:6" r="12">
      <c t="s" s="3" r="A12">
        <v>46</v>
      </c>
    </row>
    <row spans="1:6" r="13">
      <c t="s" s="4" r="A13">
        <v>47</v>
      </c>
      <c t="n" s="8" r="B13">
        <v>164.5</v>
      </c>
      <c t="n" s="8" r="C13">
        <v>144.1</v>
      </c>
    </row>
    <row spans="1:6" r="14">
      <c t="s" s="4" r="A14">
        <v>51</v>
      </c>
      <c t="n" s="8" r="B14">
        <v>277.5</v>
      </c>
      <c t="n" s="8" r="C14">
        <v>258.2</v>
      </c>
    </row>
    <row spans="1:6" r="15">
      <c t="s" s="3" r="A15">
        <v>550</v>
      </c>
    </row>
    <row spans="1:6" r="16">
      <c t="s" s="4" r="A16">
        <v>52</v>
      </c>
      <c t="n" s="8" r="B16">
        <v>1581.6</v>
      </c>
      <c t="n" s="8" r="C16">
        <v>2501.8</v>
      </c>
    </row>
    <row spans="1:6" r="17">
      <c t="s" s="4" r="A17">
        <v>53</v>
      </c>
      <c t="n" s="8" r="B17">
        <v>45.1</v>
      </c>
      <c t="n" s="8" r="C17">
        <v>47.5</v>
      </c>
    </row>
    <row spans="1:6" r="18">
      <c t="s" s="4" r="A18">
        <v>54</v>
      </c>
      <c t="n" s="8" r="B18">
        <v>7.8</v>
      </c>
      <c t="n" s="8" r="C18">
        <v>8.4</v>
      </c>
    </row>
    <row spans="1:6" r="19">
      <c t="s" s="4" r="A19">
        <v>62</v>
      </c>
      <c t="n" s="8" r="B19">
        <v>2681.4</v>
      </c>
      <c t="n" s="8" r="C19">
        <v>2946.9</v>
      </c>
    </row>
    <row spans="1:6" r="20">
      <c t="s" s="4" r="A20">
        <v>63</v>
      </c>
      <c t="n" s="8" r="B20">
        <v>4593.4</v>
      </c>
      <c t="n" s="8" r="C20">
        <v>5762.8</v>
      </c>
    </row>
    <row spans="1:6" r="21">
      <c t="s" s="4" r="A21">
        <v>551</v>
      </c>
    </row>
    <row spans="1:6" r="22">
      <c t="s" s="3" r="A22">
        <v>549</v>
      </c>
    </row>
    <row spans="1:6" r="23">
      <c t="s" s="4" r="A23">
        <v>29</v>
      </c>
      <c t="n" s="6" r="B23">
        <v>0</v>
      </c>
      <c t="n" s="6" r="C23">
        <v>0</v>
      </c>
      <c t="n" s="6" r="D23">
        <v>0</v>
      </c>
      <c t="n" s="9" r="E23">
        <v>0</v>
      </c>
    </row>
    <row spans="1:6" r="24">
      <c t="s" s="4" r="A24">
        <v>30</v>
      </c>
      <c t="n" s="6" r="B24">
        <v>0</v>
      </c>
      <c t="n" s="6" r="C24">
        <v>0</v>
      </c>
    </row>
    <row spans="1:6" r="25">
      <c t="s" s="4" r="A25">
        <v>31</v>
      </c>
      <c t="n" s="6" r="B25">
        <v>0</v>
      </c>
      <c t="n" s="6" r="C25">
        <v>0</v>
      </c>
    </row>
    <row spans="1:6" r="26">
      <c t="s" s="4" r="A26">
        <v>33</v>
      </c>
      <c t="n" s="6" r="B26">
        <v>0</v>
      </c>
    </row>
    <row spans="1:6" r="27">
      <c t="s" s="4" r="A27">
        <v>139</v>
      </c>
      <c t="n" s="6" r="B27">
        <v>0</v>
      </c>
      <c t="n" s="6" r="C27">
        <v>0</v>
      </c>
    </row>
    <row spans="1:6" r="28">
      <c t="s" s="4" r="A28">
        <v>35</v>
      </c>
      <c t="n" s="6" r="B28">
        <v>0</v>
      </c>
      <c t="n" s="6" r="C28">
        <v>0</v>
      </c>
    </row>
    <row spans="1:6" r="29">
      <c t="s" s="4" r="A29">
        <v>38</v>
      </c>
      <c t="n" s="6" r="B29">
        <v>0</v>
      </c>
      <c t="n" s="6" r="C29">
        <v>0</v>
      </c>
    </row>
    <row spans="1:6" r="30">
      <c t="s" s="4" r="A30">
        <v>552</v>
      </c>
      <c t="n" s="6" r="B30">
        <v>0</v>
      </c>
      <c t="n" s="6" r="C30">
        <v>0</v>
      </c>
    </row>
    <row spans="1:6" r="31">
      <c t="s" s="4" r="A31">
        <v>553</v>
      </c>
      <c t="n" s="8" r="B31">
        <v>-4310.1</v>
      </c>
      <c t="n" s="8" r="C31">
        <v>-5506.8</v>
      </c>
    </row>
    <row spans="1:6" r="32">
      <c t="s" s="4" r="A32">
        <v>329</v>
      </c>
      <c t="n" s="6" r="B32">
        <v>0</v>
      </c>
      <c t="n" s="6" r="C32">
        <v>0</v>
      </c>
    </row>
    <row spans="1:6" r="33">
      <c t="s" s="4" r="A33">
        <v>44</v>
      </c>
      <c t="n" s="6" r="B33">
        <v>0</v>
      </c>
      <c t="n" s="6" r="C33">
        <v>0</v>
      </c>
    </row>
    <row spans="1:6" r="34">
      <c t="s" s="4" r="A34">
        <v>45</v>
      </c>
      <c t="n" s="8" r="B34">
        <v>-4310.1</v>
      </c>
      <c t="n" s="8" r="C34">
        <v>-5506.8</v>
      </c>
    </row>
    <row spans="1:6" r="35">
      <c t="s" s="3" r="A35">
        <v>46</v>
      </c>
    </row>
    <row spans="1:6" r="36">
      <c t="s" s="4" r="A36">
        <v>47</v>
      </c>
      <c t="n" s="6" r="B36">
        <v>0</v>
      </c>
      <c t="n" s="6" r="C36">
        <v>0</v>
      </c>
    </row>
    <row spans="1:6" r="37">
      <c t="s" s="4" r="A37">
        <v>51</v>
      </c>
      <c t="n" s="6" r="B37">
        <v>0</v>
      </c>
      <c t="n" s="6" r="C37">
        <v>0</v>
      </c>
    </row>
    <row spans="1:6" r="38">
      <c t="s" s="4" r="A38">
        <v>51</v>
      </c>
      <c t="n" s="6" r="B38">
        <v>0</v>
      </c>
      <c t="n" s="6" r="C38">
        <v>0</v>
      </c>
    </row>
    <row spans="1:6" r="39">
      <c t="s" s="3" r="A39">
        <v>550</v>
      </c>
    </row>
    <row spans="1:6" r="40">
      <c t="s" s="4" r="A40">
        <v>52</v>
      </c>
      <c t="n" s="6" r="B40">
        <v>0</v>
      </c>
      <c t="n" s="6" r="C40">
        <v>0</v>
      </c>
    </row>
    <row spans="1:6" r="41">
      <c t="s" s="4" r="A41">
        <v>53</v>
      </c>
      <c t="n" s="6" r="B41">
        <v>0</v>
      </c>
      <c t="n" s="6" r="C41">
        <v>0</v>
      </c>
    </row>
    <row spans="1:6" r="42">
      <c t="s" s="4" r="A42">
        <v>54</v>
      </c>
      <c t="n" s="6" r="B42">
        <v>0</v>
      </c>
      <c t="n" s="6" r="C42">
        <v>0</v>
      </c>
    </row>
    <row spans="1:6" r="43">
      <c t="s" s="4" r="A43">
        <v>554</v>
      </c>
      <c t="n" s="8" r="B43">
        <v>-4310.1</v>
      </c>
      <c t="n" s="8" r="C43">
        <v>-5506.8</v>
      </c>
    </row>
    <row spans="1:6" r="44">
      <c t="s" s="4" r="A44">
        <v>555</v>
      </c>
      <c t="n" s="6" r="B44">
        <v>0</v>
      </c>
      <c t="n" s="6" r="C44">
        <v>0</v>
      </c>
    </row>
    <row spans="1:6" r="45">
      <c t="s" s="4" r="A45">
        <v>62</v>
      </c>
      <c t="n" s="8" r="B45">
        <v>-4310.1</v>
      </c>
      <c t="n" s="8" r="C45">
        <v>-5506.8</v>
      </c>
    </row>
    <row spans="1:6" r="46">
      <c t="s" s="4" r="A46">
        <v>63</v>
      </c>
      <c t="n" s="8" r="B46">
        <v>-4310.1</v>
      </c>
      <c t="n" s="8" r="C46">
        <v>-5506.8</v>
      </c>
    </row>
    <row spans="1:6" r="47">
      <c t="s" s="4" r="A47">
        <v>556</v>
      </c>
    </row>
    <row spans="1:6" r="48">
      <c t="s" s="3" r="A48">
        <v>549</v>
      </c>
    </row>
    <row spans="1:6" r="49">
      <c t="s" s="4" r="A49">
        <v>29</v>
      </c>
      <c t="n" s="8" r="B49">
        <v>0.2</v>
      </c>
      <c t="n" s="8" r="C49">
        <v>0.1</v>
      </c>
      <c t="n" s="6" r="D49">
        <v>0</v>
      </c>
      <c t="n" s="6" r="E49">
        <v>0</v>
      </c>
    </row>
    <row spans="1:6" r="50">
      <c t="s" s="4" r="A50">
        <v>30</v>
      </c>
      <c t="n" s="6" r="B50">
        <v>0</v>
      </c>
      <c t="n" s="6" r="C50">
        <v>0</v>
      </c>
    </row>
    <row spans="1:6" r="51">
      <c t="s" s="4" r="A51">
        <v>31</v>
      </c>
      <c t="n" s="6" r="B51">
        <v>0</v>
      </c>
      <c t="n" s="6" r="C51">
        <v>0</v>
      </c>
    </row>
    <row spans="1:6" r="52">
      <c t="s" s="4" r="A52">
        <v>33</v>
      </c>
      <c t="n" s="6" r="B52">
        <v>0</v>
      </c>
    </row>
    <row spans="1:6" r="53">
      <c t="s" s="4" r="A53">
        <v>139</v>
      </c>
      <c t="n" s="6" r="B53">
        <v>0</v>
      </c>
      <c t="n" s="6" r="C53">
        <v>0</v>
      </c>
    </row>
    <row spans="1:6" r="54">
      <c t="s" s="4" r="A54">
        <v>35</v>
      </c>
      <c t="n" s="8" r="B54">
        <v>0.2</v>
      </c>
      <c t="n" s="8" r="C54">
        <v>0.1</v>
      </c>
    </row>
    <row spans="1:6" r="55">
      <c t="s" s="4" r="A55">
        <v>38</v>
      </c>
      <c t="n" s="6" r="B55">
        <v>0</v>
      </c>
      <c t="n" s="6" r="C55">
        <v>0</v>
      </c>
    </row>
    <row spans="1:6" r="56">
      <c t="s" s="4" r="A56">
        <v>552</v>
      </c>
      <c t="n" s="6" r="B56">
        <v>0</v>
      </c>
      <c t="n" s="6" r="C56">
        <v>0</v>
      </c>
    </row>
    <row spans="1:6" r="57">
      <c t="s" s="4" r="A57">
        <v>553</v>
      </c>
      <c t="n" s="8" r="B57">
        <v>4310.1</v>
      </c>
      <c t="n" s="8" r="C57">
        <v>5506.8</v>
      </c>
    </row>
    <row spans="1:6" r="58">
      <c t="s" s="4" r="A58">
        <v>329</v>
      </c>
      <c t="n" s="6" r="B58">
        <v>0</v>
      </c>
      <c t="n" s="6" r="C58">
        <v>0</v>
      </c>
    </row>
    <row spans="1:6" r="59">
      <c t="s" s="4" r="A59">
        <v>44</v>
      </c>
      <c t="n" s="6" r="B59">
        <v>0</v>
      </c>
      <c t="n" s="6" r="C59">
        <v>0</v>
      </c>
    </row>
    <row spans="1:6" r="60">
      <c t="s" s="4" r="A60">
        <v>45</v>
      </c>
      <c t="n" s="8" r="B60">
        <v>4310.3</v>
      </c>
      <c t="n" s="8" r="C60">
        <v>5506.9</v>
      </c>
    </row>
    <row spans="1:6" r="61">
      <c t="s" s="3" r="A61">
        <v>46</v>
      </c>
    </row>
    <row spans="1:6" r="62">
      <c t="s" s="4" r="A62">
        <v>47</v>
      </c>
      <c t="n" s="6" r="B62">
        <v>0</v>
      </c>
      <c t="n" s="6" r="C62">
        <v>0</v>
      </c>
    </row>
    <row spans="1:6" r="63">
      <c t="s" s="4" r="A63">
        <v>51</v>
      </c>
      <c t="n" s="8" r="B63">
        <v>23.4</v>
      </c>
      <c t="n" s="8" r="C63">
        <v>26.4</v>
      </c>
    </row>
    <row spans="1:6" r="64">
      <c t="s" s="4" r="A64">
        <v>51</v>
      </c>
      <c t="n" s="8" r="B64">
        <v>23.4</v>
      </c>
      <c t="n" s="8" r="C64">
        <v>26.4</v>
      </c>
    </row>
    <row spans="1:6" r="65">
      <c t="s" s="3" r="A65">
        <v>550</v>
      </c>
    </row>
    <row spans="1:6" r="66">
      <c t="s" s="4" r="A66">
        <v>52</v>
      </c>
      <c t="n" s="8" r="B66">
        <v>1580.1</v>
      </c>
      <c t="n" s="8" r="C66">
        <v>2498.9</v>
      </c>
    </row>
    <row spans="1:6" r="67">
      <c t="s" s="4" r="A67">
        <v>53</v>
      </c>
      <c t="n" s="6" r="B67">
        <v>0</v>
      </c>
      <c t="n" s="6" r="C67">
        <v>0</v>
      </c>
    </row>
    <row spans="1:6" r="68">
      <c t="s" s="4" r="A68">
        <v>54</v>
      </c>
      <c t="n" s="6" r="B68">
        <v>0</v>
      </c>
      <c t="n" s="6" r="C68">
        <v>0</v>
      </c>
    </row>
    <row spans="1:6" r="69">
      <c t="s" s="4" r="A69">
        <v>554</v>
      </c>
      <c t="n" s="8" r="B69">
        <v>2706.8</v>
      </c>
      <c t="n" s="8" r="C69">
        <v>2981.6</v>
      </c>
    </row>
    <row spans="1:6" r="70">
      <c t="s" s="4" r="A70">
        <v>555</v>
      </c>
      <c t="n" s="6" r="B70">
        <v>0</v>
      </c>
      <c t="n" s="6" r="C70">
        <v>0</v>
      </c>
    </row>
    <row spans="1:6" r="71">
      <c t="s" s="4" r="A71">
        <v>62</v>
      </c>
      <c t="n" s="8" r="B71">
        <v>2706.8</v>
      </c>
      <c t="n" s="8" r="C71">
        <v>2981.6</v>
      </c>
    </row>
    <row spans="1:6" r="72">
      <c t="s" s="4" r="A72">
        <v>63</v>
      </c>
      <c t="n" s="8" r="B72">
        <v>4310.3</v>
      </c>
      <c t="n" s="8" r="C72">
        <v>5506.9</v>
      </c>
    </row>
    <row spans="1:6" r="73">
      <c t="s" s="4" r="A73">
        <v>557</v>
      </c>
    </row>
    <row spans="1:6" r="74">
      <c t="s" s="3" r="A74">
        <v>549</v>
      </c>
    </row>
    <row spans="1:6" r="75">
      <c t="s" s="4" r="A75">
        <v>29</v>
      </c>
      <c t="n" s="6" r="B75">
        <v>0</v>
      </c>
      <c t="n" s="6" r="C75">
        <v>0</v>
      </c>
      <c t="n" s="8" r="D75">
        <v>0.8</v>
      </c>
      <c t="n" s="8" r="E75">
        <v>7.6</v>
      </c>
    </row>
    <row spans="1:6" r="76">
      <c t="s" s="4" r="A76">
        <v>30</v>
      </c>
      <c t="n" s="8" r="B76">
        <v>242.4</v>
      </c>
      <c t="n" s="6" r="C76">
        <v>236</v>
      </c>
    </row>
    <row spans="1:6" r="77">
      <c t="s" s="4" r="A77">
        <v>31</v>
      </c>
      <c t="n" s="8" r="B77">
        <v>43.5</v>
      </c>
      <c t="n" s="8" r="C77">
        <v>44.5</v>
      </c>
    </row>
    <row spans="1:6" r="78">
      <c t="s" s="4" r="A78">
        <v>33</v>
      </c>
      <c t="n" s="6" r="B78">
        <v>55</v>
      </c>
    </row>
    <row spans="1:6" r="79">
      <c t="s" s="4" r="A79">
        <v>139</v>
      </c>
      <c t="n" s="8" r="B79">
        <v>19.8</v>
      </c>
      <c t="n" s="8" r="C79">
        <v>52.5</v>
      </c>
    </row>
    <row spans="1:6" r="80">
      <c t="s" s="4" r="A80">
        <v>35</v>
      </c>
      <c t="n" s="8" r="B80">
        <v>360.7</v>
      </c>
      <c t="n" s="6" r="C80">
        <v>333</v>
      </c>
    </row>
    <row spans="1:6" r="81">
      <c t="s" s="4" r="A81">
        <v>38</v>
      </c>
      <c t="n" s="8" r="B81">
        <v>2355.9</v>
      </c>
      <c t="n" s="8" r="C81">
        <v>3525.7</v>
      </c>
    </row>
    <row spans="1:6" r="82">
      <c t="s" s="4" r="A82">
        <v>552</v>
      </c>
      <c t="n" s="8" r="B82">
        <v>965.2</v>
      </c>
      <c t="n" s="8" r="C82">
        <v>1846.9</v>
      </c>
    </row>
    <row spans="1:6" r="83">
      <c t="s" s="4" r="A83">
        <v>553</v>
      </c>
      <c t="n" s="6" r="B83">
        <v>0</v>
      </c>
      <c t="n" s="6" r="C83">
        <v>0</v>
      </c>
    </row>
    <row spans="1:6" r="84">
      <c t="s" s="4" r="A84">
        <v>329</v>
      </c>
      <c t="n" s="6" r="B84">
        <v>0</v>
      </c>
      <c t="n" s="6" r="C84">
        <v>0</v>
      </c>
    </row>
    <row spans="1:6" r="85">
      <c t="s" s="4" r="A85">
        <v>44</v>
      </c>
      <c t="n" s="8" r="B85">
        <v>2.9</v>
      </c>
      <c t="n" s="8" r="C85">
        <v>3.1</v>
      </c>
    </row>
    <row spans="1:6" r="86">
      <c t="s" s="4" r="A86">
        <v>45</v>
      </c>
      <c t="n" s="8" r="B86">
        <v>3684.7</v>
      </c>
      <c t="n" s="8" r="C86">
        <v>5708.7</v>
      </c>
    </row>
    <row spans="1:6" r="87">
      <c t="s" s="3" r="A87">
        <v>46</v>
      </c>
    </row>
    <row spans="1:6" r="88">
      <c t="s" s="4" r="A88">
        <v>47</v>
      </c>
      <c t="n" s="8" r="B88">
        <v>161.8</v>
      </c>
      <c t="n" s="8" r="C88">
        <v>141.3</v>
      </c>
    </row>
    <row spans="1:6" r="89">
      <c t="s" s="4" r="A89">
        <v>51</v>
      </c>
      <c t="n" s="8" r="B89">
        <v>82.90000000000001</v>
      </c>
      <c t="n" s="8" r="C89">
        <v>85.2</v>
      </c>
    </row>
    <row spans="1:6" r="90">
      <c t="s" s="4" r="A90">
        <v>51</v>
      </c>
      <c t="n" s="8" r="B90">
        <v>244.7</v>
      </c>
      <c t="n" s="8" r="C90">
        <v>226.5</v>
      </c>
    </row>
    <row spans="1:6" r="91">
      <c t="s" s="3" r="A91">
        <v>550</v>
      </c>
    </row>
    <row spans="1:6" r="92">
      <c t="s" s="4" r="A92">
        <v>52</v>
      </c>
      <c t="n" s="8" r="B92">
        <v>1.5</v>
      </c>
      <c t="n" s="8" r="C92">
        <v>2.9</v>
      </c>
    </row>
    <row spans="1:6" r="93">
      <c t="s" s="4" r="A93">
        <v>53</v>
      </c>
      <c t="n" s="8" r="B93">
        <v>40.9</v>
      </c>
      <c t="n" s="8" r="C93">
        <v>43.3</v>
      </c>
    </row>
    <row spans="1:6" r="94">
      <c t="s" s="4" r="A94">
        <v>54</v>
      </c>
      <c t="n" s="8" r="B94">
        <v>0.7</v>
      </c>
      <c t="n" s="8" r="C94">
        <v>0.4</v>
      </c>
    </row>
    <row spans="1:6" r="95">
      <c t="s" s="4" r="A95">
        <v>554</v>
      </c>
      <c t="n" s="8" r="B95">
        <v>3396.9</v>
      </c>
      <c t="n" s="8" r="C95">
        <v>5435.6</v>
      </c>
    </row>
    <row spans="1:6" r="96">
      <c t="s" s="4" r="A96">
        <v>555</v>
      </c>
      <c t="n" s="6" r="B96">
        <v>0</v>
      </c>
      <c t="n" s="6" r="C96">
        <v>0</v>
      </c>
    </row>
    <row spans="1:6" r="97">
      <c t="s" s="4" r="A97">
        <v>62</v>
      </c>
      <c t="n" s="8" r="B97">
        <v>3396.9</v>
      </c>
      <c t="n" s="8" r="C97">
        <v>5435.6</v>
      </c>
    </row>
    <row spans="1:6" r="98">
      <c t="s" s="4" r="A98">
        <v>63</v>
      </c>
      <c t="n" s="8" r="B98">
        <v>3684.7</v>
      </c>
      <c t="n" s="8" r="C98">
        <v>5708.7</v>
      </c>
    </row>
    <row spans="1:6" r="99">
      <c t="s" s="4" r="A99">
        <v>558</v>
      </c>
    </row>
    <row spans="1:6" r="100">
      <c t="s" s="3" r="A100">
        <v>549</v>
      </c>
    </row>
    <row spans="1:6" r="101">
      <c t="s" s="4" r="A101">
        <v>29</v>
      </c>
      <c t="n" s="6" r="B101">
        <v>0</v>
      </c>
      <c t="n" s="6" r="C101">
        <v>0</v>
      </c>
      <c t="n" s="6" r="D101">
        <v>0</v>
      </c>
      <c t="n" s="6" r="E101">
        <v>0</v>
      </c>
    </row>
    <row spans="1:6" r="102">
      <c t="s" s="4" r="A102">
        <v>30</v>
      </c>
      <c t="n" s="8" r="B102">
        <v>1.9</v>
      </c>
      <c t="n" s="8" r="C102">
        <v>0.5</v>
      </c>
    </row>
    <row spans="1:6" r="103">
      <c t="s" s="4" r="A103">
        <v>31</v>
      </c>
      <c t="n" s="6" r="B103">
        <v>0</v>
      </c>
      <c t="n" s="6" r="C103">
        <v>0</v>
      </c>
    </row>
    <row spans="1:6" r="104">
      <c t="s" s="4" r="A104">
        <v>33</v>
      </c>
      <c t="n" s="6" r="B104">
        <v>0</v>
      </c>
    </row>
    <row spans="1:6" r="105">
      <c t="s" s="4" r="A105">
        <v>139</v>
      </c>
      <c t="n" s="6" r="B105">
        <v>0</v>
      </c>
      <c t="n" s="6" r="C105">
        <v>0</v>
      </c>
    </row>
    <row spans="1:6" r="106">
      <c t="s" s="4" r="A106">
        <v>35</v>
      </c>
      <c t="n" s="8" r="B106">
        <v>1.9</v>
      </c>
      <c t="n" s="8" r="C106">
        <v>0.5</v>
      </c>
    </row>
    <row spans="1:6" r="107">
      <c t="s" s="4" r="A107">
        <v>38</v>
      </c>
      <c t="n" s="6" r="B107">
        <v>0</v>
      </c>
      <c t="n" s="6" r="C107">
        <v>0</v>
      </c>
    </row>
    <row spans="1:6" r="108">
      <c t="s" s="4" r="A108">
        <v>552</v>
      </c>
      <c t="n" s="6" r="B108">
        <v>0</v>
      </c>
      <c t="n" s="6" r="C108">
        <v>0</v>
      </c>
    </row>
    <row spans="1:6" r="109">
      <c t="s" s="4" r="A109">
        <v>553</v>
      </c>
      <c t="n" s="6" r="B109">
        <v>0</v>
      </c>
      <c t="n" s="6" r="C109">
        <v>0</v>
      </c>
    </row>
    <row spans="1:6" r="110">
      <c t="s" s="4" r="A110">
        <v>329</v>
      </c>
      <c t="n" s="8" r="B110">
        <v>1099.1</v>
      </c>
      <c t="n" s="8" r="C110">
        <v>254.3</v>
      </c>
    </row>
    <row spans="1:6" r="111">
      <c t="s" s="4" r="A111">
        <v>44</v>
      </c>
      <c t="n" s="6" r="B111">
        <v>0</v>
      </c>
      <c t="n" s="6" r="C111">
        <v>0</v>
      </c>
    </row>
    <row spans="1:6" r="112">
      <c t="s" s="4" r="A112">
        <v>45</v>
      </c>
      <c t="n" s="6" r="B112">
        <v>1101</v>
      </c>
      <c t="n" s="8" r="C112">
        <v>254.8</v>
      </c>
    </row>
    <row spans="1:6" r="113">
      <c t="s" s="3" r="A113">
        <v>46</v>
      </c>
    </row>
    <row spans="1:6" r="114">
      <c t="s" s="4" r="A114">
        <v>47</v>
      </c>
      <c t="n" s="6" r="B114">
        <v>0</v>
      </c>
      <c t="n" s="8" r="C114">
        <v>0.1</v>
      </c>
    </row>
    <row spans="1:6" r="115">
      <c t="s" s="4" r="A115">
        <v>51</v>
      </c>
      <c t="n" s="6" r="B115">
        <v>0</v>
      </c>
      <c t="n" s="6" r="C115">
        <v>0</v>
      </c>
    </row>
    <row spans="1:6" r="116">
      <c t="s" s="4" r="A116">
        <v>51</v>
      </c>
      <c t="n" s="6" r="B116">
        <v>0</v>
      </c>
      <c t="n" s="8" r="C116">
        <v>0.1</v>
      </c>
    </row>
    <row spans="1:6" r="117">
      <c t="s" s="3" r="A117">
        <v>550</v>
      </c>
    </row>
    <row spans="1:6" r="118">
      <c t="s" s="4" r="A118">
        <v>52</v>
      </c>
      <c t="n" s="6" r="B118">
        <v>0</v>
      </c>
      <c t="n" s="6" r="C118">
        <v>0</v>
      </c>
    </row>
    <row spans="1:6" r="119">
      <c t="s" s="4" r="A119">
        <v>53</v>
      </c>
      <c t="n" s="6" r="B119">
        <v>0</v>
      </c>
      <c t="n" s="6" r="C119">
        <v>0</v>
      </c>
    </row>
    <row spans="1:6" r="120">
      <c t="s" s="4" r="A120">
        <v>54</v>
      </c>
      <c t="n" s="6" r="B120">
        <v>0</v>
      </c>
      <c t="n" s="6" r="C120">
        <v>0</v>
      </c>
    </row>
    <row spans="1:6" r="121">
      <c t="s" s="4" r="A121">
        <v>554</v>
      </c>
      <c t="n" s="8" r="B121">
        <v>913.2</v>
      </c>
      <c t="n" s="8" r="C121">
        <v>71.2</v>
      </c>
    </row>
    <row spans="1:6" r="122">
      <c t="s" s="4" r="A122">
        <v>555</v>
      </c>
      <c t="n" s="8" r="B122">
        <v>187.8</v>
      </c>
      <c t="n" s="8" r="C122">
        <v>183.5</v>
      </c>
    </row>
    <row spans="1:6" r="123">
      <c t="s" s="4" r="A123">
        <v>62</v>
      </c>
      <c t="n" s="6" r="B123">
        <v>1101</v>
      </c>
      <c t="n" s="8" r="C123">
        <v>254.7</v>
      </c>
    </row>
    <row spans="1:6" r="124">
      <c t="s" s="4" r="A124">
        <v>63</v>
      </c>
      <c t="n" s="6" r="B124">
        <v>1101</v>
      </c>
      <c t="n" s="8" r="C124">
        <v>254.8</v>
      </c>
    </row>
    <row spans="1:6" r="125">
      <c t="s" s="4" r="A125">
        <v>24</v>
      </c>
    </row>
    <row spans="1:6" r="126">
      <c t="s" s="3" r="A126">
        <v>549</v>
      </c>
    </row>
    <row spans="1:6" r="127">
      <c t="s" s="4" r="A127">
        <v>29</v>
      </c>
      <c t="n" s="8" r="B127">
        <v>0.2</v>
      </c>
      <c t="n" s="8" r="C127">
        <v>0.1</v>
      </c>
      <c t="n" s="7" r="D127">
        <v>0.8</v>
      </c>
      <c t="n" s="7" r="E127">
        <v>7.6</v>
      </c>
      <c t="n" s="7" r="F127">
        <v>7.6</v>
      </c>
    </row>
    <row spans="1:6" r="128">
      <c t="s" s="4" r="A128">
        <v>30</v>
      </c>
      <c t="n" s="8" r="B128">
        <v>244.3</v>
      </c>
      <c t="n" s="8" r="C128">
        <v>236.5</v>
      </c>
    </row>
    <row spans="1:6" r="129">
      <c t="s" s="4" r="A129">
        <v>31</v>
      </c>
      <c t="n" s="8" r="B129">
        <v>43.5</v>
      </c>
      <c t="n" s="8" r="C129">
        <v>44.5</v>
      </c>
    </row>
    <row spans="1:6" r="130">
      <c t="s" s="4" r="A130">
        <v>33</v>
      </c>
      <c t="n" s="6" r="B130">
        <v>55</v>
      </c>
      <c t="n" s="6" r="C130">
        <v>0</v>
      </c>
    </row>
    <row spans="1:6" r="131">
      <c t="s" s="4" r="A131">
        <v>139</v>
      </c>
      <c t="n" s="8" r="B131">
        <v>19.8</v>
      </c>
      <c t="n" s="8" r="C131">
        <v>52.5</v>
      </c>
    </row>
    <row spans="1:6" r="132">
      <c t="s" s="4" r="A132">
        <v>35</v>
      </c>
      <c t="n" s="8" r="B132">
        <v>362.8</v>
      </c>
      <c t="n" s="8" r="C132">
        <v>333.6</v>
      </c>
    </row>
    <row spans="1:6" r="133">
      <c t="s" s="4" r="A133">
        <v>38</v>
      </c>
      <c t="n" s="8" r="B133">
        <v>2355.9</v>
      </c>
      <c t="n" s="8" r="C133">
        <v>3525.7</v>
      </c>
    </row>
    <row spans="1:6" r="134">
      <c t="s" s="4" r="A134">
        <v>552</v>
      </c>
      <c t="n" s="8" r="B134">
        <v>965.2</v>
      </c>
      <c t="n" s="8" r="C134">
        <v>1846.9</v>
      </c>
    </row>
    <row spans="1:6" r="135">
      <c t="s" s="4" r="A135">
        <v>553</v>
      </c>
      <c t="n" s="6" r="B135">
        <v>0</v>
      </c>
      <c t="n" s="6" r="C135">
        <v>0</v>
      </c>
    </row>
    <row spans="1:6" r="136">
      <c t="s" s="4" r="A136">
        <v>329</v>
      </c>
      <c t="n" s="8" r="B136">
        <v>1099.1</v>
      </c>
      <c t="n" s="8" r="C136">
        <v>254.3</v>
      </c>
    </row>
    <row spans="1:6" r="137">
      <c t="s" s="4" r="A137">
        <v>44</v>
      </c>
      <c t="n" s="8" r="B137">
        <v>2.9</v>
      </c>
      <c t="n" s="8" r="C137">
        <v>3.1</v>
      </c>
    </row>
    <row spans="1:6" r="138">
      <c t="s" s="4" r="A138">
        <v>45</v>
      </c>
      <c t="n" s="8" r="B138">
        <v>4785.9</v>
      </c>
      <c t="n" s="8" r="C138">
        <v>5963.6</v>
      </c>
    </row>
    <row spans="1:6" r="139">
      <c t="s" s="3" r="A139">
        <v>46</v>
      </c>
    </row>
    <row spans="1:6" r="140">
      <c t="s" s="4" r="A140">
        <v>47</v>
      </c>
      <c t="n" s="8" r="B140">
        <v>161.8</v>
      </c>
      <c t="n" s="8" r="C140">
        <v>141.4</v>
      </c>
    </row>
    <row spans="1:6" r="141">
      <c t="s" s="4" r="A141">
        <v>51</v>
      </c>
      <c t="n" s="8" r="B141">
        <v>106.3</v>
      </c>
      <c t="n" s="8" r="C141">
        <v>111.6</v>
      </c>
    </row>
    <row spans="1:6" r="142">
      <c t="s" s="4" r="A142">
        <v>51</v>
      </c>
      <c t="n" s="8" r="B142">
        <v>268.1</v>
      </c>
      <c t="n" s="6" r="C142">
        <v>253</v>
      </c>
    </row>
    <row spans="1:6" r="143">
      <c t="s" s="3" r="A143">
        <v>550</v>
      </c>
    </row>
    <row spans="1:6" r="144">
      <c t="s" s="4" r="A144">
        <v>52</v>
      </c>
      <c t="n" s="8" r="B144">
        <v>1581.6</v>
      </c>
      <c t="n" s="8" r="C144">
        <v>2501.8</v>
      </c>
    </row>
    <row spans="1:6" r="145">
      <c t="s" s="4" r="A145">
        <v>53</v>
      </c>
      <c t="n" s="8" r="B145">
        <v>40.9</v>
      </c>
      <c t="n" s="8" r="C145">
        <v>43.3</v>
      </c>
    </row>
    <row spans="1:6" r="146">
      <c t="s" s="4" r="A146">
        <v>54</v>
      </c>
      <c t="n" s="8" r="B146">
        <v>0.7</v>
      </c>
      <c t="n" s="8" r="C146">
        <v>0.4</v>
      </c>
    </row>
    <row spans="1:6" r="147">
      <c t="s" s="4" r="A147">
        <v>554</v>
      </c>
      <c t="n" s="8" r="B147">
        <v>2706.8</v>
      </c>
      <c t="n" s="8" r="C147">
        <v>2981.6</v>
      </c>
    </row>
    <row spans="1:6" r="148">
      <c t="s" s="4" r="A148">
        <v>555</v>
      </c>
      <c t="n" s="8" r="B148">
        <v>187.8</v>
      </c>
      <c t="n" s="8" r="C148">
        <v>183.5</v>
      </c>
    </row>
    <row spans="1:6" r="149">
      <c t="s" s="4" r="A149">
        <v>62</v>
      </c>
      <c t="n" s="8" r="B149">
        <v>2894.6</v>
      </c>
      <c t="n" s="8" r="C149">
        <v>3165.1</v>
      </c>
    </row>
    <row spans="1:6" r="150">
      <c t="s" s="4" r="A150">
        <v>63</v>
      </c>
      <c t="n" s="7" r="B150">
        <v>4785.9</v>
      </c>
      <c t="n" s="7" r="C150">
        <v>596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71</v>
      </c>
      <c t="s" s="2" r="D1">
        <v>1</v>
      </c>
    </row>
    <row spans="1:5" r="2">
      <c t="s" s="2" r="B2">
        <v>2</v>
      </c>
      <c t="s" s="2" r="C2">
        <v>72</v>
      </c>
      <c t="s" s="2" r="D2">
        <v>2</v>
      </c>
      <c t="s" s="2" r="E2">
        <v>72</v>
      </c>
    </row>
    <row spans="1:5" r="3">
      <c t="s" s="4" r="A3">
        <v>560</v>
      </c>
      <c t="n" s="7" r="B3">
        <v>601.9</v>
      </c>
      <c t="n" s="7" r="C3">
        <v>641.5</v>
      </c>
      <c t="n" s="7" r="D3">
        <v>1137.9</v>
      </c>
      <c t="n" s="9" r="E3">
        <v>1373</v>
      </c>
    </row>
    <row spans="1:5" r="4">
      <c t="s" s="4" r="A4">
        <v>85</v>
      </c>
      <c t="n" s="6" r="B4">
        <v>450</v>
      </c>
      <c t="n" s="8" r="C4">
        <v>459.5</v>
      </c>
      <c t="n" s="8" r="D4">
        <v>813.4</v>
      </c>
      <c t="n" s="8" r="E4">
        <v>989.2</v>
      </c>
    </row>
    <row spans="1:5" r="5">
      <c t="s" s="3" r="A5">
        <v>86</v>
      </c>
    </row>
    <row spans="1:5" r="6">
      <c t="s" s="4" r="A6">
        <v>87</v>
      </c>
      <c t="n" s="6" r="B6">
        <v>45</v>
      </c>
      <c t="n" s="8" r="C6">
        <v>43.9</v>
      </c>
      <c t="n" s="8" r="D6">
        <v>86.8</v>
      </c>
      <c t="n" s="8" r="E6">
        <v>94.5</v>
      </c>
    </row>
    <row spans="1:5" r="7">
      <c t="s" s="4" r="A7">
        <v>88</v>
      </c>
      <c t="n" s="8" r="B7">
        <v>28.9</v>
      </c>
      <c t="n" s="8" r="C7">
        <v>30.6</v>
      </c>
      <c t="n" s="8" r="D7">
        <v>51.9</v>
      </c>
      <c t="n" s="8" r="E7">
        <v>58.1</v>
      </c>
    </row>
    <row spans="1:5" r="8">
      <c t="s" s="4" r="A8">
        <v>89</v>
      </c>
      <c t="n" s="8" r="B8">
        <v>64.40000000000001</v>
      </c>
      <c t="n" s="8" r="C8">
        <v>74.8</v>
      </c>
      <c t="n" s="8" r="D8">
        <v>126.7</v>
      </c>
      <c t="n" s="6" r="E8">
        <v>149</v>
      </c>
    </row>
    <row spans="1:5" r="9">
      <c t="s" s="4" r="A9">
        <v>91</v>
      </c>
      <c t="n" s="8" r="B9">
        <v>-32.7</v>
      </c>
      <c t="n" s="8" r="C9">
        <v>-0.6</v>
      </c>
      <c t="n" s="8" r="D9">
        <v>-32.7</v>
      </c>
      <c t="n" s="8" r="E9">
        <v>-1.6</v>
      </c>
    </row>
    <row spans="1:5" r="10">
      <c t="s" s="4" r="A10">
        <v>92</v>
      </c>
      <c t="n" s="6" r="B10">
        <v>0</v>
      </c>
      <c t="n" s="6" r="C10">
        <v>-281</v>
      </c>
      <c t="n" s="8" r="D10">
        <v>-109.7</v>
      </c>
      <c t="n" s="6" r="E10">
        <v>-281</v>
      </c>
    </row>
    <row spans="1:5" r="11">
      <c t="s" s="4" r="A11">
        <v>93</v>
      </c>
      <c t="n" s="8" r="B11">
        <v>-19.1</v>
      </c>
      <c t="n" s="8" r="C11">
        <v>-248.9</v>
      </c>
      <c t="n" s="8" r="D11">
        <v>-83.3</v>
      </c>
      <c t="n" s="8" r="E11">
        <v>-200.4</v>
      </c>
    </row>
    <row spans="1:5" r="12">
      <c t="s" s="4" r="A12">
        <v>94</v>
      </c>
      <c t="n" s="8" r="B12">
        <v>6.2</v>
      </c>
      <c t="n" s="6" r="C12">
        <v>5</v>
      </c>
      <c t="n" s="8" r="D12">
        <v>12.7</v>
      </c>
      <c t="n" s="8" r="E12">
        <v>8.4</v>
      </c>
    </row>
    <row spans="1:5" r="13">
      <c t="s" s="4" r="A13">
        <v>95</v>
      </c>
      <c t="n" s="8" r="B13">
        <v>-34.3</v>
      </c>
      <c t="n" s="8" r="C13">
        <v>-35.4</v>
      </c>
      <c t="n" s="8" r="D13">
        <v>-70.40000000000001</v>
      </c>
      <c t="n" s="6" r="E13">
        <v>-69</v>
      </c>
    </row>
    <row spans="1:5" r="14">
      <c t="s" s="4" r="A14">
        <v>98</v>
      </c>
      <c t="n" s="8" r="B14">
        <v>-37.1</v>
      </c>
      <c t="n" s="8" r="C14">
        <v>-296.3</v>
      </c>
      <c t="n" s="8" r="D14">
        <v>-130.8</v>
      </c>
      <c t="n" s="8" r="E14">
        <v>-277.8</v>
      </c>
    </row>
    <row spans="1:5" r="15">
      <c t="s" s="4" r="A15">
        <v>99</v>
      </c>
      <c t="n" s="6" r="B15">
        <v>0</v>
      </c>
      <c t="n" s="8" r="C15">
        <v>-0.3</v>
      </c>
      <c t="n" s="6" r="D15">
        <v>0</v>
      </c>
      <c t="n" s="8" r="E15">
        <v>0.1</v>
      </c>
    </row>
    <row spans="1:5" r="16">
      <c t="s" s="4" r="A16">
        <v>100</v>
      </c>
      <c t="n" s="8" r="B16">
        <v>-37.1</v>
      </c>
      <c t="n" s="6" r="C16">
        <v>-296</v>
      </c>
      <c t="n" s="8" r="D16">
        <v>-130.8</v>
      </c>
      <c t="n" s="8" r="E16">
        <v>-277.9</v>
      </c>
    </row>
    <row spans="1:5" r="17">
      <c t="s" s="4" r="A17">
        <v>465</v>
      </c>
      <c t="n" s="6" r="B17">
        <v>6</v>
      </c>
      <c t="n" s="6" r="C17">
        <v>-256</v>
      </c>
      <c t="n" s="8" r="D17">
        <v>11.9</v>
      </c>
      <c t="n" s="8" r="E17">
        <v>-246.2</v>
      </c>
    </row>
    <row spans="1:5" r="18">
      <c t="s" s="4" r="A18">
        <v>102</v>
      </c>
      <c t="n" s="8" r="B18">
        <v>-43.1</v>
      </c>
      <c t="n" s="6" r="C18">
        <v>-40</v>
      </c>
      <c t="n" s="8" r="D18">
        <v>-142.7</v>
      </c>
      <c t="n" s="8" r="E18">
        <v>-31.7</v>
      </c>
    </row>
    <row spans="1:5" r="19">
      <c t="s" s="4" r="A19">
        <v>103</v>
      </c>
      <c t="n" s="8" r="B19">
        <v>8.1</v>
      </c>
      <c t="n" s="6" r="C19">
        <v>0</v>
      </c>
      <c t="n" s="8" r="D19">
        <v>9.699999999999999</v>
      </c>
      <c t="n" s="6" r="E19">
        <v>0</v>
      </c>
    </row>
    <row spans="1:5" r="20">
      <c t="s" s="4" r="A20">
        <v>104</v>
      </c>
      <c t="n" s="8" r="B20">
        <v>-51.2</v>
      </c>
      <c t="n" s="6" r="C20">
        <v>-40</v>
      </c>
      <c t="n" s="8" r="D20">
        <v>-152.4</v>
      </c>
      <c t="n" s="8" r="E20">
        <v>-31.7</v>
      </c>
    </row>
    <row spans="1:5" r="21">
      <c t="s" s="4" r="A21">
        <v>96</v>
      </c>
      <c t="n" s="6" r="B21">
        <v>10</v>
      </c>
      <c t="n" s="8" r="C21">
        <v>-17.1</v>
      </c>
      <c t="n" s="6" r="D21">
        <v>10</v>
      </c>
      <c t="n" s="8" r="E21">
        <v>-17.1</v>
      </c>
    </row>
    <row spans="1:5" r="22">
      <c t="s" s="4" r="A22">
        <v>551</v>
      </c>
    </row>
    <row spans="1:5" r="23">
      <c t="s" s="4" r="A23">
        <v>560</v>
      </c>
      <c t="n" s="6" r="B23">
        <v>0</v>
      </c>
      <c t="n" s="6" r="C23">
        <v>0</v>
      </c>
      <c t="n" s="6" r="D23">
        <v>0</v>
      </c>
      <c t="n" s="6" r="E23">
        <v>0</v>
      </c>
    </row>
    <row spans="1:5" r="24">
      <c t="s" s="4" r="A24">
        <v>85</v>
      </c>
      <c t="n" s="6" r="B24">
        <v>0</v>
      </c>
      <c t="n" s="6" r="C24">
        <v>0</v>
      </c>
      <c t="n" s="6" r="D24">
        <v>0</v>
      </c>
      <c t="n" s="6" r="E24">
        <v>0</v>
      </c>
    </row>
    <row spans="1:5" r="25">
      <c t="s" s="3" r="A25">
        <v>86</v>
      </c>
    </row>
    <row spans="1:5" r="26">
      <c t="s" s="4" r="A26">
        <v>87</v>
      </c>
      <c t="n" s="6" r="B26">
        <v>0</v>
      </c>
      <c t="n" s="6" r="C26">
        <v>0</v>
      </c>
      <c t="n" s="6" r="D26">
        <v>0</v>
      </c>
      <c t="n" s="6" r="E26">
        <v>0</v>
      </c>
    </row>
    <row spans="1:5" r="27">
      <c t="s" s="4" r="A27">
        <v>88</v>
      </c>
      <c t="n" s="6" r="B27">
        <v>0</v>
      </c>
      <c t="n" s="6" r="C27">
        <v>0</v>
      </c>
      <c t="n" s="6" r="D27">
        <v>0</v>
      </c>
      <c t="n" s="6" r="E27">
        <v>0</v>
      </c>
    </row>
    <row spans="1:5" r="28">
      <c t="s" s="4" r="A28">
        <v>89</v>
      </c>
      <c t="n" s="6" r="B28">
        <v>0</v>
      </c>
      <c t="n" s="6" r="C28">
        <v>0</v>
      </c>
      <c t="n" s="6" r="D28">
        <v>0</v>
      </c>
      <c t="n" s="6" r="E28">
        <v>0</v>
      </c>
    </row>
    <row spans="1:5" r="29">
      <c t="s" s="4" r="A29">
        <v>561</v>
      </c>
      <c t="n" s="6" r="B29">
        <v>0</v>
      </c>
      <c t="n" s="6" r="C29">
        <v>0</v>
      </c>
      <c t="n" s="6" r="D29">
        <v>0</v>
      </c>
      <c t="n" s="6" r="E29">
        <v>0</v>
      </c>
    </row>
    <row spans="1:5" r="30">
      <c t="s" s="4" r="A30">
        <v>91</v>
      </c>
      <c t="n" s="6" r="B30">
        <v>0</v>
      </c>
      <c t="n" s="6" r="C30">
        <v>0</v>
      </c>
      <c t="n" s="6" r="D30">
        <v>0</v>
      </c>
      <c t="n" s="6" r="E30">
        <v>0</v>
      </c>
    </row>
    <row spans="1:5" r="31">
      <c t="s" s="4" r="A31">
        <v>92</v>
      </c>
      <c t="n" s="6" r="B31">
        <v>0</v>
      </c>
      <c t="n" s="6" r="C31">
        <v>0</v>
      </c>
      <c t="n" s="6" r="D31">
        <v>0</v>
      </c>
      <c t="n" s="6" r="E31">
        <v>0</v>
      </c>
    </row>
    <row spans="1:5" r="32">
      <c t="s" s="4" r="A32">
        <v>93</v>
      </c>
      <c t="n" s="6" r="B32">
        <v>0</v>
      </c>
      <c t="n" s="6" r="C32">
        <v>0</v>
      </c>
      <c t="n" s="6" r="D32">
        <v>0</v>
      </c>
      <c t="n" s="6" r="E32">
        <v>0</v>
      </c>
    </row>
    <row spans="1:5" r="33">
      <c t="s" s="4" r="A33">
        <v>94</v>
      </c>
      <c t="n" s="6" r="B33">
        <v>0</v>
      </c>
      <c t="n" s="6" r="C33">
        <v>0</v>
      </c>
      <c t="n" s="6" r="D33">
        <v>0</v>
      </c>
      <c t="n" s="6" r="E33">
        <v>0</v>
      </c>
    </row>
    <row spans="1:5" r="34">
      <c t="s" s="4" r="A34">
        <v>95</v>
      </c>
      <c t="n" s="6" r="B34">
        <v>0</v>
      </c>
      <c t="n" s="6" r="C34">
        <v>0</v>
      </c>
      <c t="n" s="6" r="D34">
        <v>0</v>
      </c>
      <c t="n" s="6" r="E34">
        <v>0</v>
      </c>
    </row>
    <row spans="1:5" r="35">
      <c t="s" s="4" r="A35">
        <v>562</v>
      </c>
      <c t="n" s="8" r="B35">
        <v>-11.9</v>
      </c>
      <c t="n" s="8" r="C35">
        <v>5.8</v>
      </c>
      <c t="n" s="8" r="D35">
        <v>29.6</v>
      </c>
      <c t="n" s="8" r="E35">
        <v>-66.8</v>
      </c>
    </row>
    <row spans="1:5" r="36">
      <c t="s" s="4" r="A36">
        <v>98</v>
      </c>
      <c t="n" s="8" r="B36">
        <v>-11.9</v>
      </c>
      <c t="n" s="8" r="C36">
        <v>5.8</v>
      </c>
      <c t="n" s="8" r="E36">
        <v>-66.8</v>
      </c>
    </row>
    <row spans="1:5" r="37">
      <c t="s" s="4" r="A37">
        <v>99</v>
      </c>
      <c t="n" s="6" r="B37">
        <v>0</v>
      </c>
      <c t="n" s="6" r="C37">
        <v>0</v>
      </c>
      <c t="n" s="6" r="E37">
        <v>0</v>
      </c>
    </row>
    <row spans="1:5" r="38">
      <c t="s" s="4" r="A38">
        <v>100</v>
      </c>
      <c t="n" s="8" r="B38">
        <v>-11.9</v>
      </c>
      <c t="n" s="8" r="C38">
        <v>5.8</v>
      </c>
      <c t="n" s="8" r="D38">
        <v>29.6</v>
      </c>
      <c t="n" s="8" r="E38">
        <v>-66.8</v>
      </c>
    </row>
    <row spans="1:5" r="39">
      <c t="s" s="4" r="A39">
        <v>465</v>
      </c>
      <c t="n" s="6" r="B39">
        <v>0</v>
      </c>
      <c t="n" s="6" r="C39">
        <v>0</v>
      </c>
      <c t="n" s="6" r="D39">
        <v>0</v>
      </c>
      <c t="n" s="6" r="E39">
        <v>0</v>
      </c>
    </row>
    <row spans="1:5" r="40">
      <c t="s" s="4" r="A40">
        <v>102</v>
      </c>
      <c t="n" s="8" r="B40">
        <v>-11.9</v>
      </c>
      <c t="n" s="8" r="C40">
        <v>5.8</v>
      </c>
      <c t="n" s="8" r="D40">
        <v>29.6</v>
      </c>
      <c t="n" s="8" r="E40">
        <v>-66.8</v>
      </c>
    </row>
    <row spans="1:5" r="41">
      <c t="s" s="4" r="A41">
        <v>103</v>
      </c>
      <c t="n" s="6" r="C41">
        <v>0</v>
      </c>
      <c t="n" s="6" r="E41">
        <v>0</v>
      </c>
    </row>
    <row spans="1:5" r="42">
      <c t="s" s="4" r="A42">
        <v>104</v>
      </c>
      <c t="n" s="8" r="C42">
        <v>5.8</v>
      </c>
      <c t="n" s="8" r="E42">
        <v>-66.8</v>
      </c>
    </row>
    <row spans="1:5" r="43">
      <c t="s" s="4" r="A43">
        <v>96</v>
      </c>
      <c t="n" s="6" r="B43">
        <v>0</v>
      </c>
      <c t="n" s="6" r="C43">
        <v>0</v>
      </c>
      <c t="n" s="6" r="D43">
        <v>0</v>
      </c>
      <c t="n" s="6" r="E43">
        <v>0</v>
      </c>
    </row>
    <row spans="1:5" r="44">
      <c t="s" s="4" r="A44">
        <v>556</v>
      </c>
    </row>
    <row spans="1:5" r="45">
      <c t="s" s="4" r="A45">
        <v>560</v>
      </c>
      <c t="n" s="6" r="B45">
        <v>0</v>
      </c>
      <c t="n" s="6" r="C45">
        <v>0</v>
      </c>
      <c t="n" s="6" r="D45">
        <v>0</v>
      </c>
      <c t="n" s="6" r="E45">
        <v>0</v>
      </c>
    </row>
    <row spans="1:5" r="46">
      <c t="s" s="4" r="A46">
        <v>85</v>
      </c>
      <c t="n" s="6" r="B46">
        <v>0</v>
      </c>
      <c t="n" s="6" r="C46">
        <v>0</v>
      </c>
      <c t="n" s="6" r="D46">
        <v>0</v>
      </c>
      <c t="n" s="6" r="E46">
        <v>0</v>
      </c>
    </row>
    <row spans="1:5" r="47">
      <c t="s" s="3" r="A47">
        <v>86</v>
      </c>
    </row>
    <row spans="1:5" r="48">
      <c t="s" s="4" r="A48">
        <v>87</v>
      </c>
      <c t="n" s="6" r="B48">
        <v>0</v>
      </c>
      <c t="n" s="6" r="C48">
        <v>0</v>
      </c>
      <c t="n" s="6" r="D48">
        <v>0</v>
      </c>
      <c t="n" s="6" r="E48">
        <v>0</v>
      </c>
    </row>
    <row spans="1:5" r="49">
      <c t="s" s="4" r="A49">
        <v>88</v>
      </c>
      <c t="n" s="8" r="B49">
        <v>23.2</v>
      </c>
      <c t="n" s="8" r="C49">
        <v>16.4</v>
      </c>
      <c t="n" s="8" r="D49">
        <v>40.9</v>
      </c>
      <c t="n" s="8" r="E49">
        <v>29.8</v>
      </c>
    </row>
    <row spans="1:5" r="50">
      <c t="s" s="4" r="A50">
        <v>89</v>
      </c>
      <c t="n" s="6" r="B50">
        <v>0</v>
      </c>
      <c t="n" s="8" r="C50">
        <v>0.9</v>
      </c>
      <c t="n" s="6" r="D50">
        <v>0</v>
      </c>
      <c t="n" s="8" r="E50">
        <v>1.1</v>
      </c>
    </row>
    <row spans="1:5" r="51">
      <c t="s" s="4" r="A51">
        <v>561</v>
      </c>
      <c t="n" s="8" r="B51">
        <v>23.2</v>
      </c>
      <c t="n" s="8" r="C51">
        <v>17.3</v>
      </c>
      <c t="n" s="8" r="D51">
        <v>40.9</v>
      </c>
      <c t="n" s="8" r="E51">
        <v>30.9</v>
      </c>
    </row>
    <row spans="1:5" r="52">
      <c t="s" s="4" r="A52">
        <v>91</v>
      </c>
      <c t="n" s="6" r="B52">
        <v>0</v>
      </c>
      <c t="n" s="6" r="C52">
        <v>0</v>
      </c>
      <c t="n" s="6" r="D52">
        <v>0</v>
      </c>
      <c t="n" s="6" r="E52">
        <v>0</v>
      </c>
    </row>
    <row spans="1:5" r="53">
      <c t="s" s="4" r="A53">
        <v>92</v>
      </c>
      <c t="n" s="6" r="B53">
        <v>0</v>
      </c>
      <c t="n" s="6" r="C53">
        <v>0</v>
      </c>
      <c t="n" s="6" r="D53">
        <v>0</v>
      </c>
      <c t="n" s="6" r="E53">
        <v>0</v>
      </c>
    </row>
    <row spans="1:5" r="54">
      <c t="s" s="4" r="A54">
        <v>93</v>
      </c>
      <c t="n" s="8" r="B54">
        <v>-23.2</v>
      </c>
      <c t="n" s="8" r="C54">
        <v>-17.3</v>
      </c>
      <c t="n" s="8" r="D54">
        <v>-40.9</v>
      </c>
      <c t="n" s="8" r="E54">
        <v>-30.9</v>
      </c>
    </row>
    <row spans="1:5" r="55">
      <c t="s" s="4" r="A55">
        <v>94</v>
      </c>
      <c t="n" s="6" r="B55">
        <v>0</v>
      </c>
      <c t="n" s="6" r="C55">
        <v>0</v>
      </c>
      <c t="n" s="6" r="D55">
        <v>0</v>
      </c>
      <c t="n" s="6" r="E55">
        <v>0</v>
      </c>
    </row>
    <row spans="1:5" r="56">
      <c t="s" s="4" r="A56">
        <v>95</v>
      </c>
      <c t="n" s="8" r="B56">
        <v>-34.3</v>
      </c>
      <c t="n" s="8" r="C56">
        <v>-32.6</v>
      </c>
      <c t="n" s="8" r="D56">
        <v>-70.40000000000001</v>
      </c>
      <c t="n" s="8" r="E56">
        <v>-62.5</v>
      </c>
    </row>
    <row spans="1:5" r="57">
      <c t="s" s="4" r="A57">
        <v>562</v>
      </c>
      <c t="n" s="8" r="B57">
        <v>11.9</v>
      </c>
      <c t="n" s="8" r="C57">
        <v>-5.8</v>
      </c>
      <c t="n" s="8" r="D57">
        <v>-29.6</v>
      </c>
      <c t="n" s="8" r="E57">
        <v>66.8</v>
      </c>
    </row>
    <row spans="1:5" r="58">
      <c t="s" s="4" r="A58">
        <v>98</v>
      </c>
      <c t="n" s="8" r="B58">
        <v>-35.6</v>
      </c>
      <c t="n" s="8" r="C58">
        <v>-72.8</v>
      </c>
      <c t="n" s="8" r="E58">
        <v>-43.7</v>
      </c>
    </row>
    <row spans="1:5" r="59">
      <c t="s" s="4" r="A59">
        <v>99</v>
      </c>
      <c t="n" s="6" r="B59">
        <v>0</v>
      </c>
      <c t="n" s="6" r="C59">
        <v>0</v>
      </c>
      <c t="n" s="6" r="E59">
        <v>0</v>
      </c>
    </row>
    <row spans="1:5" r="60">
      <c t="s" s="4" r="A60">
        <v>100</v>
      </c>
      <c t="n" s="8" r="B60">
        <v>-35.6</v>
      </c>
      <c t="n" s="8" r="C60">
        <v>-72.8</v>
      </c>
      <c t="n" s="8" r="D60">
        <v>-130.9</v>
      </c>
      <c t="n" s="8" r="E60">
        <v>-43.7</v>
      </c>
    </row>
    <row spans="1:5" r="61">
      <c t="s" s="4" r="A61">
        <v>465</v>
      </c>
      <c t="n" s="6" r="B61">
        <v>0</v>
      </c>
      <c t="n" s="6" r="C61">
        <v>0</v>
      </c>
      <c t="n" s="6" r="D61">
        <v>0</v>
      </c>
      <c t="n" s="6" r="E61">
        <v>0</v>
      </c>
    </row>
    <row spans="1:5" r="62">
      <c t="s" s="4" r="A62">
        <v>102</v>
      </c>
      <c t="n" s="8" r="B62">
        <v>-35.6</v>
      </c>
      <c t="n" s="8" r="C62">
        <v>-72.8</v>
      </c>
      <c t="n" s="8" r="D62">
        <v>-130.9</v>
      </c>
      <c t="n" s="8" r="E62">
        <v>-43.7</v>
      </c>
    </row>
    <row spans="1:5" r="63">
      <c t="s" s="4" r="A63">
        <v>103</v>
      </c>
      <c t="n" s="8" r="C63">
        <v>7.5</v>
      </c>
      <c t="n" s="8" r="E63">
        <v>16.7</v>
      </c>
    </row>
    <row spans="1:5" r="64">
      <c t="s" s="4" r="A64">
        <v>104</v>
      </c>
      <c t="n" s="8" r="C64">
        <v>-80.3</v>
      </c>
      <c t="n" s="8" r="E64">
        <v>-60.4</v>
      </c>
    </row>
    <row spans="1:5" r="65">
      <c t="s" s="4" r="A65">
        <v>96</v>
      </c>
      <c t="n" s="6" r="B65">
        <v>10</v>
      </c>
      <c t="n" s="8" r="C65">
        <v>-17.1</v>
      </c>
      <c t="n" s="6" r="D65">
        <v>10</v>
      </c>
      <c t="n" s="8" r="E65">
        <v>-17.1</v>
      </c>
    </row>
    <row spans="1:5" r="66">
      <c t="s" s="4" r="A66">
        <v>557</v>
      </c>
    </row>
    <row spans="1:5" r="67">
      <c t="s" s="4" r="A67">
        <v>560</v>
      </c>
      <c t="n" s="8" r="B67">
        <v>601.9</v>
      </c>
      <c t="n" s="8" r="C67">
        <v>641.5</v>
      </c>
      <c t="n" s="8" r="D67">
        <v>1137.9</v>
      </c>
      <c t="n" s="6" r="E67">
        <v>1373</v>
      </c>
    </row>
    <row spans="1:5" r="68">
      <c t="s" s="4" r="A68">
        <v>85</v>
      </c>
      <c t="n" s="6" r="B68">
        <v>450</v>
      </c>
      <c t="n" s="8" r="C68">
        <v>459.5</v>
      </c>
      <c t="n" s="8" r="D68">
        <v>813.4</v>
      </c>
      <c t="n" s="8" r="E68">
        <v>989.2</v>
      </c>
    </row>
    <row spans="1:5" r="69">
      <c t="s" s="3" r="A69">
        <v>86</v>
      </c>
    </row>
    <row spans="1:5" r="70">
      <c t="s" s="4" r="A70">
        <v>87</v>
      </c>
      <c t="n" s="8" r="B70">
        <v>41.4</v>
      </c>
      <c t="n" s="8" r="C70">
        <v>43.9</v>
      </c>
      <c t="n" s="8" r="D70">
        <v>83.09999999999999</v>
      </c>
      <c t="n" s="8" r="E70">
        <v>94.5</v>
      </c>
    </row>
    <row spans="1:5" r="71">
      <c t="s" s="4" r="A71">
        <v>88</v>
      </c>
      <c t="n" s="8" r="B71">
        <v>4.8</v>
      </c>
      <c t="n" s="8" r="C71">
        <v>10.9</v>
      </c>
      <c t="n" s="8" r="D71">
        <v>9.300000000000001</v>
      </c>
      <c t="n" s="8" r="E71">
        <v>23.1</v>
      </c>
    </row>
    <row spans="1:5" r="72">
      <c t="s" s="4" r="A72">
        <v>89</v>
      </c>
      <c t="n" s="8" r="B72">
        <v>67.09999999999999</v>
      </c>
      <c t="n" s="8" r="C72">
        <v>68.59999999999999</v>
      </c>
      <c t="n" s="6" r="D72">
        <v>132</v>
      </c>
      <c t="n" s="8" r="E72">
        <v>137.2</v>
      </c>
    </row>
    <row spans="1:5" r="73">
      <c t="s" s="4" r="A73">
        <v>561</v>
      </c>
      <c t="n" s="8" r="B73">
        <v>113.3</v>
      </c>
      <c t="n" s="8" r="C73">
        <v>123.4</v>
      </c>
      <c t="n" s="8" r="D73">
        <v>224.4</v>
      </c>
      <c t="n" s="8" r="E73">
        <v>254.8</v>
      </c>
    </row>
    <row spans="1:5" r="74">
      <c t="s" s="4" r="A74">
        <v>91</v>
      </c>
      <c t="n" s="8" r="B74">
        <v>-32.7</v>
      </c>
      <c t="n" s="8" r="C74">
        <v>-0.7</v>
      </c>
      <c t="n" s="8" r="D74">
        <v>-32.7</v>
      </c>
      <c t="n" s="8" r="E74">
        <v>-1.5</v>
      </c>
    </row>
    <row spans="1:5" r="75">
      <c t="s" s="4" r="A75">
        <v>92</v>
      </c>
      <c t="n" s="6" r="B75">
        <v>0</v>
      </c>
      <c t="n" s="8" r="C75">
        <v>-68.59999999999999</v>
      </c>
      <c t="n" s="8" r="D75">
        <v>-109.7</v>
      </c>
      <c t="n" s="8" r="E75">
        <v>-68.59999999999999</v>
      </c>
    </row>
    <row spans="1:5" r="76">
      <c t="s" s="4" r="A76">
        <v>93</v>
      </c>
      <c t="n" s="8" r="B76">
        <v>5.9</v>
      </c>
      <c t="n" s="8" r="C76">
        <v>-10.7</v>
      </c>
      <c t="n" s="8" r="D76">
        <v>-42.3</v>
      </c>
      <c t="n" s="8" r="E76">
        <v>58.9</v>
      </c>
    </row>
    <row spans="1:5" r="77">
      <c t="s" s="4" r="A77">
        <v>94</v>
      </c>
      <c t="n" s="6" r="B77">
        <v>0</v>
      </c>
      <c t="n" s="6" r="C77">
        <v>0</v>
      </c>
      <c t="n" s="6" r="D77">
        <v>0</v>
      </c>
      <c t="n" s="6" r="E77">
        <v>0</v>
      </c>
    </row>
    <row spans="1:5" r="78">
      <c t="s" s="4" r="A78">
        <v>95</v>
      </c>
      <c t="n" s="6" r="B78">
        <v>0</v>
      </c>
      <c t="n" s="6" r="C78">
        <v>0</v>
      </c>
      <c t="n" s="6" r="D78">
        <v>0</v>
      </c>
      <c t="n" s="6" r="E78">
        <v>0</v>
      </c>
    </row>
    <row spans="1:5" r="79">
      <c t="s" s="4" r="A79">
        <v>562</v>
      </c>
      <c t="n" s="6" r="B79">
        <v>0</v>
      </c>
      <c t="n" s="6" r="C79">
        <v>0</v>
      </c>
      <c t="n" s="6" r="D79">
        <v>0</v>
      </c>
      <c t="n" s="6" r="E79">
        <v>0</v>
      </c>
    </row>
    <row spans="1:5" r="80">
      <c t="s" s="4" r="A80">
        <v>98</v>
      </c>
      <c t="n" s="8" r="B80">
        <v>5.9</v>
      </c>
      <c t="n" s="8" r="C80">
        <v>-10.7</v>
      </c>
      <c t="n" s="8" r="E80">
        <v>58.9</v>
      </c>
    </row>
    <row spans="1:5" r="81">
      <c t="s" s="4" r="A81">
        <v>99</v>
      </c>
      <c t="n" s="8" r="B81">
        <v>0.2</v>
      </c>
      <c t="n" s="8" r="C81">
        <v>0.1</v>
      </c>
      <c t="n" s="8" r="E81">
        <v>0.5</v>
      </c>
    </row>
    <row spans="1:5" r="82">
      <c t="s" s="4" r="A82">
        <v>100</v>
      </c>
      <c t="n" s="8" r="B82">
        <v>5.7</v>
      </c>
      <c t="n" s="8" r="C82">
        <v>-10.8</v>
      </c>
      <c t="n" s="8" r="D82">
        <v>-42.3</v>
      </c>
      <c t="n" s="8" r="E82">
        <v>58.4</v>
      </c>
    </row>
    <row spans="1:5" r="83">
      <c t="s" s="4" r="A83">
        <v>465</v>
      </c>
      <c t="n" s="6" r="B83">
        <v>0</v>
      </c>
      <c t="n" s="6" r="C83">
        <v>0</v>
      </c>
      <c t="n" s="6" r="D83">
        <v>0</v>
      </c>
      <c t="n" s="6" r="E83">
        <v>0</v>
      </c>
    </row>
    <row spans="1:5" r="84">
      <c t="s" s="4" r="A84">
        <v>102</v>
      </c>
      <c t="n" s="8" r="B84">
        <v>5.7</v>
      </c>
      <c t="n" s="8" r="C84">
        <v>-10.8</v>
      </c>
      <c t="n" s="8" r="D84">
        <v>-42.3</v>
      </c>
      <c t="n" s="8" r="E84">
        <v>58.4</v>
      </c>
    </row>
    <row spans="1:5" r="85">
      <c t="s" s="4" r="A85">
        <v>103</v>
      </c>
      <c t="n" s="6" r="C85">
        <v>0</v>
      </c>
      <c t="n" s="6" r="E85">
        <v>0</v>
      </c>
    </row>
    <row spans="1:5" r="86">
      <c t="s" s="4" r="A86">
        <v>104</v>
      </c>
      <c t="n" s="8" r="C86">
        <v>-10.8</v>
      </c>
      <c t="n" s="8" r="E86">
        <v>58.4</v>
      </c>
    </row>
    <row spans="1:5" r="87">
      <c t="s" s="4" r="A87">
        <v>96</v>
      </c>
      <c t="n" s="6" r="B87">
        <v>0</v>
      </c>
      <c t="n" s="6" r="C87">
        <v>0</v>
      </c>
      <c t="n" s="6" r="D87">
        <v>0</v>
      </c>
      <c t="n" s="6" r="E87">
        <v>0</v>
      </c>
    </row>
    <row spans="1:5" r="88">
      <c t="s" s="4" r="A88">
        <v>558</v>
      </c>
    </row>
    <row spans="1:5" r="89">
      <c t="s" s="4" r="A89">
        <v>560</v>
      </c>
      <c t="n" s="6" r="B89">
        <v>0</v>
      </c>
      <c t="n" s="6" r="C89">
        <v>0</v>
      </c>
      <c t="n" s="6" r="D89">
        <v>0</v>
      </c>
      <c t="n" s="6" r="E89">
        <v>0</v>
      </c>
    </row>
    <row spans="1:5" r="90">
      <c t="s" s="4" r="A90">
        <v>85</v>
      </c>
      <c t="n" s="6" r="B90">
        <v>0</v>
      </c>
      <c t="n" s="6" r="C90">
        <v>0</v>
      </c>
      <c t="n" s="6" r="D90">
        <v>0</v>
      </c>
      <c t="n" s="6" r="E90">
        <v>0</v>
      </c>
    </row>
    <row spans="1:5" r="91">
      <c t="s" s="3" r="A91">
        <v>86</v>
      </c>
    </row>
    <row spans="1:5" r="92">
      <c t="s" s="4" r="A92">
        <v>87</v>
      </c>
      <c t="n" s="6" r="B92">
        <v>0</v>
      </c>
      <c t="n" s="6" r="C92">
        <v>0</v>
      </c>
      <c t="n" s="6" r="D92">
        <v>0</v>
      </c>
      <c t="n" s="6" r="E92">
        <v>0</v>
      </c>
    </row>
    <row spans="1:5" r="93">
      <c t="s" s="4" r="A93">
        <v>88</v>
      </c>
      <c t="n" s="6" r="B93">
        <v>0</v>
      </c>
      <c t="n" s="6" r="C93">
        <v>0</v>
      </c>
      <c t="n" s="6" r="D93">
        <v>0</v>
      </c>
      <c t="n" s="6" r="E93">
        <v>0</v>
      </c>
    </row>
    <row spans="1:5" r="94">
      <c t="s" s="4" r="A94">
        <v>89</v>
      </c>
      <c t="n" s="6" r="B94">
        <v>0</v>
      </c>
      <c t="n" s="6" r="C94">
        <v>0</v>
      </c>
      <c t="n" s="6" r="D94">
        <v>0</v>
      </c>
      <c t="n" s="6" r="E94">
        <v>0</v>
      </c>
    </row>
    <row spans="1:5" r="95">
      <c t="s" s="4" r="A95">
        <v>561</v>
      </c>
      <c t="n" s="6" r="B95">
        <v>0</v>
      </c>
      <c t="n" s="6" r="C95">
        <v>0</v>
      </c>
      <c t="n" s="6" r="D95">
        <v>0</v>
      </c>
      <c t="n" s="6" r="E95">
        <v>0</v>
      </c>
    </row>
    <row spans="1:5" r="96">
      <c t="s" s="4" r="A96">
        <v>91</v>
      </c>
      <c t="n" s="6" r="B96">
        <v>0</v>
      </c>
      <c t="n" s="6" r="C96">
        <v>0</v>
      </c>
      <c t="n" s="6" r="D96">
        <v>0</v>
      </c>
      <c t="n" s="6" r="E96">
        <v>0</v>
      </c>
    </row>
    <row spans="1:5" r="97">
      <c t="s" s="4" r="A97">
        <v>92</v>
      </c>
      <c t="n" s="6" r="B97">
        <v>0</v>
      </c>
      <c t="n" s="6" r="C97">
        <v>0</v>
      </c>
      <c t="n" s="6" r="D97">
        <v>0</v>
      </c>
      <c t="n" s="6" r="E97">
        <v>0</v>
      </c>
    </row>
    <row spans="1:5" r="98">
      <c t="s" s="4" r="A98">
        <v>93</v>
      </c>
      <c t="n" s="6" r="B98">
        <v>0</v>
      </c>
      <c t="n" s="6" r="C98">
        <v>0</v>
      </c>
      <c t="n" s="6" r="D98">
        <v>0</v>
      </c>
      <c t="n" s="6" r="E98">
        <v>0</v>
      </c>
    </row>
    <row spans="1:5" r="99">
      <c t="s" s="4" r="A99">
        <v>94</v>
      </c>
      <c t="n" s="8" r="B99">
        <v>6.2</v>
      </c>
      <c t="n" s="6" r="C99">
        <v>5</v>
      </c>
      <c t="n" s="8" r="D99">
        <v>12.7</v>
      </c>
      <c t="n" s="8" r="E99">
        <v>8.4</v>
      </c>
    </row>
    <row spans="1:5" r="100">
      <c t="s" s="4" r="A100">
        <v>95</v>
      </c>
      <c t="n" s="6" r="B100">
        <v>0</v>
      </c>
      <c t="n" s="6" r="C100">
        <v>0</v>
      </c>
      <c t="n" s="6" r="D100">
        <v>0</v>
      </c>
      <c t="n" s="6" r="E100">
        <v>0</v>
      </c>
    </row>
    <row spans="1:5" r="101">
      <c t="s" s="4" r="A101">
        <v>562</v>
      </c>
      <c t="n" s="6" r="B101">
        <v>0</v>
      </c>
      <c t="n" s="6" r="C101">
        <v>0</v>
      </c>
      <c t="n" s="6" r="D101">
        <v>0</v>
      </c>
      <c t="n" s="6" r="E101">
        <v>0</v>
      </c>
    </row>
    <row spans="1:5" r="102">
      <c t="s" s="4" r="A102">
        <v>98</v>
      </c>
      <c t="n" s="8" r="B102">
        <v>6.2</v>
      </c>
      <c t="n" s="6" r="C102">
        <v>5</v>
      </c>
      <c t="n" s="8" r="E102">
        <v>8.4</v>
      </c>
    </row>
    <row spans="1:5" r="103">
      <c t="s" s="4" r="A103">
        <v>99</v>
      </c>
      <c t="n" s="6" r="B103">
        <v>0</v>
      </c>
      <c t="n" s="6" r="C103">
        <v>0</v>
      </c>
      <c t="n" s="6" r="E103">
        <v>0</v>
      </c>
    </row>
    <row spans="1:5" r="104">
      <c t="s" s="4" r="A104">
        <v>100</v>
      </c>
      <c t="n" s="8" r="B104">
        <v>6.2</v>
      </c>
      <c t="n" s="6" r="C104">
        <v>5</v>
      </c>
      <c t="n" s="8" r="D104">
        <v>12.7</v>
      </c>
      <c t="n" s="8" r="E104">
        <v>8.4</v>
      </c>
    </row>
    <row spans="1:5" r="105">
      <c t="s" s="4" r="A105">
        <v>465</v>
      </c>
      <c t="n" s="6" r="B105">
        <v>6</v>
      </c>
      <c t="n" s="8" r="C105">
        <v>5.7</v>
      </c>
      <c t="n" s="8" r="D105">
        <v>11.9</v>
      </c>
      <c t="n" s="8" r="E105">
        <v>11.3</v>
      </c>
    </row>
    <row spans="1:5" r="106">
      <c t="s" s="4" r="A106">
        <v>102</v>
      </c>
      <c t="n" s="8" r="B106">
        <v>0.2</v>
      </c>
      <c t="n" s="8" r="C106">
        <v>-0.7</v>
      </c>
      <c t="n" s="8" r="D106">
        <v>0.8</v>
      </c>
      <c t="n" s="8" r="E106">
        <v>-2.9</v>
      </c>
    </row>
    <row spans="1:5" r="107">
      <c t="s" s="4" r="A107">
        <v>103</v>
      </c>
      <c t="n" s="6" r="C107">
        <v>0</v>
      </c>
      <c t="n" s="6" r="E107">
        <v>0</v>
      </c>
    </row>
    <row spans="1:5" r="108">
      <c t="s" s="4" r="A108">
        <v>104</v>
      </c>
      <c t="n" s="8" r="C108">
        <v>-0.7</v>
      </c>
      <c t="n" s="8" r="E108">
        <v>-2.9</v>
      </c>
    </row>
    <row spans="1:5" r="109">
      <c t="s" s="4" r="A109">
        <v>96</v>
      </c>
      <c t="n" s="6" r="B109">
        <v>0</v>
      </c>
      <c t="n" s="6" r="C109">
        <v>0</v>
      </c>
      <c t="n" s="6" r="D109">
        <v>0</v>
      </c>
      <c t="n" s="6" r="E109">
        <v>0</v>
      </c>
    </row>
    <row spans="1:5" r="110">
      <c t="s" s="4" r="A110">
        <v>24</v>
      </c>
    </row>
    <row spans="1:5" r="111">
      <c t="s" s="4" r="A111">
        <v>560</v>
      </c>
      <c t="n" s="8" r="B111">
        <v>601.9</v>
      </c>
      <c t="n" s="8" r="C111">
        <v>641.5</v>
      </c>
      <c t="n" s="8" r="D111">
        <v>1137.9</v>
      </c>
      <c t="n" s="6" r="E111">
        <v>1373</v>
      </c>
    </row>
    <row spans="1:5" r="112">
      <c t="s" s="4" r="A112">
        <v>85</v>
      </c>
      <c t="n" s="6" r="B112">
        <v>450</v>
      </c>
      <c t="n" s="8" r="C112">
        <v>459.5</v>
      </c>
      <c t="n" s="8" r="D112">
        <v>813.4</v>
      </c>
      <c t="n" s="8" r="E112">
        <v>989.2</v>
      </c>
    </row>
    <row spans="1:5" r="113">
      <c t="s" s="3" r="A113">
        <v>86</v>
      </c>
    </row>
    <row spans="1:5" r="114">
      <c t="s" s="4" r="A114">
        <v>87</v>
      </c>
      <c t="n" s="8" r="B114">
        <v>41.4</v>
      </c>
      <c t="n" s="8" r="C114">
        <v>43.9</v>
      </c>
      <c t="n" s="8" r="D114">
        <v>83.09999999999999</v>
      </c>
      <c t="n" s="8" r="E114">
        <v>94.5</v>
      </c>
    </row>
    <row spans="1:5" r="115">
      <c t="s" s="4" r="A115">
        <v>88</v>
      </c>
      <c t="n" s="6" r="B115">
        <v>28</v>
      </c>
      <c t="n" s="8" r="C115">
        <v>27.3</v>
      </c>
      <c t="n" s="8" r="D115">
        <v>50.2</v>
      </c>
      <c t="n" s="8" r="E115">
        <v>52.9</v>
      </c>
    </row>
    <row spans="1:5" r="116">
      <c t="s" s="4" r="A116">
        <v>89</v>
      </c>
      <c t="n" s="8" r="B116">
        <v>67.09999999999999</v>
      </c>
      <c t="n" s="8" r="C116">
        <v>69.5</v>
      </c>
      <c t="n" s="6" r="D116">
        <v>132</v>
      </c>
      <c t="n" s="8" r="E116">
        <v>138.3</v>
      </c>
    </row>
    <row spans="1:5" r="117">
      <c t="s" s="4" r="A117">
        <v>561</v>
      </c>
      <c t="n" s="8" r="B117">
        <v>136.5</v>
      </c>
      <c t="n" s="8" r="C117">
        <v>140.7</v>
      </c>
      <c t="n" s="8" r="D117">
        <v>265.3</v>
      </c>
      <c t="n" s="8" r="E117">
        <v>285.7</v>
      </c>
    </row>
    <row spans="1:5" r="118">
      <c t="s" s="4" r="A118">
        <v>91</v>
      </c>
      <c t="n" s="8" r="B118">
        <v>-32.7</v>
      </c>
      <c t="n" s="8" r="C118">
        <v>-0.7</v>
      </c>
      <c t="n" s="8" r="D118">
        <v>-32.7</v>
      </c>
      <c t="n" s="8" r="E118">
        <v>-1.5</v>
      </c>
    </row>
    <row spans="1:5" r="119">
      <c t="s" s="4" r="A119">
        <v>92</v>
      </c>
      <c t="n" s="6" r="B119">
        <v>0</v>
      </c>
      <c t="n" s="8" r="C119">
        <v>-68.59999999999999</v>
      </c>
      <c t="n" s="8" r="D119">
        <v>-109.7</v>
      </c>
      <c t="n" s="8" r="E119">
        <v>-68.59999999999999</v>
      </c>
    </row>
    <row spans="1:5" r="120">
      <c t="s" s="4" r="A120">
        <v>93</v>
      </c>
      <c t="n" s="8" r="B120">
        <v>-17.3</v>
      </c>
      <c t="n" s="6" r="C120">
        <v>-28</v>
      </c>
      <c t="n" s="8" r="D120">
        <v>-83.2</v>
      </c>
      <c t="n" s="6" r="E120">
        <v>28</v>
      </c>
    </row>
    <row spans="1:5" r="121">
      <c t="s" s="4" r="A121">
        <v>94</v>
      </c>
      <c t="n" s="8" r="B121">
        <v>6.2</v>
      </c>
      <c t="n" s="6" r="C121">
        <v>5</v>
      </c>
      <c t="n" s="8" r="D121">
        <v>12.7</v>
      </c>
      <c t="n" s="8" r="E121">
        <v>8.4</v>
      </c>
    </row>
    <row spans="1:5" r="122">
      <c t="s" s="4" r="A122">
        <v>95</v>
      </c>
      <c t="n" s="8" r="B122">
        <v>-34.3</v>
      </c>
      <c t="n" s="8" r="C122">
        <v>-32.6</v>
      </c>
      <c t="n" s="8" r="D122">
        <v>-70.40000000000001</v>
      </c>
      <c t="n" s="8" r="E122">
        <v>-62.5</v>
      </c>
    </row>
    <row spans="1:5" r="123">
      <c t="s" s="4" r="A123">
        <v>562</v>
      </c>
      <c t="n" s="6" r="B123">
        <v>0</v>
      </c>
      <c t="n" s="6" r="C123">
        <v>0</v>
      </c>
      <c t="n" s="6" r="D123">
        <v>0</v>
      </c>
      <c t="n" s="6" r="E123">
        <v>0</v>
      </c>
    </row>
    <row spans="1:5" r="124">
      <c t="s" s="4" r="A124">
        <v>98</v>
      </c>
      <c t="n" s="8" r="B124">
        <v>-35.4</v>
      </c>
      <c t="n" s="8" r="C124">
        <v>-72.7</v>
      </c>
      <c t="n" s="8" r="D124">
        <v>-130.9</v>
      </c>
      <c t="n" s="8" r="E124">
        <v>-43.2</v>
      </c>
    </row>
    <row spans="1:5" r="125">
      <c t="s" s="4" r="A125">
        <v>99</v>
      </c>
      <c t="n" s="8" r="B125">
        <v>0.2</v>
      </c>
      <c t="n" s="8" r="C125">
        <v>0.1</v>
      </c>
      <c t="n" s="6" r="D125">
        <v>0</v>
      </c>
      <c t="n" s="8" r="E125">
        <v>0.5</v>
      </c>
    </row>
    <row spans="1:5" r="126">
      <c t="s" s="4" r="A126">
        <v>100</v>
      </c>
      <c t="n" s="8" r="B126">
        <v>-35.6</v>
      </c>
      <c t="n" s="8" r="C126">
        <v>-72.8</v>
      </c>
      <c t="n" s="8" r="D126">
        <v>-130.9</v>
      </c>
      <c t="n" s="8" r="E126">
        <v>-43.7</v>
      </c>
    </row>
    <row spans="1:5" r="127">
      <c t="s" s="4" r="A127">
        <v>465</v>
      </c>
      <c t="n" s="6" r="B127">
        <v>6</v>
      </c>
      <c t="n" s="8" r="C127">
        <v>5.7</v>
      </c>
      <c t="n" s="8" r="D127">
        <v>11.9</v>
      </c>
      <c t="n" s="8" r="E127">
        <v>11.3</v>
      </c>
    </row>
    <row spans="1:5" r="128">
      <c t="s" s="4" r="A128">
        <v>102</v>
      </c>
      <c t="n" s="8" r="B128">
        <v>-41.6</v>
      </c>
      <c t="n" s="8" r="C128">
        <v>-78.5</v>
      </c>
      <c t="n" s="8" r="D128">
        <v>-142.8</v>
      </c>
      <c t="n" s="6" r="E128">
        <v>-55</v>
      </c>
    </row>
    <row spans="1:5" r="129">
      <c t="s" s="4" r="A129">
        <v>103</v>
      </c>
      <c t="n" s="6" r="B129">
        <v>0</v>
      </c>
      <c t="n" s="8" r="C129">
        <v>7.5</v>
      </c>
      <c t="n" s="6" r="D129">
        <v>0</v>
      </c>
      <c t="n" s="8" r="E129">
        <v>16.7</v>
      </c>
    </row>
    <row spans="1:5" r="130">
      <c t="s" s="4" r="A130">
        <v>104</v>
      </c>
      <c t="n" s="8" r="B130">
        <v>-41.6</v>
      </c>
      <c t="n" s="6" r="C130">
        <v>-86</v>
      </c>
      <c t="n" s="8" r="D130">
        <v>-142.8</v>
      </c>
      <c t="n" s="8" r="E130">
        <v>-71.7</v>
      </c>
    </row>
    <row spans="1:5" r="131">
      <c t="s" s="4" r="A131">
        <v>96</v>
      </c>
      <c t="n" s="9" r="B131">
        <v>10</v>
      </c>
      <c t="n" s="7" r="C131">
        <v>-17.1</v>
      </c>
      <c t="n" s="9" r="D131">
        <v>10</v>
      </c>
      <c t="n" s="7" r="E131">
        <v>-1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63</v>
      </c>
      <c t="s" s="2" r="B1">
        <v>264</v>
      </c>
      <c t="s" s="2" r="C1">
        <v>1</v>
      </c>
    </row>
    <row spans="1:4" r="2">
      <c t="s" s="2" r="B2">
        <v>314</v>
      </c>
      <c t="s" s="2" r="C2">
        <v>2</v>
      </c>
      <c t="s" s="2" r="D2">
        <v>72</v>
      </c>
    </row>
    <row spans="1:4" r="3">
      <c t="s" s="4" r="A3">
        <v>564</v>
      </c>
      <c t="n" s="9" r="C3">
        <v>193</v>
      </c>
      <c t="n" s="7" r="D3">
        <v>211.1</v>
      </c>
    </row>
    <row spans="1:4" r="4">
      <c t="s" s="3" r="A4">
        <v>565</v>
      </c>
    </row>
    <row spans="1:4" r="5">
      <c t="s" s="4" r="A5">
        <v>150</v>
      </c>
      <c t="n" s="8" r="C5">
        <v>-76.2</v>
      </c>
      <c t="n" s="8" r="D5">
        <v>-83.5</v>
      </c>
    </row>
    <row spans="1:4" r="6">
      <c t="s" s="4" r="A6">
        <v>151</v>
      </c>
      <c t="n" s="8" r="C6">
        <v>-5.5</v>
      </c>
      <c t="n" s="6" r="D6">
        <v>-28</v>
      </c>
    </row>
    <row spans="1:4" r="7">
      <c t="s" s="4" r="A7">
        <v>153</v>
      </c>
      <c t="n" s="9" r="B7">
        <v>945</v>
      </c>
      <c t="n" s="6" r="C7">
        <v>942</v>
      </c>
      <c t="n" s="8" r="D7">
        <v>2.1</v>
      </c>
    </row>
    <row spans="1:4" r="8">
      <c t="s" s="4" r="A8">
        <v>152</v>
      </c>
      <c t="n" s="8" r="C8">
        <v>5.5</v>
      </c>
      <c t="n" s="6" r="D8">
        <v>1</v>
      </c>
    </row>
    <row spans="1:4" r="9">
      <c t="s" s="4" r="A9">
        <v>566</v>
      </c>
      <c t="n" s="8" r="C9">
        <v>865.8</v>
      </c>
      <c t="n" s="8" r="D9">
        <v>-108.4</v>
      </c>
    </row>
    <row spans="1:4" r="10">
      <c t="s" s="3" r="A10">
        <v>567</v>
      </c>
    </row>
    <row spans="1:4" r="11">
      <c t="s" s="4" r="A11">
        <v>156</v>
      </c>
      <c t="n" s="8" r="C11">
        <v>1078.8</v>
      </c>
      <c t="n" s="8" r="D11">
        <v>2154.6</v>
      </c>
    </row>
    <row spans="1:4" r="12">
      <c t="s" s="4" r="A12">
        <v>157</v>
      </c>
      <c t="n" s="8" r="C12">
        <v>-1987.7</v>
      </c>
      <c t="n" s="8" r="D12">
        <v>-2030.6</v>
      </c>
    </row>
    <row spans="1:4" r="13">
      <c t="s" s="4" r="A13">
        <v>158</v>
      </c>
      <c t="n" s="8" r="C13">
        <v>-0.9</v>
      </c>
      <c t="n" s="8" r="D13">
        <v>-1.2</v>
      </c>
    </row>
    <row spans="1:4" r="14">
      <c t="s" s="4" r="A14">
        <v>159</v>
      </c>
      <c t="n" s="8" r="C14">
        <v>-3.3</v>
      </c>
      <c t="n" s="8" r="D14">
        <v>-11.7</v>
      </c>
    </row>
    <row spans="1:4" r="15">
      <c t="s" s="4" r="A15">
        <v>135</v>
      </c>
      <c t="n" s="6" r="C15">
        <v>-137</v>
      </c>
      <c t="n" s="8" r="D15">
        <v>-51.5</v>
      </c>
    </row>
    <row spans="1:4" r="16">
      <c t="s" s="4" r="A16">
        <v>160</v>
      </c>
      <c t="n" s="8" r="C16">
        <v>-7.6</v>
      </c>
      <c t="n" s="8" r="D16">
        <v>-152.4</v>
      </c>
    </row>
    <row spans="1:4" r="17">
      <c t="s" s="4" r="A17">
        <v>138</v>
      </c>
      <c t="n" s="8" r="C17">
        <v>-0.6</v>
      </c>
      <c t="n" s="8" r="D17">
        <v>-3.7</v>
      </c>
    </row>
    <row spans="1:4" r="18">
      <c t="s" s="4" r="A18">
        <v>139</v>
      </c>
      <c t="n" s="8" r="C18">
        <v>-0.1</v>
      </c>
      <c t="n" s="8" r="D18">
        <v>-0.1</v>
      </c>
    </row>
    <row spans="1:4" r="19">
      <c t="s" s="4" r="A19">
        <v>568</v>
      </c>
      <c t="n" s="8" r="C19">
        <v>-1058.4</v>
      </c>
      <c t="n" s="8" r="D19">
        <v>-110.2</v>
      </c>
    </row>
    <row spans="1:4" r="20">
      <c t="s" s="4" r="A20">
        <v>162</v>
      </c>
      <c t="n" s="8" r="C20">
        <v>0.4</v>
      </c>
      <c t="n" s="8" r="D20">
        <v>-7.5</v>
      </c>
    </row>
    <row spans="1:4" r="21">
      <c t="s" s="4" r="A21">
        <v>163</v>
      </c>
      <c t="n" s="8" r="C21">
        <v>0.5</v>
      </c>
    </row>
    <row spans="1:4" r="22">
      <c t="s" s="4" r="A22">
        <v>164</v>
      </c>
      <c t="n" s="8" r="C22">
        <v>0.9</v>
      </c>
      <c t="n" s="8" r="D22">
        <v>1.3</v>
      </c>
    </row>
    <row spans="1:4" r="23">
      <c t="s" s="4" r="A23">
        <v>551</v>
      </c>
    </row>
    <row spans="1:4" r="24">
      <c t="s" s="4" r="A24">
        <v>564</v>
      </c>
      <c t="n" s="6" r="C24">
        <v>0</v>
      </c>
      <c t="n" s="6" r="D24">
        <v>0</v>
      </c>
    </row>
    <row spans="1:4" r="25">
      <c t="s" s="3" r="A25">
        <v>565</v>
      </c>
    </row>
    <row spans="1:4" r="26">
      <c t="s" s="4" r="A26">
        <v>150</v>
      </c>
      <c t="n" s="6" r="C26">
        <v>0</v>
      </c>
      <c t="n" s="6" r="D26">
        <v>0</v>
      </c>
    </row>
    <row spans="1:4" r="27">
      <c t="s" s="4" r="A27">
        <v>151</v>
      </c>
      <c t="n" s="6" r="C27">
        <v>0</v>
      </c>
      <c t="n" s="6" r="D27">
        <v>0</v>
      </c>
    </row>
    <row spans="1:4" r="28">
      <c t="s" s="4" r="A28">
        <v>153</v>
      </c>
      <c t="n" s="6" r="C28">
        <v>0</v>
      </c>
      <c t="n" s="6" r="D28">
        <v>0</v>
      </c>
    </row>
    <row spans="1:4" r="29">
      <c t="s" s="4" r="A29">
        <v>152</v>
      </c>
      <c t="n" s="6" r="C29">
        <v>0</v>
      </c>
      <c t="n" s="6" r="D29">
        <v>0</v>
      </c>
    </row>
    <row spans="1:4" r="30">
      <c t="s" s="4" r="A30">
        <v>569</v>
      </c>
      <c t="n" s="8" r="C30">
        <v>-2.8</v>
      </c>
      <c t="n" s="8" r="D30">
        <v>24.6</v>
      </c>
    </row>
    <row spans="1:4" r="31">
      <c t="s" s="4" r="A31">
        <v>566</v>
      </c>
      <c t="n" s="8" r="C31">
        <v>-2.8</v>
      </c>
      <c t="n" s="8" r="D31">
        <v>24.6</v>
      </c>
    </row>
    <row spans="1:4" r="32">
      <c t="s" s="3" r="A32">
        <v>567</v>
      </c>
    </row>
    <row spans="1:4" r="33">
      <c t="s" s="4" r="A33">
        <v>156</v>
      </c>
      <c t="n" s="6" r="C33">
        <v>0</v>
      </c>
      <c t="n" s="6" r="D33">
        <v>0</v>
      </c>
    </row>
    <row spans="1:4" r="34">
      <c t="s" s="4" r="A34">
        <v>157</v>
      </c>
      <c t="n" s="6" r="C34">
        <v>0</v>
      </c>
      <c t="n" s="6" r="D34">
        <v>0</v>
      </c>
    </row>
    <row spans="1:4" r="35">
      <c t="s" s="4" r="A35">
        <v>158</v>
      </c>
      <c t="n" s="6" r="C35">
        <v>0</v>
      </c>
      <c t="n" s="6" r="D35">
        <v>0</v>
      </c>
    </row>
    <row spans="1:4" r="36">
      <c t="s" s="4" r="A36">
        <v>159</v>
      </c>
      <c t="n" s="6" r="C36">
        <v>0</v>
      </c>
      <c t="n" s="6" r="D36">
        <v>0</v>
      </c>
    </row>
    <row spans="1:4" r="37">
      <c t="s" s="4" r="A37">
        <v>167</v>
      </c>
      <c t="n" s="6" r="D37">
        <v>0</v>
      </c>
    </row>
    <row spans="1:4" r="38">
      <c t="s" s="4" r="A38">
        <v>135</v>
      </c>
      <c t="n" s="6" r="C38">
        <v>0</v>
      </c>
      <c t="n" s="6" r="D38">
        <v>0</v>
      </c>
    </row>
    <row spans="1:4" r="39">
      <c t="s" s="4" r="A39">
        <v>160</v>
      </c>
      <c t="n" s="8" r="C39">
        <v>2.8</v>
      </c>
      <c t="n" s="8" r="D39">
        <v>-24.6</v>
      </c>
    </row>
    <row spans="1:4" r="40">
      <c t="s" s="4" r="A40">
        <v>138</v>
      </c>
      <c t="n" s="6" r="C40">
        <v>0</v>
      </c>
      <c t="n" s="6" r="D40">
        <v>0</v>
      </c>
    </row>
    <row spans="1:4" r="41">
      <c t="s" s="4" r="A41">
        <v>570</v>
      </c>
      <c t="n" s="6" r="C41">
        <v>0</v>
      </c>
      <c t="n" s="6" r="D41">
        <v>0</v>
      </c>
    </row>
    <row spans="1:4" r="42">
      <c t="s" s="4" r="A42">
        <v>139</v>
      </c>
      <c t="n" s="6" r="D42">
        <v>0</v>
      </c>
    </row>
    <row spans="1:4" r="43">
      <c t="s" s="4" r="A43">
        <v>568</v>
      </c>
      <c t="n" s="8" r="C43">
        <v>2.8</v>
      </c>
      <c t="n" s="8" r="D43">
        <v>-24.6</v>
      </c>
    </row>
    <row spans="1:4" r="44">
      <c t="s" s="4" r="A44">
        <v>162</v>
      </c>
      <c t="n" s="6" r="C44">
        <v>0</v>
      </c>
      <c t="n" s="6" r="D44">
        <v>0</v>
      </c>
    </row>
    <row spans="1:4" r="45">
      <c t="s" s="4" r="A45">
        <v>163</v>
      </c>
      <c t="n" s="6" r="C45">
        <v>0</v>
      </c>
      <c t="n" s="6" r="D45">
        <v>0</v>
      </c>
    </row>
    <row spans="1:4" r="46">
      <c t="s" s="4" r="A46">
        <v>164</v>
      </c>
      <c t="n" s="6" r="C46">
        <v>0</v>
      </c>
      <c t="n" s="6" r="D46">
        <v>0</v>
      </c>
    </row>
    <row spans="1:4" r="47">
      <c t="s" s="4" r="A47">
        <v>556</v>
      </c>
    </row>
    <row spans="1:4" r="48">
      <c t="s" s="4" r="A48">
        <v>564</v>
      </c>
      <c t="n" s="8" r="C48">
        <v>-110.9</v>
      </c>
      <c t="n" s="8" r="D48">
        <v>-89.09999999999999</v>
      </c>
    </row>
    <row spans="1:4" r="49">
      <c t="s" s="3" r="A49">
        <v>565</v>
      </c>
    </row>
    <row spans="1:4" r="50">
      <c t="s" s="4" r="A50">
        <v>150</v>
      </c>
      <c t="n" s="6" r="C50">
        <v>-1</v>
      </c>
      <c t="n" s="8" r="D50">
        <v>-0.4</v>
      </c>
    </row>
    <row spans="1:4" r="51">
      <c t="s" s="4" r="A51">
        <v>151</v>
      </c>
      <c t="n" s="6" r="C51">
        <v>0</v>
      </c>
      <c t="n" s="6" r="D51">
        <v>0</v>
      </c>
    </row>
    <row spans="1:4" r="52">
      <c t="s" s="4" r="A52">
        <v>153</v>
      </c>
      <c t="n" s="6" r="C52">
        <v>0</v>
      </c>
      <c t="n" s="6" r="D52">
        <v>0</v>
      </c>
    </row>
    <row spans="1:4" r="53">
      <c t="s" s="4" r="A53">
        <v>152</v>
      </c>
      <c t="n" s="6" r="C53">
        <v>0</v>
      </c>
      <c t="n" s="6" r="D53">
        <v>0</v>
      </c>
    </row>
    <row spans="1:4" r="54">
      <c t="s" s="4" r="A54">
        <v>569</v>
      </c>
      <c t="n" s="8" r="C54">
        <v>2.8</v>
      </c>
      <c t="n" s="8" r="D54">
        <v>-24.6</v>
      </c>
    </row>
    <row spans="1:4" r="55">
      <c t="s" s="4" r="A55">
        <v>566</v>
      </c>
      <c t="n" s="8" r="C55">
        <v>1.8</v>
      </c>
      <c t="n" s="6" r="D55">
        <v>-25</v>
      </c>
    </row>
    <row spans="1:4" r="56">
      <c t="s" s="3" r="A56">
        <v>567</v>
      </c>
    </row>
    <row spans="1:4" r="57">
      <c t="s" s="4" r="A57">
        <v>156</v>
      </c>
      <c t="n" s="8" r="C57">
        <v>1078.8</v>
      </c>
      <c t="n" s="8" r="D57">
        <v>1865.1</v>
      </c>
    </row>
    <row spans="1:4" r="58">
      <c t="s" s="4" r="A58">
        <v>157</v>
      </c>
      <c t="n" s="8" r="C58">
        <v>-1986.8</v>
      </c>
      <c t="n" s="8" r="D58">
        <v>-1713.2</v>
      </c>
    </row>
    <row spans="1:4" r="59">
      <c t="s" s="4" r="A59">
        <v>158</v>
      </c>
      <c t="n" s="6" r="C59">
        <v>0</v>
      </c>
      <c t="n" s="8" r="D59">
        <v>-0.9</v>
      </c>
    </row>
    <row spans="1:4" r="60">
      <c t="s" s="4" r="A60">
        <v>159</v>
      </c>
      <c t="n" s="8" r="C60">
        <v>-3.3</v>
      </c>
      <c t="n" s="8" r="D60">
        <v>-11.7</v>
      </c>
    </row>
    <row spans="1:4" r="61">
      <c t="s" s="4" r="A61">
        <v>167</v>
      </c>
      <c t="n" s="8" r="D61">
        <v>-13.6</v>
      </c>
    </row>
    <row spans="1:4" r="62">
      <c t="s" s="4" r="A62">
        <v>135</v>
      </c>
      <c t="n" s="8" r="C62">
        <v>-140.6</v>
      </c>
      <c t="n" s="8" r="D62">
        <v>-221.4</v>
      </c>
    </row>
    <row spans="1:4" r="63">
      <c t="s" s="4" r="A63">
        <v>160</v>
      </c>
      <c t="n" s="6" r="C63">
        <v>0</v>
      </c>
      <c t="n" s="6" r="D63">
        <v>0</v>
      </c>
    </row>
    <row spans="1:4" r="64">
      <c t="s" s="4" r="A64">
        <v>138</v>
      </c>
      <c t="n" s="6" r="C64">
        <v>0</v>
      </c>
      <c t="n" s="6" r="D64">
        <v>0</v>
      </c>
    </row>
    <row spans="1:4" r="65">
      <c t="s" s="4" r="A65">
        <v>570</v>
      </c>
      <c t="n" s="8" r="C65">
        <v>1161.1</v>
      </c>
      <c t="n" s="6" r="D65">
        <v>210</v>
      </c>
    </row>
    <row spans="1:4" r="66">
      <c t="s" s="4" r="A66">
        <v>139</v>
      </c>
      <c t="n" s="8" r="D66">
        <v>-0.2</v>
      </c>
    </row>
    <row spans="1:4" r="67">
      <c t="s" s="4" r="A67">
        <v>568</v>
      </c>
      <c t="n" s="8" r="C67">
        <v>109.2</v>
      </c>
      <c t="n" s="8" r="D67">
        <v>114.1</v>
      </c>
    </row>
    <row spans="1:4" r="68">
      <c t="s" s="4" r="A68">
        <v>162</v>
      </c>
      <c t="n" s="8" r="C68">
        <v>0.1</v>
      </c>
      <c t="n" s="6" r="D68">
        <v>0</v>
      </c>
    </row>
    <row spans="1:4" r="69">
      <c t="s" s="4" r="A69">
        <v>163</v>
      </c>
      <c t="n" s="8" r="C69">
        <v>0.1</v>
      </c>
      <c t="n" s="6" r="D69">
        <v>0</v>
      </c>
    </row>
    <row spans="1:4" r="70">
      <c t="s" s="4" r="A70">
        <v>164</v>
      </c>
      <c t="n" s="8" r="C70">
        <v>0.2</v>
      </c>
      <c t="n" s="6" r="D70">
        <v>0</v>
      </c>
    </row>
    <row spans="1:4" r="71">
      <c t="s" s="4" r="A71">
        <v>557</v>
      </c>
    </row>
    <row spans="1:4" r="72">
      <c t="s" s="4" r="A72">
        <v>564</v>
      </c>
      <c t="n" s="8" r="C72">
        <v>296.5</v>
      </c>
      <c t="n" s="8" r="D72">
        <v>286.6</v>
      </c>
    </row>
    <row spans="1:4" r="73">
      <c t="s" s="3" r="A73">
        <v>565</v>
      </c>
    </row>
    <row spans="1:4" r="74">
      <c t="s" s="4" r="A74">
        <v>150</v>
      </c>
      <c t="n" s="8" r="C74">
        <v>-75.2</v>
      </c>
      <c t="n" s="8" r="D74">
        <v>-83.09999999999999</v>
      </c>
    </row>
    <row spans="1:4" r="75">
      <c t="s" s="4" r="A75">
        <v>151</v>
      </c>
      <c t="n" s="6" r="C75">
        <v>0</v>
      </c>
      <c t="n" s="6" r="D75">
        <v>0</v>
      </c>
    </row>
    <row spans="1:4" r="76">
      <c t="s" s="4" r="A76">
        <v>153</v>
      </c>
      <c t="n" s="6" r="C76">
        <v>942</v>
      </c>
      <c t="n" s="8" r="D76">
        <v>2.1</v>
      </c>
    </row>
    <row spans="1:4" r="77">
      <c t="s" s="4" r="A77">
        <v>152</v>
      </c>
      <c t="n" s="6" r="C77">
        <v>0</v>
      </c>
      <c t="n" s="6" r="D77">
        <v>0</v>
      </c>
    </row>
    <row spans="1:4" r="78">
      <c t="s" s="4" r="A78">
        <v>569</v>
      </c>
      <c t="n" s="6" r="C78">
        <v>0</v>
      </c>
      <c t="n" s="6" r="D78">
        <v>0</v>
      </c>
    </row>
    <row spans="1:4" r="79">
      <c t="s" s="4" r="A79">
        <v>566</v>
      </c>
      <c t="n" s="8" r="C79">
        <v>866.8</v>
      </c>
      <c t="n" s="6" r="D79">
        <v>-81</v>
      </c>
    </row>
    <row spans="1:4" r="80">
      <c t="s" s="3" r="A80">
        <v>567</v>
      </c>
    </row>
    <row spans="1:4" r="81">
      <c t="s" s="4" r="A81">
        <v>156</v>
      </c>
      <c t="n" s="6" r="C81">
        <v>0</v>
      </c>
      <c t="n" s="6" r="D81">
        <v>0</v>
      </c>
    </row>
    <row spans="1:4" r="82">
      <c t="s" s="4" r="A82">
        <v>157</v>
      </c>
      <c t="n" s="8" r="C82">
        <v>-0.7</v>
      </c>
      <c t="n" s="6" r="D82">
        <v>0</v>
      </c>
    </row>
    <row spans="1:4" r="83">
      <c t="s" s="4" r="A83">
        <v>158</v>
      </c>
      <c t="n" s="8" r="C83">
        <v>-0.9</v>
      </c>
      <c t="n" s="8" r="D83">
        <v>-0.3</v>
      </c>
    </row>
    <row spans="1:4" r="84">
      <c t="s" s="4" r="A84">
        <v>159</v>
      </c>
      <c t="n" s="6" r="C84">
        <v>0</v>
      </c>
      <c t="n" s="6" r="D84">
        <v>0</v>
      </c>
    </row>
    <row spans="1:4" r="85">
      <c t="s" s="4" r="A85">
        <v>167</v>
      </c>
      <c t="n" s="6" r="D85">
        <v>0</v>
      </c>
    </row>
    <row spans="1:4" r="86">
      <c t="s" s="4" r="A86">
        <v>135</v>
      </c>
      <c t="n" s="6" r="C86">
        <v>0</v>
      </c>
      <c t="n" s="6" r="D86">
        <v>0</v>
      </c>
    </row>
    <row spans="1:4" r="87">
      <c t="s" s="4" r="A87">
        <v>160</v>
      </c>
      <c t="n" s="6" r="C87">
        <v>0</v>
      </c>
      <c t="n" s="6" r="D87">
        <v>0</v>
      </c>
    </row>
    <row spans="1:4" r="88">
      <c t="s" s="4" r="A88">
        <v>138</v>
      </c>
      <c t="n" s="8" r="C88">
        <v>-0.6</v>
      </c>
      <c t="n" s="8" r="D88">
        <v>-2.1</v>
      </c>
    </row>
    <row spans="1:4" r="89">
      <c t="s" s="4" r="A89">
        <v>570</v>
      </c>
      <c t="n" s="8" r="C89">
        <v>-1161.1</v>
      </c>
      <c t="n" s="6" r="D89">
        <v>-210</v>
      </c>
    </row>
    <row spans="1:4" r="90">
      <c t="s" s="4" r="A90">
        <v>139</v>
      </c>
      <c t="n" s="6" r="D90">
        <v>0</v>
      </c>
    </row>
    <row spans="1:4" r="91">
      <c t="s" s="4" r="A91">
        <v>568</v>
      </c>
      <c t="n" s="8" r="C91">
        <v>-1163.3</v>
      </c>
      <c t="n" s="8" r="D91">
        <v>-212.4</v>
      </c>
    </row>
    <row spans="1:4" r="92">
      <c t="s" s="4" r="A92">
        <v>162</v>
      </c>
      <c t="n" s="6" r="C92">
        <v>0</v>
      </c>
      <c t="n" s="8" r="D92">
        <v>-6.8</v>
      </c>
    </row>
    <row spans="1:4" r="93">
      <c t="s" s="4" r="A93">
        <v>163</v>
      </c>
      <c t="n" s="6" r="C93">
        <v>0</v>
      </c>
      <c t="n" s="8" r="D93">
        <v>7.6</v>
      </c>
    </row>
    <row spans="1:4" r="94">
      <c t="s" s="4" r="A94">
        <v>164</v>
      </c>
      <c t="n" s="6" r="C94">
        <v>0</v>
      </c>
      <c t="n" s="8" r="D94">
        <v>0.8</v>
      </c>
    </row>
    <row spans="1:4" r="95">
      <c t="s" s="4" r="A95">
        <v>558</v>
      </c>
    </row>
    <row spans="1:4" r="96">
      <c t="s" s="4" r="A96">
        <v>564</v>
      </c>
      <c t="n" s="8" r="C96">
        <v>10.4</v>
      </c>
      <c t="n" s="6" r="D96">
        <v>6</v>
      </c>
    </row>
    <row spans="1:4" r="97">
      <c t="s" s="3" r="A97">
        <v>565</v>
      </c>
    </row>
    <row spans="1:4" r="98">
      <c t="s" s="4" r="A98">
        <v>150</v>
      </c>
      <c t="n" s="6" r="C98">
        <v>0</v>
      </c>
      <c t="n" s="6" r="D98">
        <v>0</v>
      </c>
    </row>
    <row spans="1:4" r="99">
      <c t="s" s="4" r="A99">
        <v>151</v>
      </c>
      <c t="n" s="8" r="C99">
        <v>-5.5</v>
      </c>
      <c t="n" s="8" r="D99">
        <v>-27.8</v>
      </c>
    </row>
    <row spans="1:4" r="100">
      <c t="s" s="4" r="A100">
        <v>153</v>
      </c>
      <c t="n" s="6" r="C100">
        <v>0</v>
      </c>
      <c t="n" s="6" r="D100">
        <v>0</v>
      </c>
    </row>
    <row spans="1:4" r="101">
      <c t="s" s="4" r="A101">
        <v>152</v>
      </c>
      <c t="n" s="8" r="C101">
        <v>5.5</v>
      </c>
      <c t="n" s="6" r="D101">
        <v>1</v>
      </c>
    </row>
    <row spans="1:4" r="102">
      <c t="s" s="4" r="A102">
        <v>569</v>
      </c>
      <c t="n" s="6" r="C102">
        <v>0</v>
      </c>
      <c t="n" s="6" r="D102">
        <v>0</v>
      </c>
    </row>
    <row spans="1:4" r="103">
      <c t="s" s="4" r="A103">
        <v>566</v>
      </c>
      <c t="n" s="6" r="C103">
        <v>0</v>
      </c>
      <c t="n" s="8" r="D103">
        <v>-26.8</v>
      </c>
    </row>
    <row spans="1:4" r="104">
      <c t="s" s="3" r="A104">
        <v>567</v>
      </c>
    </row>
    <row spans="1:4" r="105">
      <c t="s" s="4" r="A105">
        <v>156</v>
      </c>
      <c t="n" s="6" r="C105">
        <v>0</v>
      </c>
      <c t="n" s="6" r="D105">
        <v>0</v>
      </c>
    </row>
    <row spans="1:4" r="106">
      <c t="s" s="4" r="A106">
        <v>157</v>
      </c>
      <c t="n" s="6" r="C106">
        <v>0</v>
      </c>
      <c t="n" s="6" r="D106">
        <v>0</v>
      </c>
    </row>
    <row spans="1:4" r="107">
      <c t="s" s="4" r="A107">
        <v>158</v>
      </c>
      <c t="n" s="6" r="C107">
        <v>0</v>
      </c>
      <c t="n" s="6" r="D107">
        <v>0</v>
      </c>
    </row>
    <row spans="1:4" r="108">
      <c t="s" s="4" r="A108">
        <v>159</v>
      </c>
      <c t="n" s="6" r="C108">
        <v>0</v>
      </c>
      <c t="n" s="6" r="D108">
        <v>0</v>
      </c>
    </row>
    <row spans="1:4" r="109">
      <c t="s" s="4" r="A109">
        <v>167</v>
      </c>
      <c t="n" s="6" r="D109">
        <v>0</v>
      </c>
    </row>
    <row spans="1:4" r="110">
      <c t="s" s="4" r="A110">
        <v>135</v>
      </c>
      <c t="n" s="8" r="C110">
        <v>-7.6</v>
      </c>
      <c t="n" s="8" r="D110">
        <v>-3.8</v>
      </c>
    </row>
    <row spans="1:4" r="111">
      <c t="s" s="4" r="A111">
        <v>160</v>
      </c>
      <c t="n" s="8" r="C111">
        <v>-2.8</v>
      </c>
      <c t="n" s="8" r="D111">
        <v>24.6</v>
      </c>
    </row>
    <row spans="1:4" r="112">
      <c t="s" s="4" r="A112">
        <v>138</v>
      </c>
      <c t="n" s="6" r="C112">
        <v>0</v>
      </c>
      <c t="n" s="6" r="D112">
        <v>0</v>
      </c>
    </row>
    <row spans="1:4" r="113">
      <c t="s" s="4" r="A113">
        <v>570</v>
      </c>
      <c t="n" s="6" r="C113">
        <v>0</v>
      </c>
      <c t="n" s="6" r="D113">
        <v>0</v>
      </c>
    </row>
    <row spans="1:4" r="114">
      <c t="s" s="4" r="A114">
        <v>139</v>
      </c>
      <c t="n" s="6" r="D114">
        <v>0</v>
      </c>
    </row>
    <row spans="1:4" r="115">
      <c t="s" s="4" r="A115">
        <v>568</v>
      </c>
      <c t="n" s="8" r="C115">
        <v>-10.4</v>
      </c>
      <c t="n" s="8" r="D115">
        <v>20.8</v>
      </c>
    </row>
    <row spans="1:4" r="116">
      <c t="s" s="4" r="A116">
        <v>162</v>
      </c>
      <c t="n" s="6" r="C116">
        <v>0</v>
      </c>
      <c t="n" s="6" r="D116">
        <v>0</v>
      </c>
    </row>
    <row spans="1:4" r="117">
      <c t="s" s="4" r="A117">
        <v>163</v>
      </c>
      <c t="n" s="6" r="C117">
        <v>0</v>
      </c>
      <c t="n" s="6" r="D117">
        <v>0</v>
      </c>
    </row>
    <row spans="1:4" r="118">
      <c t="s" s="4" r="A118">
        <v>164</v>
      </c>
      <c t="n" s="6" r="C118">
        <v>0</v>
      </c>
      <c t="n" s="6" r="D118">
        <v>0</v>
      </c>
    </row>
    <row spans="1:4" r="119">
      <c t="s" s="4" r="A119">
        <v>24</v>
      </c>
    </row>
    <row spans="1:4" r="120">
      <c t="s" s="4" r="A120">
        <v>564</v>
      </c>
      <c t="n" s="6" r="C120">
        <v>196</v>
      </c>
      <c t="n" s="8" r="D120">
        <v>203.5</v>
      </c>
    </row>
    <row spans="1:4" r="121">
      <c t="s" s="3" r="A121">
        <v>565</v>
      </c>
    </row>
    <row spans="1:4" r="122">
      <c t="s" s="4" r="A122">
        <v>150</v>
      </c>
      <c t="n" s="8" r="C122">
        <v>-76.2</v>
      </c>
      <c t="n" s="8" r="D122">
        <v>-83.5</v>
      </c>
    </row>
    <row spans="1:4" r="123">
      <c t="s" s="4" r="A123">
        <v>151</v>
      </c>
      <c t="n" s="8" r="C123">
        <v>-5.5</v>
      </c>
      <c t="n" s="8" r="D123">
        <v>-27.8</v>
      </c>
    </row>
    <row spans="1:4" r="124">
      <c t="s" s="4" r="A124">
        <v>153</v>
      </c>
      <c t="n" s="6" r="C124">
        <v>942</v>
      </c>
      <c t="n" s="8" r="D124">
        <v>2.1</v>
      </c>
    </row>
    <row spans="1:4" r="125">
      <c t="s" s="4" r="A125">
        <v>152</v>
      </c>
      <c t="n" s="8" r="C125">
        <v>5.5</v>
      </c>
      <c t="n" s="6" r="D125">
        <v>1</v>
      </c>
    </row>
    <row spans="1:4" r="126">
      <c t="s" s="4" r="A126">
        <v>569</v>
      </c>
      <c t="n" s="6" r="C126">
        <v>0</v>
      </c>
      <c t="n" s="6" r="D126">
        <v>0</v>
      </c>
    </row>
    <row spans="1:4" r="127">
      <c t="s" s="4" r="A127">
        <v>566</v>
      </c>
      <c t="n" s="8" r="C127">
        <v>865.8</v>
      </c>
      <c t="n" s="8" r="D127">
        <v>-108.2</v>
      </c>
    </row>
    <row spans="1:4" r="128">
      <c t="s" s="3" r="A128">
        <v>567</v>
      </c>
    </row>
    <row spans="1:4" r="129">
      <c t="s" s="4" r="A129">
        <v>156</v>
      </c>
      <c t="n" s="8" r="C129">
        <v>1078.8</v>
      </c>
      <c t="n" s="8" r="D129">
        <v>1865.1</v>
      </c>
    </row>
    <row spans="1:4" r="130">
      <c t="s" s="4" r="A130">
        <v>157</v>
      </c>
      <c t="n" s="8" r="C130">
        <v>-1987.5</v>
      </c>
      <c t="n" s="8" r="D130">
        <v>-1713.2</v>
      </c>
    </row>
    <row spans="1:4" r="131">
      <c t="s" s="4" r="A131">
        <v>158</v>
      </c>
      <c t="n" s="8" r="C131">
        <v>-0.9</v>
      </c>
      <c t="n" s="8" r="D131">
        <v>-1.2</v>
      </c>
    </row>
    <row spans="1:4" r="132">
      <c t="s" s="4" r="A132">
        <v>159</v>
      </c>
      <c t="n" s="8" r="C132">
        <v>-3.3</v>
      </c>
      <c t="n" s="8" r="D132">
        <v>-11.7</v>
      </c>
    </row>
    <row spans="1:4" r="133">
      <c t="s" s="4" r="A133">
        <v>167</v>
      </c>
      <c t="n" s="6" r="C133">
        <v>0</v>
      </c>
      <c t="n" s="8" r="D133">
        <v>-13.6</v>
      </c>
    </row>
    <row spans="1:4" r="134">
      <c t="s" s="4" r="A134">
        <v>135</v>
      </c>
      <c t="n" s="8" r="C134">
        <v>-148.2</v>
      </c>
      <c t="n" s="8" r="D134">
        <v>-225.2</v>
      </c>
    </row>
    <row spans="1:4" r="135">
      <c t="s" s="4" r="A135">
        <v>160</v>
      </c>
      <c t="n" s="6" r="C135">
        <v>0</v>
      </c>
      <c t="n" s="6" r="D135">
        <v>0</v>
      </c>
    </row>
    <row spans="1:4" r="136">
      <c t="s" s="4" r="A136">
        <v>138</v>
      </c>
      <c t="n" s="8" r="C136">
        <v>-0.6</v>
      </c>
      <c t="n" s="8" r="D136">
        <v>-2.1</v>
      </c>
    </row>
    <row spans="1:4" r="137">
      <c t="s" s="4" r="A137">
        <v>570</v>
      </c>
      <c t="n" s="6" r="C137">
        <v>0</v>
      </c>
      <c t="n" s="6" r="D137">
        <v>0</v>
      </c>
    </row>
    <row spans="1:4" r="138">
      <c t="s" s="4" r="A138">
        <v>139</v>
      </c>
      <c t="n" s="6" r="C138">
        <v>0</v>
      </c>
      <c t="n" s="8" r="D138">
        <v>-0.2</v>
      </c>
    </row>
    <row spans="1:4" r="139">
      <c t="s" s="4" r="A139">
        <v>568</v>
      </c>
      <c t="n" s="8" r="C139">
        <v>-1061.7</v>
      </c>
      <c t="n" s="8" r="D139">
        <v>-102.1</v>
      </c>
    </row>
    <row spans="1:4" r="140">
      <c t="s" s="4" r="A140">
        <v>162</v>
      </c>
      <c t="n" s="8" r="C140">
        <v>0.1</v>
      </c>
      <c t="n" s="8" r="D140">
        <v>-6.8</v>
      </c>
    </row>
    <row spans="1:4" r="141">
      <c t="s" s="4" r="A141">
        <v>163</v>
      </c>
      <c t="n" s="8" r="C141">
        <v>0.1</v>
      </c>
      <c t="n" s="8" r="D141">
        <v>7.6</v>
      </c>
    </row>
    <row spans="1:4" r="142">
      <c t="s" s="4" r="A142">
        <v>164</v>
      </c>
      <c t="n" s="7" r="C142">
        <v>0.2</v>
      </c>
      <c t="n" s="7" r="D142">
        <v>0.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68"/>
    <col customWidth="1" max="2" min="2" width="11"/>
    <col customWidth="1" max="3" min="3" width="16"/>
    <col customWidth="1" max="4" min="4" width="12"/>
    <col customWidth="1" max="5" min="5" width="25"/>
    <col customWidth="1" max="6" min="6" width="18"/>
    <col customWidth="1" max="7" min="7" width="32"/>
    <col customWidth="1" max="8" min="8" width="43"/>
    <col customWidth="1" max="9" min="9" width="56"/>
    <col customWidth="1" max="10" min="10" width="49"/>
    <col customWidth="1" max="11" min="11" width="13"/>
    <col customWidth="1" max="12" min="12" width="16"/>
    <col customWidth="1" max="13" min="13" width="19"/>
  </cols>
  <sheetData>
    <row spans="1:13" r="1">
      <c t="s" s="1" r="A1">
        <v>120</v>
      </c>
      <c t="s" s="2" r="B1">
        <v>121</v>
      </c>
      <c t="s" s="2" r="C1">
        <v>122</v>
      </c>
      <c t="s" s="2" r="D1">
        <v>123</v>
      </c>
      <c t="s" s="2" r="E1">
        <v>124</v>
      </c>
      <c t="s" s="2" r="F1">
        <v>125</v>
      </c>
      <c t="s" s="2" r="G1">
        <v>24</v>
      </c>
      <c t="s" s="2" r="H1">
        <v>126</v>
      </c>
      <c t="s" s="2" r="I1">
        <v>127</v>
      </c>
      <c t="s" s="2" r="J1">
        <v>128</v>
      </c>
      <c t="s" s="2" r="K1">
        <v>129</v>
      </c>
      <c t="s" s="2" r="L1">
        <v>122</v>
      </c>
      <c t="s" s="2" r="M1">
        <v>130</v>
      </c>
    </row>
    <row spans="1:13" r="2">
      <c t="s" s="4" r="A2">
        <v>131</v>
      </c>
      <c t="n" s="6" r="K2">
        <v>68200000</v>
      </c>
      <c t="n" s="6" r="M2">
        <v>400000</v>
      </c>
    </row>
    <row spans="1:13" r="3">
      <c t="s" s="4" r="A3">
        <v>69</v>
      </c>
      <c t="n" s="6" r="B3">
        <v>60718245</v>
      </c>
      <c t="n" s="6" r="L3">
        <v>60700000</v>
      </c>
    </row>
    <row spans="1:13" r="4">
      <c t="s" s="4" r="A4">
        <v>132</v>
      </c>
      <c t="n" s="6" r="B4">
        <v>2841114</v>
      </c>
      <c t="n" s="6" r="L4">
        <v>2800000</v>
      </c>
    </row>
    <row spans="1:13" r="5">
      <c t="s" s="4" r="A5">
        <v>133</v>
      </c>
      <c t="n" s="7" r="B5">
        <v>2763.4</v>
      </c>
      <c t="n" s="7" r="C5">
        <v>535.8</v>
      </c>
      <c t="n" s="7" r="D5">
        <v>2227.6</v>
      </c>
      <c t="n" s="7" r="E5">
        <v>183.5</v>
      </c>
      <c t="n" s="7" r="F5">
        <v>2946.9</v>
      </c>
      <c t="n" s="7" r="G5">
        <v>2981.6</v>
      </c>
      <c t="n" s="7" r="H5">
        <v>2981.6</v>
      </c>
      <c t="n" s="7" r="I5">
        <v>183.5</v>
      </c>
      <c t="n" s="7" r="J5">
        <v>3165.1</v>
      </c>
    </row>
    <row spans="1:13" r="6">
      <c t="s" s="3" r="A6">
        <v>134</v>
      </c>
    </row>
    <row spans="1:13" r="7">
      <c t="s" s="4" r="A7">
        <v>135</v>
      </c>
      <c t="n" s="6" r="C7">
        <v>0</v>
      </c>
      <c t="n" s="6" r="D7">
        <v>-137</v>
      </c>
      <c t="n" s="8" r="E7">
        <v>-7.6</v>
      </c>
      <c t="n" s="8" r="F7">
        <v>-144.6</v>
      </c>
      <c t="n" s="8" r="G7">
        <v>148.2</v>
      </c>
      <c t="n" s="8" r="H7">
        <v>-140.6</v>
      </c>
      <c t="n" s="8" r="I7">
        <v>-7.6</v>
      </c>
      <c t="n" s="8" r="J7">
        <v>-148.2</v>
      </c>
    </row>
    <row spans="1:13" r="8">
      <c t="s" s="4" r="A8">
        <v>116</v>
      </c>
      <c t="n" s="8" r="B8">
        <v>1.3</v>
      </c>
      <c t="n" s="6" r="C8">
        <v>0</v>
      </c>
      <c t="n" s="8" r="D8">
        <v>1.3</v>
      </c>
      <c t="n" s="6" r="E8">
        <v>0</v>
      </c>
      <c t="n" s="8" r="F8">
        <v>1.3</v>
      </c>
    </row>
    <row spans="1:13" r="9">
      <c t="s" s="4" r="A9">
        <v>136</v>
      </c>
      <c t="n" s="6" r="C9">
        <v>0</v>
      </c>
      <c t="n" s="8" r="D9">
        <v>9.300000000000001</v>
      </c>
      <c t="n" s="6" r="E9">
        <v>0</v>
      </c>
      <c t="n" s="8" r="F9">
        <v>9.300000000000001</v>
      </c>
      <c t="n" s="8" r="H9">
        <v>9.300000000000001</v>
      </c>
      <c t="n" s="6" r="I9">
        <v>0</v>
      </c>
      <c t="n" s="8" r="J9">
        <v>9.300000000000001</v>
      </c>
    </row>
    <row spans="1:13" r="10">
      <c t="s" s="4" r="A10">
        <v>137</v>
      </c>
      <c t="n" s="6" r="K10">
        <v>900000</v>
      </c>
    </row>
    <row spans="1:13" r="11">
      <c t="s" s="4" r="A11">
        <v>138</v>
      </c>
      <c t="n" s="6" r="C11">
        <v>0</v>
      </c>
      <c t="n" s="8" r="D11">
        <v>-0.6</v>
      </c>
      <c t="n" s="6" r="E11">
        <v>0</v>
      </c>
      <c t="n" s="8" r="F11">
        <v>-0.6</v>
      </c>
      <c t="n" s="8" r="H11">
        <v>-0.6</v>
      </c>
      <c t="n" s="6" r="I11">
        <v>0</v>
      </c>
      <c t="n" s="8" r="J11">
        <v>-0.6</v>
      </c>
    </row>
    <row spans="1:13" r="12">
      <c t="s" s="4" r="A12">
        <v>139</v>
      </c>
      <c t="n" s="6" r="C12">
        <v>0</v>
      </c>
      <c t="n" s="8" r="D12">
        <v>-0.1</v>
      </c>
      <c t="n" s="6" r="E12">
        <v>0</v>
      </c>
      <c t="n" s="8" r="F12">
        <v>-0.1</v>
      </c>
      <c t="n" s="8" r="H12">
        <v>-0.1</v>
      </c>
      <c t="n" s="6" r="I12">
        <v>0</v>
      </c>
      <c t="n" s="8" r="J12">
        <v>-0.1</v>
      </c>
    </row>
    <row spans="1:13" r="13">
      <c t="s" s="4" r="A13">
        <v>103</v>
      </c>
      <c t="n" s="8" r="B13">
        <v>9.699999999999999</v>
      </c>
      <c t="n" s="8" r="C13">
        <v>9.699999999999999</v>
      </c>
      <c t="n" s="6" r="G13">
        <v>0</v>
      </c>
    </row>
    <row spans="1:13" r="14">
      <c t="s" s="4" r="A14">
        <v>104</v>
      </c>
      <c t="n" s="8" r="B14">
        <v>-152.4</v>
      </c>
      <c t="n" s="8" r="D14">
        <v>-152.4</v>
      </c>
      <c t="n" s="8" r="G14">
        <v>-142.8</v>
      </c>
    </row>
    <row spans="1:13" r="15">
      <c t="s" s="4" r="A15">
        <v>101</v>
      </c>
      <c t="n" s="8" r="B15">
        <v>11.9</v>
      </c>
      <c t="n" s="8" r="E15">
        <v>11.9</v>
      </c>
      <c t="n" s="8" r="G15">
        <v>11.9</v>
      </c>
    </row>
    <row spans="1:13" r="16">
      <c t="s" s="4" r="A16">
        <v>100</v>
      </c>
      <c t="n" s="8" r="B16">
        <v>-130.8</v>
      </c>
      <c t="n" s="8" r="F16">
        <v>-130.8</v>
      </c>
      <c t="n" s="8" r="G16">
        <v>-130.9</v>
      </c>
      <c t="n" s="8" r="H16">
        <v>-142.8</v>
      </c>
      <c t="n" s="8" r="J16">
        <v>-130.9</v>
      </c>
    </row>
    <row spans="1:13" r="17">
      <c t="s" s="4" r="A17">
        <v>140</v>
      </c>
      <c t="n" s="7" r="B17">
        <v>2493.6</v>
      </c>
      <c t="n" s="7" r="C17">
        <v>545.5</v>
      </c>
      <c t="n" s="7" r="D17">
        <v>1948.1</v>
      </c>
      <c t="n" s="7" r="E17">
        <v>187.8</v>
      </c>
      <c t="n" s="7" r="F17">
        <v>2681.4</v>
      </c>
      <c t="n" s="7" r="G17">
        <v>2706.8</v>
      </c>
      <c t="n" s="7" r="H17">
        <v>2706.8</v>
      </c>
      <c t="n" s="7" r="I17">
        <v>187.8</v>
      </c>
      <c t="n" s="7" r="J17">
        <v>2894.6</v>
      </c>
    </row>
    <row spans="1:13" r="18">
      <c t="s" s="4" r="A18">
        <v>131</v>
      </c>
      <c t="n" s="6" r="K18">
        <v>69100000</v>
      </c>
      <c t="n" s="6" r="M18">
        <v>400000</v>
      </c>
    </row>
    <row spans="1:13" r="19">
      <c t="s" s="4" r="A19">
        <v>69</v>
      </c>
      <c t="n" s="6" r="B19">
        <v>63559359</v>
      </c>
      <c t="n" s="6" r="L19">
        <v>63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2</v>
      </c>
    </row>
    <row spans="1:3" r="3">
      <c t="s" s="3" r="A3">
        <v>142</v>
      </c>
    </row>
    <row spans="1:3" r="4">
      <c t="s" s="4" r="A4">
        <v>100</v>
      </c>
      <c t="n" s="7" r="B4">
        <v>-130.8</v>
      </c>
      <c t="n" s="7" r="C4">
        <v>-277.9</v>
      </c>
    </row>
    <row spans="1:3" r="5">
      <c t="s" s="3" r="A5">
        <v>143</v>
      </c>
    </row>
    <row spans="1:3" r="6">
      <c t="s" s="4" r="A6">
        <v>89</v>
      </c>
      <c t="n" s="8" r="B6">
        <v>126.7</v>
      </c>
      <c t="n" s="6" r="C6">
        <v>149</v>
      </c>
    </row>
    <row spans="1:3" r="7">
      <c t="s" s="4" r="A7">
        <v>144</v>
      </c>
      <c t="n" s="8" r="B7">
        <v>3.4</v>
      </c>
      <c t="n" s="8" r="C7">
        <v>4.4</v>
      </c>
    </row>
    <row spans="1:3" r="8">
      <c t="s" s="4" r="A8">
        <v>145</v>
      </c>
      <c t="n" s="6" r="B8">
        <v>0</v>
      </c>
      <c t="n" s="8" r="C8">
        <v>-0.5</v>
      </c>
    </row>
    <row spans="1:3" r="9">
      <c t="s" s="4" r="A9">
        <v>136</v>
      </c>
      <c t="n" s="8" r="B9">
        <v>9.300000000000001</v>
      </c>
      <c t="n" s="8" r="C9">
        <v>11.7</v>
      </c>
    </row>
    <row spans="1:3" r="10">
      <c t="s" s="4" r="A10">
        <v>91</v>
      </c>
      <c t="n" s="8" r="B10">
        <v>32.7</v>
      </c>
      <c t="n" s="8" r="C10">
        <v>1.6</v>
      </c>
    </row>
    <row spans="1:3" r="11">
      <c t="s" s="4" r="A11">
        <v>96</v>
      </c>
      <c t="n" s="6" r="B11">
        <v>-10</v>
      </c>
      <c t="n" s="8" r="C11">
        <v>17.1</v>
      </c>
    </row>
    <row spans="1:3" r="12">
      <c t="s" s="4" r="A12">
        <v>92</v>
      </c>
      <c t="n" s="8" r="B12">
        <v>109.7</v>
      </c>
      <c t="n" s="6" r="C12">
        <v>281</v>
      </c>
    </row>
    <row spans="1:3" r="13">
      <c t="s" s="4" r="A13">
        <v>146</v>
      </c>
      <c t="n" s="8" r="B13">
        <v>-0.8</v>
      </c>
      <c t="n" s="8" r="C13">
        <v>-2.1</v>
      </c>
    </row>
    <row spans="1:3" r="14">
      <c t="s" s="4" r="A14">
        <v>54</v>
      </c>
      <c t="n" s="8" r="B14">
        <v>-0.6</v>
      </c>
      <c t="n" s="8" r="C14">
        <v>-1.6</v>
      </c>
    </row>
    <row spans="1:3" r="15">
      <c t="s" s="4" r="A15">
        <v>139</v>
      </c>
      <c t="n" s="8" r="B15">
        <v>0.1</v>
      </c>
      <c t="n" s="8" r="C15">
        <v>0.4</v>
      </c>
    </row>
    <row spans="1:3" r="16">
      <c t="s" s="4" r="A16">
        <v>147</v>
      </c>
      <c t="n" s="8" r="B16">
        <v>53.3</v>
      </c>
      <c t="n" s="6" r="C16">
        <v>28</v>
      </c>
    </row>
    <row spans="1:3" r="17">
      <c t="s" s="4" r="A17">
        <v>148</v>
      </c>
      <c t="n" s="6" r="B17">
        <v>193</v>
      </c>
      <c t="n" s="8" r="C17">
        <v>211.1</v>
      </c>
    </row>
    <row spans="1:3" r="18">
      <c t="s" s="3" r="A18">
        <v>149</v>
      </c>
    </row>
    <row spans="1:3" r="19">
      <c t="s" s="4" r="A19">
        <v>150</v>
      </c>
      <c t="n" s="8" r="B19">
        <v>-76.2</v>
      </c>
      <c t="n" s="8" r="C19">
        <v>-83.5</v>
      </c>
    </row>
    <row spans="1:3" r="20">
      <c t="s" s="4" r="A20">
        <v>151</v>
      </c>
      <c t="n" s="8" r="B20">
        <v>-5.5</v>
      </c>
      <c t="n" s="6" r="C20">
        <v>-28</v>
      </c>
    </row>
    <row spans="1:3" r="21">
      <c t="s" s="4" r="A21">
        <v>152</v>
      </c>
      <c t="n" s="8" r="B21">
        <v>5.5</v>
      </c>
      <c t="n" s="6" r="C21">
        <v>1</v>
      </c>
    </row>
    <row spans="1:3" r="22">
      <c t="s" s="4" r="A22">
        <v>153</v>
      </c>
      <c t="n" s="6" r="B22">
        <v>942</v>
      </c>
      <c t="n" s="8" r="C22">
        <v>2.1</v>
      </c>
    </row>
    <row spans="1:3" r="23">
      <c t="s" s="4" r="A23">
        <v>154</v>
      </c>
      <c t="n" s="8" r="B23">
        <v>865.8</v>
      </c>
      <c t="n" s="8" r="C23">
        <v>-108.4</v>
      </c>
    </row>
    <row spans="1:3" r="24">
      <c t="s" s="3" r="A24">
        <v>155</v>
      </c>
    </row>
    <row spans="1:3" r="25">
      <c t="s" s="4" r="A25">
        <v>156</v>
      </c>
      <c t="n" s="8" r="B25">
        <v>1078.8</v>
      </c>
      <c t="n" s="8" r="C25">
        <v>2154.6</v>
      </c>
    </row>
    <row spans="1:3" r="26">
      <c t="s" s="4" r="A26">
        <v>157</v>
      </c>
      <c t="n" s="8" r="B26">
        <v>-1987.7</v>
      </c>
      <c t="n" s="8" r="C26">
        <v>-2030.6</v>
      </c>
    </row>
    <row spans="1:3" r="27">
      <c t="s" s="4" r="A27">
        <v>158</v>
      </c>
      <c t="n" s="8" r="B27">
        <v>-0.9</v>
      </c>
      <c t="n" s="8" r="C27">
        <v>-1.2</v>
      </c>
    </row>
    <row spans="1:3" r="28">
      <c t="s" s="4" r="A28">
        <v>159</v>
      </c>
      <c t="n" s="8" r="B28">
        <v>-3.3</v>
      </c>
      <c t="n" s="8" r="C28">
        <v>-11.7</v>
      </c>
    </row>
    <row spans="1:3" r="29">
      <c t="s" s="4" r="A29">
        <v>135</v>
      </c>
      <c t="n" s="6" r="B29">
        <v>137</v>
      </c>
      <c t="n" s="8" r="C29">
        <v>51.5</v>
      </c>
    </row>
    <row spans="1:3" r="30">
      <c t="s" s="4" r="A30">
        <v>160</v>
      </c>
      <c t="n" s="8" r="B30">
        <v>-7.6</v>
      </c>
      <c t="n" s="8" r="C30">
        <v>-152.4</v>
      </c>
    </row>
    <row spans="1:3" r="31">
      <c t="s" s="4" r="A31">
        <v>138</v>
      </c>
      <c t="n" s="8" r="B31">
        <v>-0.6</v>
      </c>
      <c t="n" s="8" r="C31">
        <v>-3.7</v>
      </c>
    </row>
    <row spans="1:3" r="32">
      <c t="s" s="4" r="A32">
        <v>139</v>
      </c>
      <c t="n" s="8" r="B32">
        <v>-0.1</v>
      </c>
      <c t="n" s="8" r="C32">
        <v>-0.1</v>
      </c>
    </row>
    <row spans="1:3" r="33">
      <c t="s" s="4" r="A33">
        <v>161</v>
      </c>
      <c t="n" s="8" r="B33">
        <v>-1058.4</v>
      </c>
      <c t="n" s="8" r="C33">
        <v>-110.2</v>
      </c>
    </row>
    <row spans="1:3" r="34">
      <c t="s" s="4" r="A34">
        <v>162</v>
      </c>
      <c t="n" s="8" r="B34">
        <v>0.4</v>
      </c>
      <c t="n" s="8" r="C34">
        <v>-7.5</v>
      </c>
    </row>
    <row spans="1:3" r="35">
      <c t="s" s="4" r="A35">
        <v>163</v>
      </c>
      <c t="n" s="8" r="B35">
        <v>0.5</v>
      </c>
    </row>
    <row spans="1:3" r="36">
      <c t="s" s="4" r="A36">
        <v>164</v>
      </c>
      <c t="n" s="8" r="B36">
        <v>0.9</v>
      </c>
      <c t="n" s="8" r="C36">
        <v>1.3</v>
      </c>
    </row>
    <row spans="1:3" r="37">
      <c t="s" s="3" r="A37">
        <v>165</v>
      </c>
    </row>
    <row spans="1:3" r="38">
      <c t="s" s="4" r="A38">
        <v>166</v>
      </c>
      <c t="n" s="8" r="B38">
        <v>-11.9</v>
      </c>
      <c t="n" s="8" r="C38">
        <v>-11.3</v>
      </c>
    </row>
    <row spans="1:3" r="39">
      <c t="s" s="4" r="A39">
        <v>24</v>
      </c>
    </row>
    <row spans="1:3" r="40">
      <c t="s" s="4" r="A40">
        <v>167</v>
      </c>
      <c t="n" s="6" r="B40">
        <v>0</v>
      </c>
      <c t="n" s="8" r="C40">
        <v>-13.6</v>
      </c>
    </row>
    <row spans="1:3" r="41">
      <c t="s" s="3" r="A41">
        <v>142</v>
      </c>
    </row>
    <row spans="1:3" r="42">
      <c t="s" s="4" r="A42">
        <v>100</v>
      </c>
      <c t="n" s="8" r="B42">
        <v>-130.9</v>
      </c>
      <c t="n" s="8" r="C42">
        <v>-43.7</v>
      </c>
    </row>
    <row spans="1:3" r="43">
      <c t="s" s="3" r="A43">
        <v>143</v>
      </c>
    </row>
    <row spans="1:3" r="44">
      <c t="s" s="4" r="A44">
        <v>89</v>
      </c>
      <c t="n" s="6" r="B44">
        <v>132</v>
      </c>
      <c t="n" s="8" r="C44">
        <v>138.3</v>
      </c>
    </row>
    <row spans="1:3" r="45">
      <c t="s" s="4" r="A45">
        <v>144</v>
      </c>
      <c t="n" s="8" r="B45">
        <v>3.4</v>
      </c>
      <c t="n" s="8" r="C45">
        <v>3.9</v>
      </c>
    </row>
    <row spans="1:3" r="46">
      <c t="s" s="4" r="A46">
        <v>136</v>
      </c>
      <c t="n" s="8" r="B46">
        <v>9.300000000000001</v>
      </c>
      <c t="n" s="8" r="C46">
        <v>10.5</v>
      </c>
    </row>
    <row spans="1:3" r="47">
      <c t="s" s="4" r="A47">
        <v>91</v>
      </c>
      <c t="n" s="8" r="B47">
        <v>32.7</v>
      </c>
      <c t="n" s="8" r="C47">
        <v>1.5</v>
      </c>
    </row>
    <row spans="1:3" r="48">
      <c t="s" s="4" r="A48">
        <v>96</v>
      </c>
      <c t="n" s="6" r="B48">
        <v>-10</v>
      </c>
      <c t="n" s="8" r="C48">
        <v>17.1</v>
      </c>
    </row>
    <row spans="1:3" r="49">
      <c t="s" s="4" r="A49">
        <v>92</v>
      </c>
      <c t="n" s="8" r="B49">
        <v>109.7</v>
      </c>
      <c t="n" s="8" r="C49">
        <v>68.59999999999999</v>
      </c>
    </row>
    <row spans="1:3" r="50">
      <c t="s" s="4" r="A50">
        <v>146</v>
      </c>
      <c t="n" s="8" r="B50">
        <v>-0.8</v>
      </c>
      <c t="n" s="8" r="C50">
        <v>-2.1</v>
      </c>
    </row>
    <row spans="1:3" r="51">
      <c t="s" s="4" r="A51">
        <v>54</v>
      </c>
      <c t="n" s="8" r="B51">
        <v>0.2</v>
      </c>
      <c t="n" s="8" r="C51">
        <v>0.3</v>
      </c>
    </row>
    <row spans="1:3" r="52">
      <c t="s" s="4" r="A52">
        <v>139</v>
      </c>
      <c t="n" s="8" r="B52">
        <v>0.1</v>
      </c>
      <c t="n" s="8" r="C52">
        <v>0.2</v>
      </c>
    </row>
    <row spans="1:3" r="53">
      <c t="s" s="4" r="A53">
        <v>147</v>
      </c>
      <c t="n" s="8" r="B53">
        <v>50.3</v>
      </c>
      <c t="n" s="8" r="C53">
        <v>8.9</v>
      </c>
    </row>
    <row spans="1:3" r="54">
      <c t="s" s="4" r="A54">
        <v>148</v>
      </c>
      <c t="n" s="6" r="B54">
        <v>196</v>
      </c>
      <c t="n" s="8" r="C54">
        <v>203.5</v>
      </c>
    </row>
    <row spans="1:3" r="55">
      <c t="s" s="3" r="A55">
        <v>149</v>
      </c>
    </row>
    <row spans="1:3" r="56">
      <c t="s" s="4" r="A56">
        <v>150</v>
      </c>
      <c t="n" s="8" r="B56">
        <v>-76.2</v>
      </c>
      <c t="n" s="8" r="C56">
        <v>-83.5</v>
      </c>
    </row>
    <row spans="1:3" r="57">
      <c t="s" s="4" r="A57">
        <v>151</v>
      </c>
      <c t="n" s="8" r="B57">
        <v>-5.5</v>
      </c>
      <c t="n" s="8" r="C57">
        <v>-27.8</v>
      </c>
    </row>
    <row spans="1:3" r="58">
      <c t="s" s="4" r="A58">
        <v>152</v>
      </c>
      <c t="n" s="8" r="B58">
        <v>5.5</v>
      </c>
      <c t="n" s="6" r="C58">
        <v>1</v>
      </c>
    </row>
    <row spans="1:3" r="59">
      <c t="s" s="4" r="A59">
        <v>153</v>
      </c>
      <c t="n" s="6" r="B59">
        <v>942</v>
      </c>
      <c t="n" s="8" r="C59">
        <v>2.1</v>
      </c>
    </row>
    <row spans="1:3" r="60">
      <c t="s" s="4" r="A60">
        <v>154</v>
      </c>
      <c t="n" s="8" r="B60">
        <v>865.8</v>
      </c>
      <c t="n" s="8" r="C60">
        <v>-108.2</v>
      </c>
    </row>
    <row spans="1:3" r="61">
      <c t="s" s="3" r="A61">
        <v>155</v>
      </c>
    </row>
    <row spans="1:3" r="62">
      <c t="s" s="4" r="A62">
        <v>156</v>
      </c>
      <c t="n" s="8" r="B62">
        <v>1078.8</v>
      </c>
      <c t="n" s="8" r="C62">
        <v>1865.1</v>
      </c>
    </row>
    <row spans="1:3" r="63">
      <c t="s" s="4" r="A63">
        <v>157</v>
      </c>
      <c t="n" s="8" r="B63">
        <v>-1987.5</v>
      </c>
      <c t="n" s="8" r="C63">
        <v>-1713.2</v>
      </c>
    </row>
    <row spans="1:3" r="64">
      <c t="s" s="4" r="A64">
        <v>158</v>
      </c>
      <c t="n" s="8" r="B64">
        <v>-0.9</v>
      </c>
      <c t="n" s="8" r="C64">
        <v>-1.2</v>
      </c>
    </row>
    <row spans="1:3" r="65">
      <c t="s" s="4" r="A65">
        <v>159</v>
      </c>
      <c t="n" s="8" r="B65">
        <v>-3.3</v>
      </c>
      <c t="n" s="8" r="C65">
        <v>-11.7</v>
      </c>
    </row>
    <row spans="1:3" r="66">
      <c t="s" s="4" r="A66">
        <v>135</v>
      </c>
      <c t="n" s="8" r="B66">
        <v>-148.2</v>
      </c>
      <c t="n" s="8" r="C66">
        <v>-225.2</v>
      </c>
    </row>
    <row spans="1:3" r="67">
      <c t="s" s="4" r="A67">
        <v>135</v>
      </c>
      <c t="n" s="8" r="B67">
        <v>148.2</v>
      </c>
      <c t="n" s="8" r="C67">
        <v>225.2</v>
      </c>
    </row>
    <row spans="1:3" r="68">
      <c t="s" s="4" r="A68">
        <v>160</v>
      </c>
      <c t="n" s="6" r="B68">
        <v>0</v>
      </c>
      <c t="n" s="6" r="C68">
        <v>0</v>
      </c>
    </row>
    <row spans="1:3" r="69">
      <c t="s" s="4" r="A69">
        <v>138</v>
      </c>
      <c t="n" s="8" r="B69">
        <v>-0.6</v>
      </c>
      <c t="n" s="8" r="C69">
        <v>-2.1</v>
      </c>
    </row>
    <row spans="1:3" r="70">
      <c t="s" s="4" r="A70">
        <v>139</v>
      </c>
      <c t="n" s="6" r="B70">
        <v>0</v>
      </c>
      <c t="n" s="8" r="C70">
        <v>-0.2</v>
      </c>
    </row>
    <row spans="1:3" r="71">
      <c t="s" s="4" r="A71">
        <v>161</v>
      </c>
      <c t="n" s="8" r="B71">
        <v>-1061.7</v>
      </c>
      <c t="n" s="8" r="C71">
        <v>-102.1</v>
      </c>
    </row>
    <row spans="1:3" r="72">
      <c t="s" s="4" r="A72">
        <v>162</v>
      </c>
      <c t="n" s="8" r="B72">
        <v>0.1</v>
      </c>
      <c t="n" s="8" r="C72">
        <v>-6.8</v>
      </c>
    </row>
    <row spans="1:3" r="73">
      <c t="s" s="4" r="A73">
        <v>163</v>
      </c>
      <c t="n" s="8" r="B73">
        <v>0.1</v>
      </c>
      <c t="n" s="8" r="C73">
        <v>7.6</v>
      </c>
    </row>
    <row spans="1:3" r="74">
      <c t="s" s="4" r="A74">
        <v>164</v>
      </c>
      <c t="n" s="8" r="B74">
        <v>0.2</v>
      </c>
      <c t="n" s="8" r="C74">
        <v>0.8</v>
      </c>
    </row>
    <row spans="1:3" r="75">
      <c t="s" s="3" r="A75">
        <v>165</v>
      </c>
    </row>
    <row spans="1:3" r="76">
      <c t="s" s="4" r="A76">
        <v>166</v>
      </c>
      <c t="n" s="7" r="B76">
        <v>-11.9</v>
      </c>
      <c t="n" s="7" r="C76">
        <v>-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Organization and Business Descr</vt:lpstr>
      <vt:lpstr>Summary of Significant Accounti</vt:lpstr>
      <vt:lpstr>Certain Balance Sheet Informati</vt:lpstr>
      <vt:lpstr>Investments in Unconsolidated A</vt:lpstr>
      <vt:lpstr>Risk Management</vt:lpstr>
      <vt:lpstr>Fair Value Measurements</vt:lpstr>
      <vt:lpstr>Long-Term Debt</vt:lpstr>
      <vt:lpstr>Earnings Per Limited Partner Un</vt:lpstr>
      <vt:lpstr>Partners' Capital</vt:lpstr>
      <vt:lpstr>Commitments and Contingencies</vt:lpstr>
      <vt:lpstr>Related Party Transactions</vt:lpstr>
      <vt:lpstr>Segments</vt:lpstr>
      <vt:lpstr>Condensed Consolidating Financi</vt:lpstr>
      <vt:lpstr>Basis of Presentation and Summa</vt:lpstr>
      <vt:lpstr>Basis of Presentation and Sum22</vt:lpstr>
      <vt:lpstr>Certain Balance Sheet Informa23</vt:lpstr>
      <vt:lpstr>Investments in Unconsolidated24</vt:lpstr>
      <vt:lpstr>Risk Management (Tables)</vt:lpstr>
      <vt:lpstr>Fair Value Measurements (Tables</vt:lpstr>
      <vt:lpstr>Long-Term Debt (Tables)</vt:lpstr>
      <vt:lpstr>Partners' Capital (Tables)</vt:lpstr>
      <vt:lpstr>Related Party Transactions (Tab</vt:lpstr>
      <vt:lpstr>Segments (Tables)</vt:lpstr>
      <vt:lpstr>Condensed Consolidating Finan31</vt:lpstr>
      <vt:lpstr>Organization and Business Des32</vt:lpstr>
      <vt:lpstr>Basis of Presentation and Sum33</vt:lpstr>
      <vt:lpstr>Certain Balance Sheet Informa34</vt:lpstr>
      <vt:lpstr>Investments in Unconsolidated35</vt:lpstr>
      <vt:lpstr>Investments in Unconsolidated36</vt:lpstr>
      <vt:lpstr>Risk Management (Notional Amoun</vt:lpstr>
      <vt:lpstr>Risk Management (Narrative) (De</vt:lpstr>
      <vt:lpstr>Fair Value Measurements (Schedu</vt:lpstr>
      <vt:lpstr>Fair Value Measurements (Assets</vt:lpstr>
      <vt:lpstr>Long-Term Debt (Components Of L</vt:lpstr>
      <vt:lpstr>Long-Term Debt (Narrative) (Det</vt:lpstr>
      <vt:lpstr>Earnings Per Limited Partner 43</vt:lpstr>
      <vt:lpstr>Partners' Capital (Schedule of </vt:lpstr>
      <vt:lpstr>Partners' Capital (Components o</vt:lpstr>
      <vt:lpstr>Partners' Capital (Narrative) (</vt:lpstr>
      <vt:lpstr>Commitments and Contingencies (</vt:lpstr>
      <vt:lpstr>Commitments and Contingencies E</vt:lpstr>
      <vt:lpstr>Related Party Transactions (Det</vt:lpstr>
      <vt:lpstr>Segments (Reconciliation of Net</vt:lpstr>
      <vt:lpstr>Segments (Summary Of Segment In</vt:lpstr>
      <vt:lpstr>Segments (Narrative) (Details)</vt:lpstr>
      <vt:lpstr>Condensed Consolidating Finan53</vt:lpstr>
      <vt:lpstr>Condensed Consolidating Finan54</vt:lpstr>
      <vt:lpstr>Condensed Consolidating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3:03Z</dcterms:created>
  <dcterms:modified xmlns:dcterms="http://purl.org/dc/terms/" xmlns:xsi="http://www.w3.org/2001/XMLSchema-instance" xsi:type="dcterms:W3CDTF">2016-08-04T17:03:03Z</dcterms:modified>
  <dc:title xmlns:dc="http://purl.org/dc/elements/1.1/">Untitled</dc:title>
  <dc:description xmlns:dc="http://purl.org/dc/elements/1.1/"/>
  <dc:subject xmlns:dc="http://purl.org/dc/elements/1.1/"/>
  <cp:keywords/>
  <cp:category/>
</cp:coreProperties>
</file>